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s Of Cash" sheetId="7" r:id="rId7"/>
    <s:sheet name="Organization" sheetId="8" r:id="rId8"/>
    <s:sheet name="Summary of Significant Accounti" sheetId="9" r:id="rId9"/>
    <s:sheet name="Rental Properties" sheetId="10" r:id="rId10"/>
    <s:sheet name="Investments and Dispositions" sheetId="11" r:id="rId11"/>
    <s:sheet name="Accounts Receivable, Net" sheetId="12" r:id="rId12"/>
    <s:sheet name="Investments In Direct Financing" sheetId="13" r:id="rId13"/>
    <s:sheet name="Long-Term Debt" sheetId="14" r:id="rId14"/>
    <s:sheet name="Variable Interest Entities" sheetId="15" r:id="rId15"/>
    <s:sheet name="Derivative Instruments" sheetId="16" r:id="rId16"/>
    <s:sheet name="Fair Value Disclosures" sheetId="17" r:id="rId17"/>
    <s:sheet name="Earnings Per Share" sheetId="18" r:id="rId18"/>
    <s:sheet name="Chief Executive Officer Retirem" sheetId="19" r:id="rId19"/>
    <s:sheet name="Equity Incentive Plans" sheetId="20" r:id="rId20"/>
    <s:sheet name="Discontinued Operations" sheetId="21" r:id="rId21"/>
    <s:sheet name="Other Commitments And Contingen" sheetId="22" r:id="rId22"/>
    <s:sheet name="Segment Information" sheetId="23" r:id="rId23"/>
    <s:sheet name="Condensed Consolidating Financi" sheetId="24" r:id="rId24"/>
    <s:sheet name="Subsequent Event (Notes)" sheetId="25" r:id="rId25"/>
    <s:sheet name="Summary of Significant Accoun26" sheetId="26" r:id="rId26"/>
    <s:sheet name="Rental Properties (Tables)" sheetId="27" r:id="rId27"/>
    <s:sheet name="Accounts Receivable, Net (Table" sheetId="28" r:id="rId28"/>
    <s:sheet name="Investments In Direct Financi29" sheetId="29" r:id="rId29"/>
    <s:sheet name="Derivative Instruments (Tables)" sheetId="30" r:id="rId30"/>
    <s:sheet name="Fair Value Disclosures (Tables)" sheetId="31" r:id="rId31"/>
    <s:sheet name="Earnings Per Share (Tables)" sheetId="32" r:id="rId32"/>
    <s:sheet name="Equity Incentive Plans (Tables)" sheetId="33" r:id="rId33"/>
    <s:sheet name="Discontinued Operations (Tables" sheetId="34" r:id="rId34"/>
    <s:sheet name="Segment Information (Tables)" sheetId="35" r:id="rId35"/>
    <s:sheet name="Condensed Consolidating Finan36" sheetId="36" r:id="rId36"/>
    <s:sheet name="Summary of Significant Accoun37" sheetId="37" r:id="rId37"/>
    <s:sheet name="Rental Properties (Summary Of C" sheetId="38" r:id="rId38"/>
    <s:sheet name="Investments and Dispositions (D" sheetId="39" r:id="rId39"/>
    <s:sheet name="Accounts Receivable, Net (Sched" sheetId="40" r:id="rId40"/>
    <s:sheet name="Investments In Direct Financi41" sheetId="41" r:id="rId41"/>
    <s:sheet name="Investments In Direct Financi42" sheetId="42" r:id="rId42"/>
    <s:sheet name="Investments In Direct Financi43" sheetId="43" r:id="rId43"/>
    <s:sheet name="Debt and Capital Markets (Sched" sheetId="44" r:id="rId44"/>
    <s:sheet name="Variable Interest Entities (Nar" sheetId="45" r:id="rId45"/>
    <s:sheet name="Derivative Instruments (Narrati" sheetId="46" r:id="rId46"/>
    <s:sheet name="Derivative Instruments (Summary" sheetId="47" r:id="rId47"/>
    <s:sheet name="Fair Value Disclosures (Assets " sheetId="48" r:id="rId48"/>
    <s:sheet name="Fair Value Disclosures (Narrati" sheetId="49" r:id="rId49"/>
    <s:sheet name="Earnings Per Share (Computation" sheetId="50" r:id="rId50"/>
    <s:sheet name="Earnings Per Share (Narrative) " sheetId="51" r:id="rId51"/>
    <s:sheet name="Chief Executive Officer Retir52" sheetId="52" r:id="rId52"/>
    <s:sheet name="Equity Incentive Plans (Summary" sheetId="53" r:id="rId53"/>
    <s:sheet name="Equity Incentive Plans (Summa54" sheetId="54" r:id="rId54"/>
    <s:sheet name="Equity Incentive Plans (Summa55" sheetId="55" r:id="rId55"/>
    <s:sheet name="Equity Incentive Plans (Summa56" sheetId="56" r:id="rId56"/>
    <s:sheet name="Equity Incentive Plans (Summa57" sheetId="57" r:id="rId57"/>
    <s:sheet name="Discontinued Operations (Operat" sheetId="58" r:id="rId58"/>
    <s:sheet name="Other Commitments And Conting59" sheetId="59" r:id="rId59"/>
    <s:sheet name="Segment Information Balance She" sheetId="60" r:id="rId60"/>
    <s:sheet name="Segment Information Operating D" sheetId="61" r:id="rId61"/>
    <s:sheet name="Condensed Consolidating Finan62" sheetId="62" r:id="rId62"/>
    <s:sheet name="Condensed Consolidating Finan63" sheetId="63" r:id="rId63"/>
    <s:sheet name="Condensed Consolidating Finan64" sheetId="64" r:id="rId64"/>
    <s:sheet name="Subsequent Event (Details)" sheetId="65" r:id="rId65"/>
  </s:sheets>
  <s:definedNames/>
  <s:calcPr calcId="124519" calcMode="auto" fullCalcOnLoad="1"/>
</s:workbook>
</file>

<file path=xl/sharedStrings.xml><?xml version="1.0" encoding="utf-8"?>
<sst xmlns="http://schemas.openxmlformats.org/spreadsheetml/2006/main" uniqueCount="775">
  <si>
    <t>Document and Entity Information Document - shares</t>
  </si>
  <si>
    <t>9 Months Ended</t>
  </si>
  <si>
    <t>Sep. 30, 2015</t>
  </si>
  <si>
    <t>Oct. 27, 2015</t>
  </si>
  <si>
    <t>Entity Information [Line Items]</t>
  </si>
  <si>
    <t>Entity Registrant Name</t>
  </si>
  <si>
    <t>EPR PROPERTIES</t>
  </si>
  <si>
    <t>Entity Central Index Key</t>
  </si>
  <si>
    <t>Trading Symbol</t>
  </si>
  <si>
    <t>EPR</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Assets</t>
  </si>
  <si>
    <t>Rental properties, net of accumulated depreciation of $511,949 and $465,660 at September 30, 2015 and December 31, 2014, respectively</t>
  </si>
  <si>
    <t>Land held for development</t>
  </si>
  <si>
    <t>Property under development</t>
  </si>
  <si>
    <t>Mortgage notes and related accrued interest receivable</t>
  </si>
  <si>
    <t>Investment in a direct financing lease, net</t>
  </si>
  <si>
    <t>Investment in joint ventures</t>
  </si>
  <si>
    <t>Cash and cash equivalents</t>
  </si>
  <si>
    <t>Restricted cash</t>
  </si>
  <si>
    <t>Deferred financing costs, net</t>
  </si>
  <si>
    <t>Accounts receivable, net</t>
  </si>
  <si>
    <t>Other assets</t>
  </si>
  <si>
    <t>Total assets</t>
  </si>
  <si>
    <t>Liabilities:</t>
  </si>
  <si>
    <t>Accounts payable and accrued liabilities</t>
  </si>
  <si>
    <t>Common dividends payable</t>
  </si>
  <si>
    <t>Preferred dividends payable</t>
  </si>
  <si>
    <t>Unearned rents and interest</t>
  </si>
  <si>
    <t>Debt</t>
  </si>
  <si>
    <t>Total liabilities</t>
  </si>
  <si>
    <t>Equity:</t>
  </si>
  <si>
    <t>Common Shares, $.01 par value; 75,000,000 shares authorized; and 61,498,390 and 58,952,404 shares issued at September 30, 2015 and December 31, 2014, respectively</t>
  </si>
  <si>
    <t>Preferred shares, $.01 par value; 25,000,000 shares authorized:</t>
  </si>
  <si>
    <t>Additional paid-in-capital</t>
  </si>
  <si>
    <t>Treasury shares at cost: 2,340,474 and 1,826,463 common shares at September 30, 2015 and December 31, 2014, respectively</t>
  </si>
  <si>
    <t>Accumulated other comprehensive income</t>
  </si>
  <si>
    <t>Distributions in excess of net income</t>
  </si>
  <si>
    <t>EPR Properties shareholders’ equity</t>
  </si>
  <si>
    <t>Noncontrolling interests</t>
  </si>
  <si>
    <t>Total equity</t>
  </si>
  <si>
    <t>Total liabilities and equity</t>
  </si>
  <si>
    <t>Series C Preferred Shares [Member]</t>
  </si>
  <si>
    <t>Preferred shares</t>
  </si>
  <si>
    <t>Series E Preferred Shares [Member]</t>
  </si>
  <si>
    <t>Series F Preferred Stock [Member]</t>
  </si>
  <si>
    <t>Consolidated Balance Sheets (Parenthetical) - USD ($)</t>
  </si>
  <si>
    <t>Rental properties, accumulated depreciation</t>
  </si>
  <si>
    <t>Common Shares, par value</t>
  </si>
  <si>
    <t>Common Shares, shares authorized</t>
  </si>
  <si>
    <t>Common Shares, shares issued</t>
  </si>
  <si>
    <t>Preferred Shares, par value</t>
  </si>
  <si>
    <t>Preferred Shares, shares authorized</t>
  </si>
  <si>
    <t>Treasury Shares, common shares</t>
  </si>
  <si>
    <t>Preferred Shares, shares issued</t>
  </si>
  <si>
    <t>Preferred Shares, liquidation preference</t>
  </si>
  <si>
    <t>Consolidated Statements Of Income - USD ($) shares in Thousands, $ in Thousands</t>
  </si>
  <si>
    <t>3 Months Ended</t>
  </si>
  <si>
    <t>Sep. 30, 2014</t>
  </si>
  <si>
    <t>Rental revenue</t>
  </si>
  <si>
    <t>Tenant reimbursements</t>
  </si>
  <si>
    <t>Other income</t>
  </si>
  <si>
    <t>Mortgage and other financing income</t>
  </si>
  <si>
    <t>Total revenue</t>
  </si>
  <si>
    <t>Property operating expense</t>
  </si>
  <si>
    <t>Other expense</t>
  </si>
  <si>
    <t>General and administrative expense</t>
  </si>
  <si>
    <t>Retirement severance expense</t>
  </si>
  <si>
    <t>Costs associated with loan refinancing or payoff</t>
  </si>
  <si>
    <t>Interest expense, net</t>
  </si>
  <si>
    <t>Transaction costs</t>
  </si>
  <si>
    <t>Provision for loan loss</t>
  </si>
  <si>
    <t>Depreciation and amortization</t>
  </si>
  <si>
    <t>Income before equity in income from joint ventures and other items</t>
  </si>
  <si>
    <t>Equity in income from joint ventures</t>
  </si>
  <si>
    <t>Gain (loss) on sale of real estate</t>
  </si>
  <si>
    <t>Gain on sale of investment in a direct financing lease</t>
  </si>
  <si>
    <t>Income before income taxes</t>
  </si>
  <si>
    <t>Income tax expense</t>
  </si>
  <si>
    <t>Income from continuing operations</t>
  </si>
  <si>
    <t>Discontinued operations:</t>
  </si>
  <si>
    <t>Income (loss) from discontinued operations</t>
  </si>
  <si>
    <t>Transaction (costs) benefit</t>
  </si>
  <si>
    <t>Net income attributable to EPR Properties</t>
  </si>
  <si>
    <t>Preferred dividend requirements</t>
  </si>
  <si>
    <t>Net income available to common shareholders of EPR Properties</t>
  </si>
  <si>
    <t>Basic earnings per share data:</t>
  </si>
  <si>
    <t>Income from continuing operations (in dollars per share)</t>
  </si>
  <si>
    <t>Income from discontinued operations (in dollars per share)</t>
  </si>
  <si>
    <t>Net income available to common shareholders (in dollars per share)</t>
  </si>
  <si>
    <t>Diluted earnings per share data:</t>
  </si>
  <si>
    <t>Shares used for computation (in thousands):</t>
  </si>
  <si>
    <t>Basic (in shares)</t>
  </si>
  <si>
    <t>Diluted (in shares)</t>
  </si>
  <si>
    <t>Consolidated Statements Of Comprehensive Income - USD ($) $ in Thousands</t>
  </si>
  <si>
    <t>Other comprehensive income (loss):</t>
  </si>
  <si>
    <t>Foreign currency translation adjustment</t>
  </si>
  <si>
    <t>Change in unrealized gain on derivatives</t>
  </si>
  <si>
    <t>Comprehensive income attributable to EPR Properties</t>
  </si>
  <si>
    <t>Consolidated Statement Of Changes In Equity - USD ($) $ in Thousands</t>
  </si>
  <si>
    <t>Total</t>
  </si>
  <si>
    <t>Common Stock [Member]</t>
  </si>
  <si>
    <t>Preferred Stock [Member]</t>
  </si>
  <si>
    <t>Additional paid-in capital [Member]</t>
  </si>
  <si>
    <t>Treasury shares [Member]</t>
  </si>
  <si>
    <t>Accumulated other comprehensive income (loss) [Member]</t>
  </si>
  <si>
    <t>Distributions in excess of net income [Member]</t>
  </si>
  <si>
    <t>Noncontrolling Interests [Member]</t>
  </si>
  <si>
    <t>Increase (Decrease) in Stockholders' Equity [Roll Forward]</t>
  </si>
  <si>
    <t>Balance (in shares) at Dec. 31, 2014</t>
  </si>
  <si>
    <t>Restricted share units issued to Trustees</t>
  </si>
  <si>
    <t>Issuance of nonvested shares, net</t>
  </si>
  <si>
    <t>Purchase of common shares for vesting</t>
  </si>
  <si>
    <t>Amortization of nonvested shares</t>
  </si>
  <si>
    <t>Share option expense</t>
  </si>
  <si>
    <t>share based compensation included in retirement severance expense</t>
  </si>
  <si>
    <t>Change in unrealized gain/loss on derivatives</t>
  </si>
  <si>
    <t>Issuances of common shares (in shares)</t>
  </si>
  <si>
    <t>Issuances of common shares</t>
  </si>
  <si>
    <t>Stock option exercises, net (in shares)</t>
  </si>
  <si>
    <t>Stock option exercises, net</t>
  </si>
  <si>
    <t>Dividends to common and preferred shareholders</t>
  </si>
  <si>
    <t>Balance (in shares) at Sep. 30, 2015</t>
  </si>
  <si>
    <t>Consolidated Statements Of Cash Flows - USD ($) $ in Thousands</t>
  </si>
  <si>
    <t>Net Income (Loss) Available to Common Stockholders, Diluted</t>
  </si>
  <si>
    <t>Operating activities:</t>
  </si>
  <si>
    <t>Net income</t>
  </si>
  <si>
    <t>Adjustments to reconcile net income (loss) to net cash provided by operating activities:</t>
  </si>
  <si>
    <t>Income from discontinued operations</t>
  </si>
  <si>
    <t>Gain on sale of real estate</t>
  </si>
  <si>
    <t>Deferred income tax expense</t>
  </si>
  <si>
    <t>gain on sale of investment in a direct financing lease</t>
  </si>
  <si>
    <t>Distributions from joint ventures</t>
  </si>
  <si>
    <t>Amortization of deferred financing costs</t>
  </si>
  <si>
    <t>Amortization of above and below Market Leases</t>
  </si>
  <si>
    <t>Share-based compensation expense to management and trustees</t>
  </si>
  <si>
    <t>Share-based compensation expense included in retirement severance expense</t>
  </si>
  <si>
    <t>Decrease (increase) in restricted cash</t>
  </si>
  <si>
    <t>Increase in mortgage notes accrued interest receivable</t>
  </si>
  <si>
    <t>Increase in accounts receivable, net</t>
  </si>
  <si>
    <t>Increase in direct financing lease receivable</t>
  </si>
  <si>
    <t>Increase in other assets</t>
  </si>
  <si>
    <t>Decrease in accounts payable and accrued liabilities</t>
  </si>
  <si>
    <t>Increase in unearned rents and interest</t>
  </si>
  <si>
    <t>Net operating cash provided by continuing operations</t>
  </si>
  <si>
    <t>Net operating cash provided by discontinued operations</t>
  </si>
  <si>
    <t>Net cash provided by operating activities</t>
  </si>
  <si>
    <t>Investing activities:</t>
  </si>
  <si>
    <t>Acquisition of rental properties and other assets</t>
  </si>
  <si>
    <t>Proceeds from sale of real estate</t>
  </si>
  <si>
    <t>Proceeds from settlement of derivative</t>
  </si>
  <si>
    <t>Investment in mortgage notes receivable</t>
  </si>
  <si>
    <t>Proceeds from mortgage note receivable paydown</t>
  </si>
  <si>
    <t>Investment in promissory notes receivable</t>
  </si>
  <si>
    <t>Proceeds from Sale of Lease Receivables</t>
  </si>
  <si>
    <t>Additions to properties under development</t>
  </si>
  <si>
    <t>Net cash used by investing activities</t>
  </si>
  <si>
    <t>Financing activities:</t>
  </si>
  <si>
    <t>Proceeds from long-term debt facilities</t>
  </si>
  <si>
    <t>Principal payments on long-term debt</t>
  </si>
  <si>
    <t>Deferred financing fees paid</t>
  </si>
  <si>
    <t>Net proceeds from issuance of common shares</t>
  </si>
  <si>
    <t>Impact of stock option exercises, net</t>
  </si>
  <si>
    <t>Purchase of common shares for treasury</t>
  </si>
  <si>
    <t>Dividends paid to shareholders</t>
  </si>
  <si>
    <t>Net cash provided by financing activities</t>
  </si>
  <si>
    <t>Effect of exchange rate changes on cash</t>
  </si>
  <si>
    <t>Net increase in cash and cash equivalents</t>
  </si>
  <si>
    <t>Cash and cash equivalents at beginning of the year</t>
  </si>
  <si>
    <t>Cash and cash equivalents at end of the year</t>
  </si>
  <si>
    <t>Supplemental schedule of non-cash activity:</t>
  </si>
  <si>
    <t>Transfer of property under development to rental property</t>
  </si>
  <si>
    <t>Transfer of land held for development to property under development</t>
  </si>
  <si>
    <t>Acquisition of real estate in exchange for assumption of debt at fair value</t>
  </si>
  <si>
    <t>Issuance of nonvested shares and restricted share units at fair value, including nonvested shares issued for payment of bonuses</t>
  </si>
  <si>
    <t>Conversion of mortgage note receivable to rental property</t>
  </si>
  <si>
    <t>Supplemental disclosure of cash flow information:</t>
  </si>
  <si>
    <t>Cash paid during the year for interest</t>
  </si>
  <si>
    <t>Cash paid during the period for income taxes</t>
  </si>
  <si>
    <t>Interest cost capitalized</t>
  </si>
  <si>
    <t>Increase in accrued capital expenditures</t>
  </si>
  <si>
    <t>Organization</t>
  </si>
  <si>
    <t>Organization [Abstract]</t>
  </si>
  <si>
    <t>Organization Description of Business EPR Properties (the Company) is a specialty real estate investment trust (REIT) organized on August 29, 1997 in Maryland. The Company develops, owns, leases and finances properties in select market segments primarily related to Entertainment, Education and Recreation. The Company’s properties are located in the United States and Canada.</t>
  </si>
  <si>
    <t>Summary of Significant Accounting Policies</t>
  </si>
  <si>
    <t>Accounting Policies [Abstract]</t>
  </si>
  <si>
    <t>Summary of Significant Accounting Policies Basis of Presentation The accompanying unaudited consolidated financial statements of the Company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nine month period ended September 30, 2015 are not necessarily indicative of the results that may be expected for the year ending December 31, 2015. The Company consolidates certain entities when it is deemed to be the primary beneficiary in a variable interest entity (VIE) in which it has a controlling financial interest. A controlling financial interest will have both of the following characteristics: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topic requires an ongoing reassessment. The equity method of accounting is applied to entities in which the Company is not the primary beneficiary as defined in the Consolidation Topic of the FASB ASC, or does not have effective control, but can exercise influence over the entity with respect to its operations and major decisions. The Company reports its noncontrolling interests as required by the Consolidation Topic of the FASB ASC. Noncontrolling interest is the portion of equity (net assets) in a subsidiary not attributable, directly or indirectly, to a parent. The ownership interests in the subsidiary that are held by owners other than the parent are noncontrolling interests. Such noncontrolling interests are reported on the consolidated balance sheets within equity, separately from the Company's equity. On the consolidated statements of income, revenues, expenses and net income or loss from less-than-wholly-owned subsidiaries are reported at the consolidated amounts, including both the amounts attributable to the Company and noncontrolling interests. Consolidated statements of changes in shareholders' equity are included for both quarterly and annual financial statements, including beginning balances, activity for the period and ending balances for equity, noncontrolling interests and total equity. The Company does not have any redeemable noncontrolling interests. The consolidated balance sheet as of December 31, 2014 has been derived from the audited consolidated balance sheet at that date but does not include all of the information and footnotes required by U.S. generally accepted accounting principles for complete financial statements. For further information, refer to the consolidated financial statements and footnotes thereto included in the Company's Annual Report on Form 10-K for the year ended December 31, 2014 filed with the Securities and Exchange Commission (SEC) on February 25, 2015. Operating Segments For financial reporting purposes, the Company groups its investments into four reportable operating segments: Entertainment, Education, Recreation and Other. See Note 16 for financial information related to these operating segments. Rental Properties Rental properties are carried at cost less accumulated depreciation. Depreciation is computed using the straight-line method over the estimated useful lives of the assets, which generally are estimated to be 30 to 40 years for buildings and 3 to 25 years for furniture, fixtures and equipment. Tenant improvements, including allowances, are depreciated over the shorter of the base term of the lease or the estimated useful life. Expenditures for ordinary maintenance and repairs are charged to operations in the period incurred. Significant renovations and improvements that improve or extend the useful life of the asset are capitalized and depreciated over their estimated useful life. 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has received a firm purchase commitment that is expected to close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 Allowance for Doubtful Accounts The Company makes estimates of the collectability of its accounts receivable related to base rents, tenant escalations (straight-line rents), reimbursements and other income. The Company specifically analyzes trends in accounts receivable, historical bad debts, customer creditworthiness, current economic trends and changes in customer payment terms when evaluating the adequacy of its allowance for doubtful accounts. When evaluating customer creditworthiness, management reviews the periodic financial statements for significant tenants and specifically evaluates the strength and material changes in net operating income, coverage ratios, leverage and other factors to assess the tenant's credit quality. In addition, when customers are in bankruptcy, the Company makes estimates of the expected recovery of pre-petition administrative and damage claims. These estimates have a direct impact on the Company's net income. Revenue Recognition Rents that are fixed and determinable are recognized on a straight-line basis over the minimum term of the leases. Base rent escalation on leases that are dependent upon increases in the Consumer Price Index (CPI) is recognized when known. In addition, most of the Company's tenants are subject to additional rents if gross revenues of the properties exceed certain thresholds defined in the lease agreements (percentage rents). Percentage rents as well as participating interest for those mortgage agreements that contain similar such clauses are recognized at the time when specific triggering events occur as provided by the lease or mortgage agreements. Rental revenue included percentage rents of $1.8 million and $1.7 million for the nine months ended September 30, 2015 and 2014 , respectively. Mortgage and other financing income included participating interest income of $1.5 million and $1.4 million for the nine months ended September 30, 2015 and 2014 , respectively. Lease termination fees are recognized when the related leases are canceled and the Company has no obligation to provide services to such former tenants. Termination fees of $127 thousand and $123 thousand were recognized during the nine months ended September 30, 2015 and 2014 , respectively. Direct financing lease income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a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 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and the Company defers certain loan origination and commitment fees, net of certain origination costs, and amortizes them over the term of the related loan. Interest income on performing loans is accrued as earne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 During the nine months ended September 30, 2015 the Company wrote off $3.8 million of a previously impaired and fully reserved note receivable. Income Taxes As previously disclosed, in 2013, the Canada Revenue Agency (CRA) commenced an examination of the Company's taxable subsidiary that files returns in Canada for tax years 2010 and 2011. Based on interactions with the taxing authority in the first quarter of 2015, the Company reevaluated its measurement of uncertain tax positions and recorded a liability of $7.9 million during the three months ended March 31, 2015. Of this amount, $1.4 million was recorded as a current tax liability and $6.5 million was recorded as an adjustment to deferred tax assets. During the second quarter of 2015, the examination was completed with no adjustments. As the liability is effectively settled, the Company reversed the previously recorded liability of $7.9 million during the three months ended June 30, 2015. Of this amount, $1.4 million was recorded as a decrease to the previously recorded current tax liability and $6.5 million was recorded as an increase to deferred tax assets. Based on the Company's current knowledge of the examination, management does not anticipate any additional significant increase or decrease in uncertain tax positions during the next twelve months. The tax years prior to 2010 for this subsidiary are no longer subject to examination. Concentrations of Risk American Multi-Cinema, Inc. (AMC) is the lessee of a substantial portion ( 26% ) of the megaplex theatre rental properties held by the Company at September 30, 2015 primarily as a result of a series of sale leaseback transactions pertaining to AMC megaplex theatres. A substantial portion of the Company’s total revenues (approximately $64.3 million or 21% and $65.5 million or 23% , for the nine months ended September 30, 2015 and 2014 , respectively) result from the revenue from AMC under the leases, or from its parent, AMC Entertainment, Inc. (AMCE), as the guarantor of AMC’s obligations under the leases. AMCE is wholly owned by AMC Entertainment Holdings, Inc. (AMCEH). AMCEH is a publicly held company (NYSE: AMC) and its consolidated financial information is publicly available as www.sec.gov. For the nine months ended September 30, 2015 and 2014 , approximately $25.5 million or 8% , and $30.2 million or 11% , respectively, of total revenue was derived from the Company's four entertainment retail centers in Ontario, Canada. The Company's wholly owned subsidiaries that hold the four Canadian entertainment retail centers represent approximately $175.7 million or 9% and $200.4 million or 10% of the Company's net assets at September 30, 2015 and December 31, 2014 , respectively. Share-Based Compensation Share-based compensation to employees of the Company is granted pursuant to the Company's Annual Incentive Program and Long-Term Incentive Plan. Share-based compensation to non-employee Trustees of the Company is granted pursuant to the Company's Trustee compensation program and shares to employees and non-employee Trustees are issued under the 2007 Equity Incentive Plan. Share-based compensation expense consists of share option expense, amortization of nonvested share grants, and amortization of share units issued to non-employee Trustees for payment of their annual retainers. Share-based compensation included in general and administrative expense in the accompanying consolidated statements of income totaled $6.2 million and $7.0 million for the nine months ended September 30, 2015 and 2014 , respectively. Share-based compensation included in retirement severance expense in the accompanying consolidated statements of income totaled $6.4 million for the nine months ended September 30, 2015 and related to the retirement of the Company's former President and Chief Executive Officer. 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was $830 thousand and $1.1 million for the nine months ended September 30, 2015 and 2014 , respectively. Expense recognized related to share options and included in retirement severance expense in the accompanying consolidated statements of income was $1.4 million for the nine months ended September 30, 2015 and related to the retirement of the Company's former President and Chief Executive Officer. 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 three or four years). Expense recognized related to nonvested shares and included in general and administrative expense in the accompanying consolidated statements of income was $4.6 million and $5.1 million for the nine months ended September 30, 2015 and 2014 , respectively. Expense related to nonvested shares and included in retirement severance expense in the accompanying consolidated statements of income was $5.0 million for the nine months ended September 30, 2015 and related to the retirement of the Company's former President and Chief Executive Officer. Restricted Share Units Issued to Non-Employee Trustees The Company issues restricted share units to non-employee Trustees for payment of their annual retainers.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784 thousand and $797 thousand for the nine months ended September 30, 2015 and 2014 , respectively. Derivative Instruments The Company has acquired certain derivative instruments to reduce exposure to fluctuations in foreign currency exchange rates and variable interest rates. The Company has established policies and procedures for risk assessment and the approval, reporting and monitoring of derivative financial instrument activities. These derivatives consist of foreign currency forward contracts, cross-currency swaps and interest rate swap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policy is to measure the credit risk of its derivative financial instruments that are subject to master netting agreements on a net basis by counterparty portfolio.</t>
  </si>
  <si>
    <t>Rental Properties</t>
  </si>
  <si>
    <t>Real Estate [Abstract]</t>
  </si>
  <si>
    <t>Rental Properties The following table summarizes the carrying amounts of rental properties as of September 30, 2015 and December 31, 2014 (in thousands): September 30, 2015 December 31, 2014 Buildings and improvements $ 2,751,714 $ 2,273,430 Furniture, fixtures &amp; equipment 33,099 25,922 Land 666,015 617,842 3,450,828 2,917,194 Accumulated depreciation (511,949 ) (465,660 ) Total $ 2,938,879 $ 2,451,534 Depreciation expense on rental properties was $62.0 million and $46.0 million for the nine months ended September 30, 2015 and 2014 , respectively.</t>
  </si>
  <si>
    <t>Investments and Dispositions</t>
  </si>
  <si>
    <t>Investments [Abstract]</t>
  </si>
  <si>
    <t>Investments</t>
  </si>
  <si>
    <t>Investments and Dispositions The Company's investment spending during the nine months ended September 30, 2015 totaled $509.5 million , and included investments in each of its four operating segments. Entertainment investment spending during the nine months ended September 30, 2015 totaled $82.9 million , and was related primarily to investments in the development or redevelopment of seven megaplex theatres, two family entertainment centers and five entertainment retail centers, as well as the acquisition of three megaplex theatres located in Virginia, Illinois and Florida, each of which is subject to a long-term triple net lease or long-term mortgage agreement. Education investment spending during the nine months ended September 30, 2015 totaled $219.8 million , and was related primarily to investments in the development or expansion of 27 public charter schools, four private schools, and 26 early childhood education centers, as well as the acquisition of two public charter schools, each of which is subject to a long-term triple net lease or long-term mortgage agreement. Recreation investment spending during the nine months ended September 30, 2015 totaled $198.1 million , and was related primarily to build-to-suit construction of 15 Topgolf golf entertainment facilities, additional improvements at the Company's Kansas City, Kansas water-park, and Camelback Mountain Resort, as well as the acquisition of one ski resort located in Wintergreen, Virginia, each of which is subject to a long-term triple net lease or a long-term mortgage agreement. On August 1, 2015, per the terms of the mortgage note agreement, the borrower for Camelback Mountain Resort exercised its option to convert the mortgage note agreement to a lease agreement. As a result, the Company recorded the carrying value of its investment into rental property, which approximated the fair value of the property on the conversion date. There was no gain or loss recognized on this transaction. The property is leased pursuant to a triple net lease with a 20-year term. Other investment spending during the nine months ended September 30, 2015 totaled $8.7 million , and was related to the Adelaar casino and resort project in Sullivan County, New York. On January 27, 2015, the Company completed the sale of a theatre located in Los Angeles, California for net proceeds of $42.7 million and recognized a gain on sale of $23.7 million during the six months ended June 30, 2015. In addition, during the nine months ended September 30, 2015 , the Company sold a land parcel adjacent to one of its public charter school investments for net proceeds of $1.1 million and recognized a gain of $0.2 million and sold a land parcel adjacent to one of its megaplex theatre properties for net proceeds of $2.2 million and recognized a loss of $0.1 million .</t>
  </si>
  <si>
    <t>Accounts Receivable, Net</t>
  </si>
  <si>
    <t>Accounts Receivable, Net [Abstract]</t>
  </si>
  <si>
    <t>Accounts Receivable, Net The following table summarizes the carrying amounts of accounts receivable, net as of September 30, 2015 and December 31, 2014 (in thousands): September 30, December 31, Receivable from tenants $ 9,856 $ 6,705 Receivable from non-tenants 110 602 Straight-line rent receivable 49,294 41,529 Allowance for doubtful accounts (3,254 ) (1,554 ) Total $ 56,006 $ 47,282</t>
  </si>
  <si>
    <t>Investments In Direct Financing Lease</t>
  </si>
  <si>
    <t>Capital Leases, Net Investment in Direct Financing Leases [Abstract]</t>
  </si>
  <si>
    <t>Investments in a Direct Financing Lease</t>
  </si>
  <si>
    <t>Investment in a Direct Financing Lease The Company’s investment in a direct financing lease relates to the Company’s master lease of 21 public charter school properties as of September 30, 2015 and 23 public charter school properties as of December 31, 2014 , with affiliates of Imagine Schools, Inc. (Imagine). Investment in a direct financing lease, net represents estimated unguaranteed residual values of leased assets and net unpaid rentals, less related deferred income. The following table summarizes the carrying amounts of investment in a direct financing lease, net as of September 30, 2015 and December 31, 2014 (in thousands): September 30, 2015 December 31, 2014 Total minimum lease payments receivable $ 444,500 $ 487,275 Estimated unguaranteed residual value of leased assets 162,669 172,880 Less deferred income (1) (417,140 ) (460,823 ) Investment in a direct financing lease, net $ 190,029 $ 199,332 (1) Deferred income is net of $1.4 million and $1.5 million of initial direct costs at September 30, 2015 and December 31, 2014 , respectively. Additionally, the Company determined that no allowance for losses was necessary at September 30, 2015 and December 31, 2014 . On May 21, 2015, the Company completed the sale of one public charter school property located in Pennsylvania and previously leased to Imagine for net proceeds of $4.7 million . Accordingly, the Company reduced its net investment in a direct financing lease, net by $4.7 million which included $4.1 million in original acquisition costs. There was no gain or loss recognized on this sale. On June 30, 2015, the Company terminated a portion of its master lease with Imagine related to one public charter school property located in Ohio. The property was subsequently leased to another operator pursuant to a long-term triple net lease agreement that is classified as an operating lease. There was no gain or loss recognized on this lease termination. The Company’s direct financing lease has expiration dates ranging from approximately 17 to 20 years. Future minimum rentals receivable on this direct financing lease at September 30, 2015 are as follows (in thousands): Amount Year: 2015 $ 4,853 2016 19,787 2017 20,380 2018 20,992 2019 21,622 Thereafter 356,866 Total $ 444,500</t>
  </si>
  <si>
    <t>Long-Term Debt</t>
  </si>
  <si>
    <t>Long-term Debt, Unclassified [Abstract]</t>
  </si>
  <si>
    <t>Debt and Capital Markets On March 6, 2015, the Company prepaid in full a mortgage note payable of $30.4 million which was secured by one entertainment retail center. On March 16, 2015, the Company issued $300.0 million in aggregate principal amount of senior notes due on April 1, 2025 pursuant to an underwritten public offering. The notes bear interest at an annual rate of 4.50% . Interest is payable on April 1 and October 1 of each year beginning on October 1, 2015 until the stated maturity date of April 1, 2025. The notes were issued at 99.638% of their face value and are unsecured and guaranteed by certain of the Company’s subsidiaries. The notes contain various covenants, including: (i) a limitation on incurrence of any debt which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On April 24, 2015, the Company amended, restated and combined its unsecured revolving credit and term loan facilities. The amendments to the unsecured revolving portion of the new credit facility, among other things, (i) increase the initial amount from $535.0 million to $650.0 million , (ii) extend the maturity date from July 23, 2017, to April 24, 2019 (with the Company having the same right as before to extend the loan for one additional year, subject to certain terms and conditions) and (iii) lower the interest rate and facility fee pricing based on a grid related to the Company's senior unsecured credit ratings which at closing was LIBOR plus 1.25% and 0.25% , respectively. In connection with the amendment, $243 thousand of deferred financing costs (net of accumulated amortization) were written off during the three months ended June 30, 2015. At September 30, 2015, the Company had $196.0 million outstanding under this portion of the facility. The amendments to the unsecured term loan portion of the new facility, among other things, (i) increase the initial amount from $285.0 million to $350.0 million , (ii) extend the maturity date from July 23, 2018, to April 24, 2020 and (iii) lower the interest rate at all senior unsecured credit rating tiers which was LIBOR plus 1.40% at closing. On July 24, 2015, the Company borrowed the remaining $65.0 million available on the $350.0 million term loan portion of the facility, which was used to pay down a portion of the Company's unsecured revolving credit facility. In addition, there is a $1.0 billion accordion feature on the combined unsecured revolving credit and term loan facility that increases the maximum borrowing amount available under the combined facility, subject to lender approval, from $1.0 billion to $2.0 billion . On July 31, 2015, the Company prepaid in full a mortgage note payable of $4.8 million which was secured by one theatre property. On August 6, 2015, the Company prepaid in full six mortgage notes payable totaling $61.5 million which were secured by six theatre properties. During the three months ended September 30, 2015 , the Company issued 1,862,582 common shares under its Direct Stock Purchase Plan (DSPP) for net proceeds of $99.4 million . Subsequent to September 30, 2015, the Company issued an additional 595,506 common shares under its DSPP for net proceeds of $31.7 million . These proceeds were used to pay down a portion of the Company's unsecured revolving credit facility.</t>
  </si>
  <si>
    <t>Variable Interest Entities</t>
  </si>
  <si>
    <t>Variable Interest Entities [Abstract]</t>
  </si>
  <si>
    <t>Variable Interest Entities The Company’s variable interest in VIEs currently are in the form of equity ownership and loans provided by the Company to a VIE or other partner. The Company examines specific criteria and uses its judgment when determining if the Company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and level of economic disproportionality between the Company and the other partner(s). Consolidated VIEs As of September 30, 2015 , the Company did not have any investments in consolidated VIEs. Unconsolidated VIE At September 30, 2015 , the Company’s recorded investment in SVVI, a VIE that is unconsolidated, was $201.3 million . The Company’s maximum exposure to loss associated with SVVI is limited to the Company’s outstanding mortgage note and related accrued interest receivable of $201.3 million . While this entity is a VIE, the Company has determined that the power to direct the activities of the VIE that most significantly impact the VIE’s economic performance is not held by the Company.</t>
  </si>
  <si>
    <t>Derivative Instruments</t>
  </si>
  <si>
    <t>Summary of Derivative Instruments [Abstract]</t>
  </si>
  <si>
    <t>Derivative Instruments All derivatives are recognized at fair value in the consolidated balance sheets within the line items "Other assets" and "Accounts payable and accrued liabilities" as applicable. The Company's derivatives are subject to a master netting arrangement and the Company has elected not to offset its derivative position for purposes of balance sheet presentation and disclosure. The Company had derivative liabilities of $8.6 million and $5.1 million recorded in “Accounts payable and accrued liabilities” and derivative assets of $38.5 million and $14.8 million recorded in “Other assets” in the consolidated balance sheet at September 30, 2015 and December 31, 2014 , respectively. Had the Company elected to offset derivatives in the consolidated balance sheet pursuant to ASU 210-20-45, the Company would have had a net derivative asset of $29.9 million and $9.7 million (with no derivative liability) at September 30, 2015 and December 31, 2014 , respectively. The Company had not posted or received collateral with its derivative counterparties as of September 30, 2015 or December 31, 2014 . See Note 10 for disclosures relating to the fair value of the derivative instruments as of September 30, 2015 and December 31, 2014 . Risk Management Objective of Using Derivatives The Company is exposed to the effect of changes in foreign currency exchange rates and interest rates on its LIBOR based borrowings. The Company limit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currency swaps and foreign currency forwards. Cash Flow Hedges of Interest Rate Risk The Company’s objectives in using interest rate derivatives are to add stability to interest expense and to manage its exposure to interest rate movements on its LIBOR based borrowings. To accomplish this objective, the Company currently uses interest rate swaps as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On January 5, 2012, the Company entered into three interest rate swap agreements to fix the interest rate on a $240.0 million unsecured term loan facility. These agreements have a combined outstanding notional amount of $240.0 million , a termination date of January 5, 2016 and provide for a fixed rate on this debt of 2.51% . On September 6, 2013, the Company entered into three interest rate swap agreements to further fix the interest rate on $240.0 million of the unsecured term loan facility at 2.38% from January 5, 2016 to July 5, 2017. On August 12, 2015 the Company entered into two interest rate swap agreements to fix the interest rate at 2.94% on an additional $60.0 million of the unsecured term loan facility from September 8, 2015 to July 5, 2017 and on $300.0 million of the unsecured term loan facility from July 6, 2017 to April 5, 2019. The effective portion of changes in the fair value of interest rate derivatives designated and that qualify as cash flow hedges is recorded in accumulated other comprehensive income (AOCI) and is subsequently reclassified into earnings in the period that the hedged forecasted transaction affects earnings. During the nine months ended September 30, 2015 and 2014 , such derivatives were used to hedge the variable cash flows associated with existing variable-rate debt. The ineffective portion of the change in fair value of the derivatives is recognized directly in earnings. No hedge ineffectiveness on cash flow hedges was recognized during the nine months ended September 30, 2015 and 2014 . Amounts reported in AOCI related to derivatives will be reclassified to interest expense as interest payments are made on the Company’s variable-rate debt. As of September 30, 2015 , the Company estimates t hat during the twelve months ending September 30, 2016, $4.6 million will be reclassified from AOCI to interest expense. Cash Flow Hedges of Foreign Exchange Risk The Company is exposed to foreign currency exchange risk against its functional currency, the U.S. dollar, on its four Canadian properties. The Company uses cross currency swaps and foreign currency forwards to mitigate its exposure to fluctuations in the CAD to U.S. dollar exchange rate on its Canadian properties. These foreign currency derivatives should hedge a significant portion of the Company's expected CAD denominated cash flow of the Canadian properties as their impact on the Company's cash flow when settled should move in the opposite direction of the exchange rates used to translate revenues and expenses of these properties. As of September 30, 2015 , the Company had cross-currency swaps with a fixed original notional value of $100.0 million CAD and $98.1 million U.S. The net effect of these swaps is to lock in an exchange rate of $1.05 CAD per U.S. dollar on approximately $13.5 million of annual CAD denominated cash flows on the properties through June 2018. The effective portion of changes in the fair value of foreign currency derivatives designated and that qualify as cash flow hedges of foreign exchange risk is recorded in AOCI and subsequently reclassified into earnings in the period that the hedged forecasted transaction affects earnings. The ineffective portion of the change in fair value of the derivative, as well as amounts excluded from the assessment of hedge effectiveness, is recognized directly in earnings. No hedge ineffectiveness on foreign currency derivatives was recognized for the nine months ended September 30, 2015 and 2014 . As of September 30, 2015 , the Company estimates t hat during the twelve months ending September 30, 2016, $2.8 million will be reclassified from AOCI to other income. Net Investment Hedges As discussed above, the Company is exposed to fluctuations in foreign exchange rates on its four Canadian properties. As such, the Company uses currency forward agreements to hedge its exposure to changes in foreign exchange rates. Currency forward agreements involve fixing the CAD to U.S. dollar exchange rate for delivery of a specified amount of foreign currency on a specified date. The currency forward agreements are typically cash settled in U.S. dollars for their fair value at or close to their settlement date. In order to hedge the net investment in four of the Canadian properties, the Company entered into a forward contract with a fixed notional value of $100.0 million CAD and $94.3 million U.S. with a July 2018 settlement. The exchange rate of this forward contract is approximately $1.06 CAD per U.S. dollar. Additionally, on February 28, 2014, the Company entered into a forward contract with a fixed notional value of $100.0 million CAD and $88.1 million U.S. with a July 2018 settlement date. The exchange rate of this forward contract is approximately $1.13 CAD per U.S. dollar. These forward contracts should hedge a significant portion of the Company’s CAD denominated net investment in these four centers through July 2018 as the impact on AOCI from marking the derivative to market should move in the opposite direction of the translation adjustment on the net assets of these four Canadian properties. For foreign currency derivatives designated as net investment hedges, the effective portion of changes in the fair value of the derivatives are reported in AOCI as part of the cumulative translation adjustment. The ineffective portion of the change in fair value of the derivatives is recognized directly in earnings. No hedge ineffectiveness on net investment hedges was recognized for the nine months ended September 30, 2015 and 2014 . Amounts are reclassified out of AOCI into earnings when the hedged net investment is either sold or substantially liquidated. Below is a summary of the effect of derivative instruments on the consolidated statements of changes in equity and income for the three and nine months ended September 30, 2015 and 2014 . Effect of Derivative Instruments on the Consolidated Statements of Changes in Equity and Income for the Three and Nine Months Ended September 30, 2015 and 2014 (Dollars in thousands) Three Months Ended September 30, Nine Months Ended September 30, Description 2015 2014 2015 2014 Interest Rate Swaps Amount of Loss Recognized in AOCI on Derivative (Effective Portion) $ (3,097 ) $ 721 $ (4,884 ) $ (1,337 ) Amount of Expense Reclassified from AOCI into Earnings (Effective Portion) (1) (490 ) (462 ) (1,375 ) (1,371 ) Cross Currency Swaps Amount of Gain (Loss) Recognized in AOCI on Derivative (Effective Portion) 2,068 2,080 4,622 2,105 Amount of Income Reclassified from AOCI into Earnings (Effective Portion) (2) 662 169 1,691 430 Currency Forward Agreements Amount of Gain (Loss) Recognized in AOCI on Derivative (Effective Portion) 10,719 6,827 20,732 5,876 Amount of Income Reclassified from AOCI into Earnings (Effective Portion) (2) — — — — Total Amount of Gain (Loss) Recognized in AOCI on Derivative (Effective Portion) $ 9,690 $ 9,628 $ 20,470 $ 6,644 Amount of Income (Expense) Reclassified from AOCI into Earnings (Effective Portion) 172 (293 ) 316 (941 ) (1) Included in "Interest expense, net" in the accompanying consolidated statements of income for the three and nine months ended September 30, 2015 and 2014 . (2) Included in "Other income" in the accompanying consolidated statements of income for the three and nine months ended September 30, 2015 and 2014 . Credit-risk-related Contingent Features The Company has agreements with each of its interest rate derivative counterparties that contain a provision where if the Company defaults on any of its obligations for borrowed money or credit in an amount exceeding $25.0 million and such default is not waived or cured within a specified period of time, including default where repayment of the indebtedness has not been accelerated by the lender, then the Company could also be declared in default on its interest rate derivative obligations. As of September 30, 2015 , the fair value of the Company’s derivatives in a liability position related to these agreements was $8.6 million . If the Company breached any of the contractual provisions of these derivative contracts, it would be required to settle its obligations under the agreements at their termination value of $8.8 million .</t>
  </si>
  <si>
    <t>Fair Value Disclosures</t>
  </si>
  <si>
    <t>Fair Value Disclosures [Abstract]</t>
  </si>
  <si>
    <t>Fair Value Disclosures The Company has certain financial instruments that are required to be measured under the FASB’s Fair Value Measurements and Disclosures guidance. The Company currently does not have any non-financial assets and non-financial liabilities that are required to be measured at fair value on a recurring basis.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The Company uses interest rate swaps, foreign currency forwards and cross-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September 30, 2015 , the Company assessed the significance of the impact of the credit valuation adjustments on the overall valuation of its derivative positions and determined that the credit valuation adjustments are not significant to the overall valuation of its derivatives and therefore, classified its derivatives as Level 2 within the fair value reporting hierarchy. The table below presents the Company’s financial assets and liabilities measured at fair value on a recurring basis as of September 30, 2015 and December 31, 2014 aggregated by the level in the fair value hierarchy within which those measurements are classified and by derivative type. Assets and Liabilities Measured at Fair Value on a Recurring Basis at September 30, 2015 and December 31, 2014 (Dollars in thousands) Description Quoted Prices in Active Markets for Identical Assets (Level I) Significant Other Observable Inputs (Level 2) Significant Unobservable Inputs (Level 3) Assets (Liabilities) Balance at end of period September 30, 2015 Cross-Currency Swaps* $ — $ 7,521 $ — $ 7,521 Currency Forward Agreements* $ — $ 30,960 $ — $ 30,960 Interest Rate Swap Agreements** $ — $ (8,605 ) $ — $ (8,605 ) December 31, 2014: Cross-Currency Swaps* $ — $ 4,592 $ — $ 4,592 Currency Forward Agreements* $ — $ 10,227 $ — $ 10,227 Interest Rate Swap Agreements** $ — $ (5,096 ) $ — $ (5,096 ) *Included in "Other assets" in the accompanying consolidated balance sheet. **Included in "Accounts payable and accrued liabilities" in the accompanying consolidated balance sheet. Non-recurring fair value measurements There were no assets or liabilities measured at fair value on a non-recurring basis during the nine months ended September 30, 2015 and 2014. Fair Value of Financial Instruments Management compares the carrying value to the estimated fair value of the Company’s financial instruments. The following methods and assumptions were used by the Company to estimate the fair value of each class of financial instruments at September 30, 2015 and December 31, 2014 : Mortgage notes receivable and related accrued interest receivable: The fair value of the Company’s mortgage notes and related accrued interest receivable is estimated by discounting the future cash flows of each instrument using current market rates. At September 30, 2015 , the Company had a carrying value of $455.3 million in fixed rate mortgage notes receivable outstanding, including related accrued interest, with a weighted average interest rate of approximately 8.98% . The fixed rate mortgage notes bear interest at rates of 5.50% to 11.31% . Discounting the future cash flows for fixed rate mortgage notes receivable using rates of 8.50% to 11.31% , management estimates the fair value of the fixed rate mortgage notes receivable to be approximately $440.0 million with an estimated weighted average market rate of 10.12% at September 30, 2015 . At December 31, 2014 , the Company had a carrying value of $508.0 million in fixed rate mortgage notes receivable outstanding, including related accrued interest, with a weighted average interest rate of approximately 9.07% . The fixed rate mortgage notes bear interest at rates of 5.50% to 11.31% . Discounting the future cash flows for fixed rate mortgage notes receivable using rates of 9.00% to 11.31% , management estimates the fair value of the fixed rate mortgage notes receivable to be $488.8 million with an estimated weighted average market rate of 10.13% at December 31, 2014. Investment in a direct financing lease, net: The fair value of the Company’s investment in a direct financing lease is estimated by discounting the future cash flows of the instrument using current market rates. At September 30, 2015 and December 31, 2014 , the Company had an investment in a direct financing lease with a carrying value of $190.0 million and $199.3 million , respectively, and a weighted average effective interest rate of 11.99% for both periods. The investment in a direct financing lease bears interest at effective interest rates of 11.74% to 12.38% . The carrying value of the investment in a direct financing lease approximated the fair market value at September 30, 2015 and December 31, 2014 . Derivative instruments: Derivative instruments are carried at their fair market value. Debt instruments: The fair value of the Company's debt is estimated by discounting the future cash flows of each instrument using current market rates. At September 30, 2015 , the Company had a carrying value of $571.0 million in variable rate debt outstanding with a weighted average interest rate of approximately 1.47% . The carrying value of the variable rate debt outstanding approximated the fair market value at September 30, 2015 . At December 31, 2014 , the Company had a carrying value of $372.0 million in variable rate debt outstanding with an average weighted interest rate of approximately 1.57% . The carrying value of the variable rate debt outstanding approximated the fair market value at December 31, 2014 . At September 30, 2015 and December 31, 2014 , $300.0 million and $240.0 million , respectively of variable rate debt outstanding under the Company's unsecured term loan facility had been effectively converted to a fixed rate through April 5, 2019 by interest rate swap agreements. At September 30, 2015 , the Company had a carrying value of $1.47 billion in fixed rate long-term debt outstanding with a weighted average interest rate of approximately 5.66% . Discounting the future cash flows for fixed rate debt using rates of 2.76% to 4.96% , management estimates the fair value of the fixed rate debt to be approximately $1.58 billion with an estimated weighted average market rate of 4.31% at September 30, 2015 . At December 31, 2014 , the Company had a carrying value of $1.27 billion in fixed rate long-term debt outstanding with an average weighted interest rate of approximately 5.94% . Discounting the future cash flows for fixed rate debt using rates of 2.13% to 4.56% , management estimates the fair value of the fixed rate debt to be approximately $1.38 billion with an estimated weighted average market rate of 3.76% at December 31, 2014 .</t>
  </si>
  <si>
    <t>Earnings Per Share</t>
  </si>
  <si>
    <t>Earnings Per Share [Abstract]</t>
  </si>
  <si>
    <t>Earnings Per Share The following table summarizes the Company’s computation of basic and diluted earnings per share (EPS) for the three and nine months ended September 30, 2015 and 2014 (amounts in thousands except per share information): Three Months Ended September 30, 2015 Nine Months Ended September 30, 2015 Income (numerator) Shares (denominator) Per Share Amount Income Shares Per Share Basic EPS: Income from continuing operations $ 50,054 $ 141,583 Less: preferred dividend requirements (5,951 ) (17,855 ) Income from continuing operations available to common shareholders $ 44,103 58,083 $ 0.76 $ 123,728 57,468 $ 2.15 Income from discontinued operations available to common shareholders $ 141 58,083 $ — $ 199 57,468 $ — Net income available to common shareholders $ 44,244 58,083 $ 0.76 $ 123,927 57,468 $ 2.15 Diluted EPS: Income from continuing operations available to common shareholders $ 44,103 58,083 $ 123,728 57,468 Effect of dilutive securities: Share options — 195 — 231 Income from continuing operations available to common shareholders $ 44,103 58,278 $ 0.76 $ 123,728 57,699 $ 2.15 Income from discontinued operations available to common shareholders $ 141 58,278 $ — $ 199 57,699 $ — Net income available to common shareholders $ 44,244 58,278 $ 0.76 $ 123,927 57,699 $ 2.15 Three Months Ended September 30, 2014 Nine Months Ended September 30, 2014 Income Shares Per Share Income Shares Per Share Basic EPS: Income from continuing operations $ 42,708 $ 123,613 Less: preferred dividend requirements (5,952 ) (17,856 ) Income from continuing operations available to common shareholders $ 36,756 53,792 $ 0.68 $ 105,757 53,268 $ 1.99 Income (loss) from discontinued operations available to common shareholders $ (3 ) 53,792 $ — $ 3,384 53,268 $ 0.06 Net income available to common shareholders $ 36,753 53,792 $ 0.68 $ 109,141 53,268 $ 2.05 Diluted EPS: Income from continuing operations available to common shareholders $ 36,756 53,792 $ 105,757 53,268 Effect of dilutive securities: Share options — 209 — 194 Income from continuing operations available to common shareholders $ 36,756 54,001 $ 0.68 $ 105,757 53,462 $ 1.98 Income (loss) from discontinued operations available to common shareholders $ (3 ) 54,001 $ — $ 3,384 53,462 $ 0.06 Net income available to common shareholders $ 36,753 54,001 $ 0.68 $ 109,141 53,462 $ 2.04 The additional 2.0 million common shares that would result from the conversion of the Company’s 5.75% Series C cumulative convertible preferred shares and the additional 1.6 million common shares that would result from the conversion of the Company’s 9.0% Series E cumulative convertible preferred shares and the corresponding add-back of the preferred dividends declared on those shares are not included in the calculation of diluted earnings per share for the three and nine months ended September 30, 2015 and 2014 because the effect is anti-dilutive. The dilutive effect of potential common shares from the exercise of share options is included in diluted earnings per share for the three and nine months ended September 30, 2015 and 2014 . For the three months ended September 30, 2015 and 2014 , options to purchase 323 thousand and 279 thousand shares of common shares, respectively, at per share prices ranging from $46.86 to $65.50 and $46.86 to $65.50 , respectively, were not included in the computation of diluted earnings per share because the options were anti-dilutive. For the nine months ended September 30, 2015 and 2014 , options to purchase 315 thousand and 378 thousand shares of common shares, respectively, at per share prices ranging from $51.64 to $65.50 and $45.20 to $65.50 , respectively, were not included in the computation of diluted earnings per share because the options were anti-dilutive.</t>
  </si>
  <si>
    <t>Chief Executive Officer Retirement (Notes)</t>
  </si>
  <si>
    <t>Related Party Transactions [Abstract]</t>
  </si>
  <si>
    <t>Chief Executive Officer Retirement</t>
  </si>
  <si>
    <t>Chief Executive Officer Retirement On February 24, 2015, the Company announced that David Brain, its then President and Chief Executive Officer, was retiring from the Company. In connection with his retirement, Mr. Brain and the Company entered into a Retirement Agreement pursuant to which he agreed to retire on March 31, 2015 in consideration for certain retirement severance benefits substantially equal to those benefits that would be payable to him under his employment agreement if he were terminated without cause. As a result, the Company recorded retirement severance expense (including share-based compensation costs) during the nine months ended September 30, 2015 of $18.6 million . Retirement severance expense includes a cash payment of $11.8 million , $5.0 million for the accelerated vesting of 113,900 nonvested shares, $1.4 million for the accelerated vesting of 101,640 share options and $0.4 million of related taxes and other expenses.</t>
  </si>
  <si>
    <t>Equity Incentive Plans</t>
  </si>
  <si>
    <t>Share-based Compensation [Abstract]</t>
  </si>
  <si>
    <t>Equity Incentive Plan All grants of common shares and options to purchase common shares are issued under the Company's 2007 Equity Incentive Plan and an aggregate of 3,650,000 common shares, options to purchase common shares and restricted share units, subject to adjustment in the event of certain capital events, may be granted. At September 30, 2015 , there were 1,066,138 shares available for grant under the 2007 Equity Incentive Plan. Share Options Share options granted under the 2007 Equity Incentive Plan have exercise prices equal to the fair market value of a common share at the date of grant. The options may be granted for any reasonable term, not to exceed 10 years, and for employees typically become exercisable at a rate of 25% per year over a four-year period. The Company generally issues new common shares upon option exercise. A summary of the Company’s share option activity and related information is as follows: Number of shares Option price per share Weighted avg. exercise price Outstanding at December 31, 2014 950,214 $ 18.18 — $ 65.50 $ 42.48 Exercised (438,236 ) 18.18 — 61.53 37.12 Granted 121,546 61.79 — 61.79 61.79 Forfeited (79,055 ) 45.20 — 65.50 63.88 Outstanding at September 30, 2015 554,469 $ 19.02 — $ 65.50 $ 47.90 The weighted average fair value of options granted was $16.35 and $13.87 during the nine months ended September 30, 2015 and 2014 , respectively. The intrinsic value of stock options exercised was $6.7 million and $0.3 million for the nine months ended September 30, 2015 and 2014 , respectively. Additionally, the Company repurchased 371,343 shares into treasury shares in conjunction with the stock options exercised during the nine months ended September 30, 2015 with a total value of $19.5 million . At September 30, 2015 , stock-option expense to be recognized in future periods was $2.2 million . The expense related to share options included in the determination of net income for the nine months ended September 30, 2015 and 2014 was $2.2 million (including $1.4 million included in retirement severance expense in the accompanying consolidated statements of income) and $1.1 million , respectively. The following assumptions were used in applying the Black-Scholes option pricing model at the grant dates for the nine months ended September 30, 2015 and 2014 , respectively: risk-free interest rate of 1.9% and 2.2% , dividend yield of 5.9% and 6.4% , volatility factors in the expected market price of the Company’s common shares of 48.0% and 50.3% , 0.78% and 0.28% expected forfeiture rate and an expected life of approximately six years for both periods. The Company uses historical data to estimate the expected life of the option and the risk-free interest rate is based on the U.S. Treasury yield curve in effect at the time of grant. Additionally, expected volatility is computed based on the average historical volatility of the Company’s publicly traded shares. The following table summarizes outstanding options at September 30, 2015 : Exercise price range Options outstanding Weighted avg. life remaining Weighted avg. exercise price Aggregate intrinsic value (in thousands) $ 19.02 - 19.99 61,097 3.6 20.00 - 29.99 — — 30.00 - 39.99 12,196 4.4 40.00 - 49.99 235,593 4.6 50.00 - 59.99 111,917 7.8 60.00 - 65.50 133,666 6.7 554,469 5.6 $ 47.90 $ 3,557 The following table summarizes exercisable options at September 30, 2015 : Exercise price range Options outstanding Weighted avg. life remaining Weighted avg. exercise price Aggregate intrinsic value (in thousands) $ 19.02 - 19.99 61,097 3.6 20.00 - 29.99 — — 30.00 - 39.99 12,196 4.4 40.00 - 49.99 192,222 4.1 50.00 - 59.99 32,518 6.9 60.00 - 65.50 45,310 1.3 343,343 3.9 $ 43.54 $ 3,347 Nonvested Shares A summary of the Company’s nonvested share activity and related information is as follows: Number of shares Weighted avg. grant date fair value Weighted avg. life remaining Outstanding at December 31, 2014 468,451 $ 49.29 Granted 218,285 60.69 Vested (295,487 ) 50.37 Forfeited (808 ) 54.69 Outstanding at September 30, 2015 390,441 $ 54.84 1.13 The holders of nonvested shares have voting rights and receive dividends from the date of grant. These shares vest ratably over a period of three to four years. The fair value of the nonvested shares that vested was $17.1 million (including $6.7 million in retirement severance expense in the accompanying consolidated statements of income) and $7.3 million for the nine months ended September 30, 2015 and 2014 , respectively. At September 30, 2015 , unamortized share-based compensation expense related to nonvested shares was $13.7 million . Restricted Share Units A summary of the Company’s restricted share unit activity and related information is as follows: Number of Shares Weighted Average Grant Date Fair Value Weighted Average Life Remaining Outstanding at December 31, 2014 19,685 $ 53.55 Granted 18,036 57.57 Vested (19,685 ) 53.55 Outstanding at September 30, 2015 18,036 $ 57.57 0.62 The holders of restricted share units receive dividend equivalents from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At September 30, 2015 , unamortized share-based compensation expense related to restricted share units was $606 thousand .</t>
  </si>
  <si>
    <t>Discontinued Operations</t>
  </si>
  <si>
    <t>Discontinued Operation, Income (Loss) from Discontinued Operation Disclosures [Abstract]</t>
  </si>
  <si>
    <t>Discontinued Operations Included in discontinued operations for the three and nine months ended September 30, 2015 and 2014 were certain post closing items related to the Toronto Dundas Square property. Also included in discontinued operations for the nine months ended September 30, 2014 is the reversal of a liability that was established with the March 4, 2010 acquisition of Toronto Dundas Square. This liability was reversed as the related payment is not expected to occur. The operating results relating to discontinued operations are as follows (in thousands): Three Months Ended September 30, Nine Months Ended September 30, 2015 2014 2015 2014 Rental revenue $ — $ — $ — $ 3 Tenant reimbursements — — 68 — Other income 172 — 172 — Total revenue 172 — 240 3 Property operating expense 2 3 12 13 Other expense (benefit) — — — (18 ) Transaction costs (benefit) — — — (3,376 ) Income (loss) before income taxes 170 (3 ) 228 3,384 Income tax expense 29 — 29 — Net income (loss) $ 141 $ (3 ) $ 199 $ 3,384</t>
  </si>
  <si>
    <t>Other Commitments And Contingencies</t>
  </si>
  <si>
    <t>Commitments and Contingencies Disclosure [Abstract]</t>
  </si>
  <si>
    <t>Other Commitments and Contingencies As of September 30, 2015 , the Company had an aggregate of approximately $259.7 million of commitments to fund development projects including eight entertainment development projects for which it had commitments to fund approximately $23.5 million , 27 education development projects for which it had commitments to fund approximately $205.6 million and three recreation development projects for which it had commitments to fund approximately $30.6 million . Development costs are advanced by the Company in periodic draws. If the Company determines that construction is not being completed in accordance with the terms of the development agreement, it can discontinue funding construction draws. The Company has agreed to lease the properties to the operators at pre-determined rates upon completion of construction. The Company has certain commitments related to its mortgage note investments that it may be required to fund in the future. The Company is generally obligated to fund these commitments at the request of the borrower or upon the occurrence of events outside of its direct control. As of September 30, 2015 , the Company had four mortgage notes receivable with commitments totaling approximately $43.8 million . If commitments are funded in the future, interest will be charged at rates consistent with the existing investments. The Company has provided guarantees of the payment of certain economic development revenue bonds totaling $22.9 million related to two theatres in Louisiana for which the Company earns a fee at annual rates of 2.88% to 4.00% over the 30-year terms of the related bonds. The Company recorded $9.7 million as a deferred asset included in other assets and $9.7 million included in other liabilities in the accompanying consolidated balance sheet as of September 30, 2015 related to these guarantees. No amounts have been accrued as a loss contingency related to these guarantees because payment by the Company is not probable. On June 7, 2011, affiliates of Louis Cappelli, Concord Associates, L.P., Concord Resort, LLC and Concord Kiamesha LLC (the “Cappelli Group”), filed a complaint with the Supreme Court of the State of New York, County of Sullivan, against two subsidiaries of the Company seeking (i) a declaratory judgment concerning the Company's obligations under a previously disclosed settlement agreement involving these entities, (ii) an order that the Company execute the golf course lease and the “Racino Parcel” lease subject to the settlement agreement, and (iii) an extension of the restrictive covenant against ownership or operation of a casino on the Concord resort property under the settlement agreement (the “Restrictive Covenant”), which covenant was set to expire on December 31, 2011. The Company filed counterclaims seeking related relief. The Cappelli Group subsequently obtained leave to discontinue its claims, but the counterclaims remained pending. On June 30, 2014, the Court (i) denied the Cappelli Group’s motion to dismiss the counterclaims, (ii) granted the Company's motion for summary judgment finding that the Cappelli Group missed the December 31, 2011 deadline to fully execute a master credit agreement which was a condition to the Company’s obligation to continue its joint development activities with the Cappelli Group under the settlement agreement, (iii) granted the Company’s motion for summary judgment finding that the Restrictive Covenant had expired, and (iv) granted the Company’s motion for declaratory relief declaring the Company as master developer of the Concord resort property. The Cappelli Group perfected its appeal of the summary judgment decision in the Appellate Division, Third Department on December 30, 2014. On July 30, 2015, the Appellate Division, Third Department affirmed the lower court’s decision granting summary judgment in favor of the Company. On August 27, 2015, the Cappelli Group filed a motion in the Appellate Division for leave to appeal to the Court of Appeals. The Company has filed a brief in opposition to the Cappelli Group’s motion. If the Appellate Division denies the relief requested by the Cappelli Group, they will then have 30 days to move in the Court of Appeals for leave to appeal. On October 20, 2011, the Cappelli Group also filed suit against the Company and two affiliates in the Supreme Court of the State of New York, County of Westchester, asserting a claim for breach of contract and the implied covenant of good faith, and seeking damages of at least $800 million , based on the same allegations as in the action the Cappelli Group filed in Sullivan County Supreme Court. The Company has moved to dismiss the Amended Complaint in Westchester County based on the Sullivan County Supreme Court’s June 30, 2014 decision (which has now been affirmed), and the Cappelli Group has cross-moved for a stay of the action. The motion and cross-motion have been fully briefed, and are under judicial consideration. On September 18, 2013, the United States District Court for the Southern District of New York (the “District Court”) dismissed the complaint filed by Concord Associates L.P. and six other companies affiliated with Mr. Cappelli against the Company and certain of its subsidiaries, Empire Resorts, Inc. and Monticello Raceway Management, Inc. (collectively, “Empire”), and Kien Huat Realty III Limited and Genting New York LLC (collectively, “Genting”). The complaint alleged, among other things, that the Company had conspired with Empire to monopolize the racing and gaming market in the Catskills by entering into exclusivity and development agreements to develop a comprehensive resort destination in Sullivan County, New York. The plaintiffs are seeking $500 million in damages (trebled to $1.5 billion under antitrust law), punitive damages, and injunctive relief. The District Court dismissed plaintiffs’ federal antitrust claims against all defendants with prejudice, and dismissed the pendent state law claims against Empire and Genting without prejudice, meaning they could be further pursued in state court. On October 2, 2013, the plaintiffs filed a motion for reconsideration with the District Court, seeking permission to file a Second Amended Complaint, and soon after filed a Notice of Appeal. The District Court denied the motion for reconsideration in an Opinion and Order dated November 3, 2014, and the plaintiffs perfected their appeal in the Second Circuit on or about December 17, 2014. Oral arguments by the parties regarding the appeal were presented on April 29, 2015. The Company has not determined that losses related to these matters are probable. Because of the favorable rulings from the Supreme Court of Sullivan County, New York, the Appellate Division, Third Department, and the District Court, and the pending or potential appeals, together with the inherent difficulty of predicting the outcome of litigation generally, the Company does not have sufficient information to determine the amount or range of reasonably possible loss with respect to these matter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 Company intends to vigorously defend the claims asserted against the Company and certain of its subsidiaries by the Cappelli Group and its affiliates, for which the Company believes it has meritorious defenses, but there can be no assurances as to its outcome.</t>
  </si>
  <si>
    <t>Segment Information</t>
  </si>
  <si>
    <t>Segment Reporting [Abstract]</t>
  </si>
  <si>
    <t>Segment Information The Company groups investments into four reportable operating segments: Entertainment, Education, Recreation and Other. The financial information summarized below is presented by reportable operating segment: Balance Sheet Data: As of September 30, 2015 Entertainment Education Recreation Other Corporate/Unallocated Consolidated Total Assets $ 2,004,372 $ 973,216 $ 910,798 $ 228,262 $ 84,457 $ 4,201,105 As of December 31, 2014 Entertainment Education Recreation Other Corporate/Unallocated Consolidated Total Assets $ 2,017,543 $ 734,512 $ 696,931 $ 206,795 $ 46,267 $ 3,702,048 Operating Data: Three Months Ended September 30, 2015 Entertainment Education Recreation Other Corporate/Unallocated Consolidated Rental revenue $ 59,637 $ 13,990 $ 12,079 $ — $ — $ 85,706 Tenant reimbursements 3,718 — — — — 3,718 Other income 1 — — 55 662 718 Mortgage and other financing income 1,782 7,479 8,835 97 — 18,193 Total revenue 65,138 21,469 20,914 152 662 108,335 Property operating expense 5,413 — — 83 — 5,496 Other expense — — — 221 — 221 Total investment expenses 5,413 — — 304 — 5,717 Net operating income - before unallocated items 59,725 21,469 20,914 (152 ) 662 102,618 Reconciliation to Consolidated Statements of Income: General and administrative expense (7,482 ) Costs associated with loan refinancing or payoff (18 ) Interest expense, net (20,529 ) Transaction costs (783 ) Depreciation and amortization (23,498 ) Equity in income from joint ventures 339 Loss on sale of real estate (95 ) Income tax expense (498 ) Discontinued operations: Income from discontinued operations 141 Net income attributable to EPR Properties 50,195 Preferred dividend requirements (5,951 ) Net income available to common shareholders of EPR Properties $ 44,244 Three Months Ended September 30, 2014 Entertainment Education Recreation Other Corporate/Unallocated Consolidated Rental revenue $ 60,616 $ 7,490 $ 6,069 $ 235 $ — $ 74,410 Tenant reimbursements 4,486 — — — — 4,486 Other income 5 — — 191 149 345 Mortgage and other financing income 1,789 7,561 10,050 97 — 19,497 Total revenue 66,896 15,051 16,119 523 149 98,738 Property operating expense 5,759 — — 189 — 5,948 Other expense — — — 248 — 248 Total investment expenses 5,759 — — 437 — 6,196 Net operating income - before unallocated items 61,137 15,051 16,119 86 149 92,542 Reconciliation to Consolidated Statements of Income: General and administrative expense (6,719 ) Interest expense, net (20,801 ) Transaction costs (369 ) Provision for loan loss (3,777 ) Depreciation and amortization (17,421 ) Equity in income from joint ventures 300 Income tax expense (1,047 ) Discontinued operations: Loss from discontinued operations (3 ) Net income attributable to EPR Properties 42,705 Preferred dividend requirements (5,952 ) Net income available to common shareholders of EPR Properties $ 36,753 Nine Months Ended September 30, 2015 Entertainment Education Recreation Other Corporate/Unallocated Consolidated Rental revenue $ 179,407 $ 34,887 $ 26,012 $ — $ — $ 240,306 Tenant reimbursements 12,009 — — (23 ) — 11,986 Other income 504 — — 118 1,794 2,416 Mortgage and other financing income 5,346 23,056 25,629 290 — 54,321 Total revenue 197,266 57,943 51,641 385 1,794 309,029 Property operating expense 17,399 — — 224 — 17,623 Other expense — — — 533 — 533 Total investment expenses 17,399 — — 757 — 18,156 Net operating income - before unallocated items 179,867 57,943 51,641 (372 ) 1,794 290,873 Reconciliation to Consolidated Statements of Income: General and administrative expense (22,920 ) Retirement severance expense (18,578 ) Costs associated with loan refinancing or payoff (261 ) Interest expense, net (59,123 ) Transaction costs (6,818 ) Depreciation and amortization (64,702 ) Equity in income from joint ventures 701 Gain on sale of real estate 23,829 Income tax expense (1,418 ) Discontinued operations: Income from discontinued operations 199 Net income attributable to EPR Properties 141,782 Preferred dividend requirements (17,855 ) Net income available to common shareholders of EPR Properties $ 123,927 Nine Months Ended September 30, 2014 Entertainment Education Recreation Other Corporate/Unallocated Consolidated Rental revenue $ 176,940 $ 18,486 $ 14,528 $ 805 $ — $ 210,759 Tenant reimbursements 13,355 — — — — 13,355 Other income (loss) (7 ) — — 284 429 706 Mortgage and other financing income 5,279 23,779 26,212 291 — 55,561 Total revenue 195,567 42,265 40,740 1,380 429 280,381 Property operating expense 17,413 — — 523 — 17,936 Other expense — — — 566 — 566 Total investment expenses 17,413 — — 1,089 — 18,502 Net operating income - before unallocated items 178,154 42,265 40,740 291 429 261,879 Reconciliation to Consolidated Statements of Income: General and administrative expense (21,260 ) Interest expense, net (61,254 ) Transaction costs (1,321 ) Provision for loan loss (3,777 ) Depreciation and amortization (48,750 ) Equity in income from joint ventures 878 Gain on sale of real estate 330 Gain on sale of investment in a direct financing lease 220 Income tax expense (3,332 ) Discontinued operations: Income from discontinued operations 8 Transaction (costs) benefit 3,376 Net income attributable to EPR Properties 126,997 Preferred dividend requirements (17,856 ) Net income available to common shareholders of EPR Properties $ 109,141</t>
  </si>
  <si>
    <t>Condensed Consolidating Financial Statements</t>
  </si>
  <si>
    <t>Condensed Consolidating Financial Statements [Abstract]</t>
  </si>
  <si>
    <t>Condensed Consolidating Financial Statements A portion of the Company's subsidiaries have guaranteed the Company’s indebtedness under the Company's unsecured senior notes and combined unsecured revolving credit and term loan facility. The guarantees are joint and several, full and unconditional and subject to customary release provisions. The following summarizes the Company’s condensed consolidating information as of September 30, 2015 and December 31, 2014 and for the three and nine months ended September 30, 2015 and 2014 (in thousands): Condensed Consolidating Balance Sheet As of September 30, 2015 EPR Properties (Issuer) Wholly Owned Subsidiary Guarantors Non- Guarantor Subsidiaries Consolidated Elimination Consolidated Assets Rental properties, net $ — $ 2,394,449 $ 544,430 $ — $ 2,938,879 Land held for development — 2,274 28,227 — 30,501 Property under development 5 166,431 208,097 — 374,533 Mortgage notes and related accrued interest receivable — 435,024 20,306 — 455,330 Investment in a direct financing lease, net — 190,029 — — 190,029 Investment in joint ventures — — 6,439 — 6,439 Cash and cash equivalents 11,378 719 2,517 — 14,614 Restricted cash 1,277 18,752 1,920 — 21,949 Deferred financing costs, net 23,986 — 275 — 24,261 Accounts receivable, net 183 44,347 11,476 — 56,006 Intercompany notes receivable — 175,757 — (175,757 ) — Investments in subsidiaries 3,718,967 — — (3,718,967 ) — Other assets 18,988 11,303 58,273 — 88,564 Total assets $ 3,774,784 $ 3,439,085 $ 881,960 $ (3,894,724 ) $ 4,201,105 Liabilities and Equity Liabilities: Accounts payable and accrued liabilities $ 41,243 $ 52,579 $ 4,914 $ — $ 98,736 Dividends payable 23,847 — — — 23,847 Unearned rents and interest — 44,077 7,919 — 51,996 Intercompany notes payable — — 175,757 (175,757 ) — Debt 1,721,000 — 316,455 — 2,037,455 Total liabilities 1,786,090 96,656 505,045 (175,757 ) 2,212,034 EPR Properties shareholders’ equity 1,988,694 3,342,429 376,538 (3,718,967 ) 1,988,694 Noncontrolling interests — — 377 — 377 Total equity $ 1,988,694 $ 3,342,429 $ 376,915 $ (3,718,967 ) $ 1,989,071 Total liabilities and equity $ 3,774,784 $ 3,439,085 $ 881,960 $ (3,894,724 ) $ 4,201,105 Condensed Consolidating Balance Sheet As of December 31, 2014 EPR Properties (Issuer) Wholly Owned Subsidiary Guarantors Non- Guarantor Subsidiaries Consolidated Elimination Consolidated Assets Rental properties, net $ — $ 1,872,053 $ 579,481 $ — $ 2,451,534 Land held for development — — 206,001 — 206,001 Property under development — 175,439 6,359 — 181,798 Mortgage notes and related accrued interest receivable — 412,625 95,330 — 507,955 Investment in a direct financing lease, net — 199,332 — — 199,332 Investment in joint ventures — — 5,738 — 5,738 Cash and cash equivalents (1,234 ) 1,487 3,083 — 3,336 Restricted cash 1,000 10,466 1,606 — 13,072 Deferred financing costs, net 15,224 4,199 486 — 19,909 Accounts receivable, net 90 34,414 12,778 — 47,282 Intercompany notes receivable — — 175,757 (175,757 ) — Investments in subsidiaries 3,115,572 — — (3,115,572 ) — Other assets 21,272 9,151 35,668 — 66,091 Total assets $ 3,151,924 $ 2,719,166 $ 1,122,287 $ (3,291,329 ) $ 3,702,048 Liabilities and Equity Liabilities: Accounts payable and accrued liabilities $ 42,829 $ 32,613 $ 6,738 $ — $ 82,180 Dividends payable 22,233 — — — 22,233 Unearned rents and interest 750 20,295 4,578 — 25,623 Intercompany notes payable — — 175,757 (175,757 ) — Debt 1,160,000 160,310 325,213 — 1,645,523 Total liabilities 1,225,812 213,218 512,286 (175,757 ) 1,775,559 EPR Properties shareholders’ equity 1,926,112 2,505,948 609,624 (3,115,572 ) 1,926,112 Noncontrolling interests — — 377 — 377 Total equity $ 1,926,112 $ 2,505,948 $ 610,001 $ (3,115,572 ) $ 1,926,489 Total liabilities and equity $ 3,151,924 $ 2,719,166 $ 1,122,287 $ (3,291,329 ) $ 3,702,048 Condensed Consolidating Statement of Income Three Months Ended September 30, 2015 EPR Properties (Issuer) Wholly Owned Subsidiary Guarantors Non- Guarantors Subsidiaries Consolidated Elimination Consolidated Rental revenue $ — $ 67,640 $ 18,066 $ — $ 85,706 Tenant reimbursements — 1,254 2,464 — 3,718 Other income — 1 717 — 718 Mortgage and other financing income 212 16,558 1,423 — 18,193 Intercompany fee income 665 — — (665 ) — Interest income on intercompany notes receivable — 2,390 — (2,390 ) — Total revenue 877 87,843 22,670 (3,055 ) 108,335 Equity in subsidiaries’ earnings 71,740 — — (71,740 ) — Property operating expense — 2,694 2,802 — 5,496 Intercompany fee expense — — 665 (665 ) — Other expense — — 221 — 221 General and administrative expense — 5,910 1,572 — 7,482 Costs associated with loan refinancing or payoff — 18 — — 18 Interest expense, net 20,843 (2,227 ) 1,913 — 20,529 Interest expense on intercompany notes payable — — 2,390 (2,390 ) — Transaction costs 746 — 37 — 783 Depreciation and amortization 422 19,151 3,925 — 23,498 Income before equity in income from joint ventures and other items 50,606 62,297 9,145 (71,740 ) 50,308 Equity in income from joint ventures — — 339 — 339 Loss on sale of real estate — (95 ) — — (95 ) Income before income taxes 50,606 62,202 9,484 (71,740 ) 50,552 Income tax expense 411 — 87 — 498 Income from continuing operations 50,195 62,202 9,397 (71,740 ) 50,054 Discontinued operations: Income from discontinued operations — 141 — — 141 Net income attributable to EPR Properties 50,195 62,343 9,397 (71,740 ) 50,195 Preferred dividend requirements (5,951 ) — — — (5,951 ) Net income available to common shareholders of EPR Properties $ 44,244 $ 62,343 $ 9,397 $ (71,740 ) $ 44,244 Comprehensive income attributable to EPR Properties $ 47,315 $ 62,340 $ 9,299 $ (71,639 ) $ 47,315 Condensed Consolidating Statement of Income Three Months Ended September 30, 2014 EPR Properties (Issuer) Wholly Owned Subsidiary Guarantors Non- Guarantor Subsidiaries Consolidated Elimination Consolidated Rental revenue $ — $ 54,798 $ 19,612 $ — $ 74,410 Tenant reimbursements — 1,405 3,081 — 4,486 Other income — — 345 — 345 Mortgage and other financing income 187 17,539 1,771 — 19,497 Intercompany fee income 788 — — (788 ) — Interest income on intercompany notes receivable — — 5,961 (5,961 ) — Total revenue 975 73,742 30,770 (6,749 ) 98,738 Equity in subsidiaries’ earnings 58,203 — — (58,203 ) — Property operating expense — 2,618 3,330 — 5,948 Intercompany fee expense — — 788 (788 ) — Other expense — — 248 — 248 General and administrative expense — 4,726 1,993 — 6,719 Interest expense, net 15,787 838 4,176 — 20,801 Interest expense on intercompany notes payable — — 5,961 (5,961 ) — Transaction costs 292 — 77 — 369 Provision for loan loss — — 3,777 — 3,777 Depreciation and amortization 274 12,541 4,606 — 17,421 Income before equity in income from joint ventures and other items 42,825 53,019 5,814 (58,203 ) 43,455 Equity in income from joint ventures — — 300 — 300 Income before income taxes 42,825 53,019 6,114 (58,203 ) 43,755 Income tax expense 120 — 927 — 1,047 Income from continuing operations 42,705 53,019 5,187 (58,203 ) 42,708 Discontinued operations: Loss from discontinued operations — (3 ) — — (3 ) Net income attributable to EPR Properties 42,705 53,016 5,187 (58,203 ) 42,705 Preferred dividend requirements (5,952 ) — — — (5,952 ) Net income available to common shareholders of EPR Properties $ 36,753 $ 53,016 $ 5,187 $ (58,203 ) $ 36,753 Comprehensive income attributable to EPR Properties $ 42,036 $ 53,016 $ 3,336 $ (56,352 ) $ 42,036 Condensed Consolidating Statement of Income Nine Months Ended September 30, 2015 EPR Properties (Issuer) Wholly Owned Subsidiary Guarantors Non- Guarantors Subsidiaries Consolidated Elimination Consolidated Rental revenue $ — $ 184,790 $ 55,516 $ — $ 240,306 Tenant reimbursements — 3,928 8,058 — 11,986 Other income — 3 2,413 — 2,416 Mortgage and other financing income 636 46,862 6,823 — 54,321 Intercompany fee income 2,062 — — (2,062 ) — Interest income on intercompany notes receivable 111 7,339 — (7,450 ) — Total revenue 2,809 242,922 72,810 (9,512 ) 309,029 Equity in subsidiaries’ earnings 224,052 — — (224,052 ) — Property operating expense — 8,612 9,011 — 17,623 Intercompany fee expense — — 2,062 (2,062 ) — Other expense — — 533 — 533 General and administrative expense — 17,554 5,366 — 22,920 Retirement severance expense 18,578 — — — 18,578 Costs associated with loan refinancing or payoff 243 18 — — 261 Interest expense, net 57,027 (3,608 ) 5,704 — 59,123 Interest expense on intercompany notes payable — — 7,450 (7,450 ) — Transaction costs 6,482 — 336 — 6,818 Depreciation and amortization 1,200 51,544 11,958 — 64,702 Income before equity in income from joint ventures and other items 143,331 168,802 30,390 (224,052 ) 118,471 Equity in income from joint ventures — — 701 — 701 Gain on sale of real estate — 23,653 176 — 23,829 Income before income taxes 143,331 192,455 31,267 (224,052 ) 143,001 Income tax expense (benefit) 1,549 — (131 ) — 1,418 Income from continuing operations 141,782 192,455 31,398 (224,052 ) 141,583 Discontinued operations: Income from discontinued operations — 199 — — 199 Net income attributable to EPR Properties 141,782 192,654 31,398 (224,052 ) 141,782 Preferred dividend requirements (17,855 ) — — — (17,855 ) Net income available to common shareholders of EPR Properties $ 123,927 $ 192,654 $ 31,398 $ (224,052 ) $ 123,927 Comprehensive income attributable to EPR Properties $ 134,626 $ 192,603 $ 27,973 $ (220,576 ) $ 134,626 Condensed Consolidating Statement of Income Nine Months Ended September 30, 2014 EPR Properties (Issuer) Wholly Owned Subsidiary Guarantors Non- Guarantors Subsidiaries Consolidated Elimination Consolidated Rental revenue $ — $ 155,279 $ 55,480 $ — $ 210,759 Tenant reimbursements — 3,958 9,397 — 13,355 Other income — 1 705 — 706 Mortgage and other financing income 562 50,622 4,377 — 55,561 Intercompany fee income 2,366 — — (2,366 ) — Interest income on intercompany notes receivable — — 19,067 (19,067 ) — Total revenue 2,928 209,860 89,026 (21,433 ) 280,381 Equity in subsidiaries’ earnings 172,970 — — (172,970 ) — Property operating expense (1 ) 7,701 10,236 — 17,936 Intercompany fee expense — — 2,366 (2,366 ) — Other expense — — 566 — 566 General and administrative expense — 14,842 6,418 — 21,260 Interest expense, net 47,222 2,686 11,346 — 61,254 Interest expense on intercompany notes payable — — 19,067 (19,067 ) — Transaction costs 483 — 838 — 1,321 Provision for loan loss — — 3,777 — 3,777 Depreciation and amortization 823 35,386 12,541 — 48,750 Income before equity in income from joint ventures and other items 127,371 149,245 21,871 (172,970 ) 125,517 Equity in income from joint ventures — — 878 — 878 Gain on sale of land — — 330 — 330 Gain on sale of investment in a direct financing lease — 220 — — 220 Income before income taxes 127,371 149,465 23,079 (172,970 ) 126,945 Income tax expense 374 — 2,958 — 3,332 Income from continuing operations 126,997 149,465 20,121 (172,970 ) 123,613 Discontinued operations: Income (loss) from discontinued operations — (10 ) 18 — 8 Transaction costs (benefit) — 3,376 — — 3,376 Net income attributable to EPR Properties 126,997 152,831 20,139 (172,970 ) 126,997 Preferred dividend requirements (17,856 ) — — — (17,856 ) Net income available to common shareholders of EPR Properties $ 109,141 $ 152,831 $ 20,139 $ (172,970 ) $ 109,141 Comprehensive income attributable to EPR Properties $ 123,361 $ 152,974 $ 16,326 $ (169,300 ) $ 123,361 Condensed Consolidating Statement of Cash Flows Nine Months Ended September 30, 2015 EPR Properties (Issuer) Wholly Owned Subsidiary Guarantors Non-Guarantor Subsidiaries Consolidated Intercompany fee income (expense) $ 2,062 $ — $ (2,062 ) $ — Interest income (expense) on intercompany receivable/payable 111 7,339 (7,450 ) — Net cash provided (used) by other operating activities (83,543 ) 217,884 49,967 184,308 Net cash provided (used) by operating activities of continuing operations (81,370 ) 225,223 40,455 184,308 Net cash provided by operating activities of discontinued operations — 514 — 514 Net cash provided (used) by operating activities (81,370 ) 225,737 40,455 184,822 Investing activities: Acquisition of rental properties and other assets (392 ) (135,627 ) (10 ) (136,029 ) Proceeds from sale of real estate — 44,911 1,081 45,992 Investment in mortgage notes receivable — (18,073 ) (44,863 ) (62,936 ) Proceeds from mortgage note receivable paydown — 975 — 975 Proceeds from sale of investments in a direct financing lease, net — 4,741 — 4,741 Additions to property under development (5 ) (300,270 ) (24,584 ) (324,859 ) Advances to subsidiaries, net (374,011 ) 337,166 36,845 — Net cash used by investing activities (374,408 ) (66,177 ) (31,531 ) (472,116 ) Financing activities: Proceeds from long-term debt facilities 648,914 155,000 — 803,914 Principal payments on long-term debt (89,000 ) (315,310 ) (8,759 ) (413,069 ) Deferred financing fees paid (6,944 ) (6 ) (2 ) (6,952 ) Net proceeds from issuance of common shares 99,760 — — 99,760 Impact of stock option exercises, net (3,192 ) — — (3,192 ) Purchase of common shares for treasury (8,222 ) — — (8,222 ) Dividends paid to shareholders (172,926 ) — — (172,926 ) Net cash provided (used) by financing activities 468,390 (160,316 ) (8,761 ) 299,313 Effect of exchange rate changes on cash — (12 ) (729 ) (741 ) Net increase (decrease) in cash and cash equivalents 12,612 (768 ) (566 ) 11,278 Cash and cash equivalents at beginning of the period (1,234 ) 1,487 3,083 3,336 Cash and cash equivalents at end of the period $ 11,378 $ 719 $ 2,517 $ 14,614 Condensed Consolidating Statement of Cash Flows Nine Months Ended September 30, 2014 EPR Properties (Issuer) Wholly Owned Subsidiary Guarantors Non-Guarantor Subsidiaries Consolidated Intercompany fee income (expense) $ 2,366 $ — $ (2,366 ) $ — Interest income (expense) on intercompany receivable/payable — — — — Net cash provided (used) by other operating activities (59,343 ) 180,072 47,370 168,099 Net cash provided (used) by operating activities of continuing operations (56,977 ) 180,072 45,004 168,099 Net cash provided by operating activities of discontinued operations — 41 68 109 Net cash provided (used) by operating activities (56,977 ) 180,113 45,072 168,208 Investing activities: Acquisition of rental properties and other assets (283 ) (30,288 ) (25,814 ) (56,385 ) Proceeds from sale of real estate — — 3,647 3,647 Proceeds from settlement of derivative — — 5,725 5,725 Investment in mortgage note receivable — (21,808 ) (36,114 ) (57,922 ) Proceeds from mortgage note receivable paydown — 317 — 317 Investment in promissory notes receivable — (721 ) (3,666 ) (4,387 ) Proceeds from sale of investments in a direct financing lease, net — 46,092 — 46,092 Additions to property under development (821 ) (246,066 ) (9,641 ) (256,528 ) Advances to subsidiaries, net (70,690 ) 40,165 30,525 — Net cash used by investing activities (71,794 ) (212,309 ) (35,338 ) (319,441 ) Financing activities: Proceeds from long-term debt facilities 20,000 245,000 — 265,000 Principal payments on long-term debt — (213,431 ) (7,135 ) (220,566 ) Deferred financing fees paid (335 ) (275 ) (198 ) (808 ) Net proceeds from issuance of common shares 264,008 — — 264,008 Impact of stock option exercises, net (27 ) — — (27 ) Purchase of common shares for treasury (2,892 ) — — (2,892 ) Dividends paid to shareholders (152,874 ) — — (152,874 ) Net cash provided (used) by financing activities 127,880 31,294 (7,333 ) 151,841 Effect of exchange rate changes on cash — 47 (227 ) (180 ) Net increase (decrease) in cash and cash equivalents (891 ) (855 ) 2,174 428 Cash and cash equivalents at beginning of the period 449 2,727 4,782 7,958 Cash and cash equivalents at end of the period $ (442 ) $ 1,872 $ 6,956 $ 8,386</t>
  </si>
  <si>
    <t>Subsequent Event (Notes)</t>
  </si>
  <si>
    <t>Subsequent Events [Abstract]</t>
  </si>
  <si>
    <t>Subsequent Events [Text Block]</t>
  </si>
  <si>
    <t>Subsequent Events On October 13, 2015, the Company received a partial pay-down of $45.0 million on two of its mortgage notes receivable related to Schlitterbahn waterparks. Per the terms of the mortgage notes receivable, half of this amount pays back advances plus accrued interest and the other half, or approximately $22.5 million , further reduces the note balance but has no impact on the interest income the Company was previously receiving. The proceeds from the mortgage notes receivable partial pay-down were used to further reduce the balance outstanding on the Company's unsecured revolving credit facility.</t>
  </si>
  <si>
    <t>Summary of Significant Accounting Policies (Policy)</t>
  </si>
  <si>
    <t>Basis of Presentation</t>
  </si>
  <si>
    <t>Basis of Presentation The accompanying unaudited consolidated financial statements of the Company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nine month period ended September 30, 2015 are not necessarily indicative of the results that may be expected for the year ending December 31, 2015. The Company consolidates certain entities when it is deemed to be the primary beneficiary in a variable interest entity (VIE) in which it has a controlling financial interest. A controlling financial interest will have both of the following characteristics: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topic requires an ongoing reassessment. The equity method of accounting is applied to entities in which the Company is not the primary beneficiary as defined in the Consolidation Topic of the FASB ASC, or does not have effective control, but can exercise influence over the entity with respect to its operations and major decisions. The Company reports its noncontrolling interests as required by the Consolidation Topic of the FASB ASC. Noncontrolling interest is the portion of equity (net assets) in a subsidiary not attributable, directly or indirectly, to a parent. The ownership interests in the subsidiary that are held by owners other than the parent are noncontrolling interests. Such noncontrolling interests are reported on the consolidated balance sheets within equity, separately from the Company's equity. On the consolidated statements of income, revenues, expenses and net income or loss from less-than-wholly-owned subsidiaries are reported at the consolidated amounts, including both the amounts attributable to the Company and noncontrolling interests. Consolidated statements of changes in shareholders' equity are included for both quarterly and annual financial statements, including beginning balances, activity for the period and ending balances for equity, noncontrolling interests and total equity. The Company does not have any redeemable noncontrolling interests. The consolidated balance sheet as of December 31, 2014 has been derived from the audited consolidated balance sheet at that date but does not include all of the information and footnotes required by U.S. generally accepted accounting principles for complete financial statements. For further information, refer to the consolidated financial statements and footnotes thereto included in the Company's Annual Report on Form 10-K for the year ended December 31, 2014 filed with the Securities and Exchange Commission (SEC) on February 25, 2015.</t>
  </si>
  <si>
    <t>Operating Segments</t>
  </si>
  <si>
    <t xml:space="preserve">Operating Segments For financial reporting purposes, the Company groups its investments into four reportable operating segments: Entertainment, Education, Recreation and Other. See Note 16 for financial information related to these operating segments. </t>
  </si>
  <si>
    <t>Rental Properties Rental properties are carried at cost less accumulated depreciation. Depreciation is computed using the straight-line method over the estimated useful lives of the assets, which generally are estimated to be 30 to 40 years for buildings and 3 to 25 years for furniture, fixtures and equipment. Tenant improvements, including allowances, are depreciated over the shorter of the base term of the lease or the estimated useful life. Expenditures for ordinary maintenance and repairs are charged to operations in the period incurred. Significant renovations and improvements that improve or extend the useful life of the asset are capitalized and depreciated over their estimated useful life. 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has received a firm purchase commitment that is expected to close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si>
  <si>
    <t>Allowance For Doubtful Accounts</t>
  </si>
  <si>
    <t>Allowance for Doubtful Accounts The Company makes estimates of the collectability of its accounts receivable related to base rents, tenant escalations (straight-line rents), reimbursements and other income. The Company specifically analyzes trends in accounts receivable, historical bad debts, customer creditworthiness, current economic trends and changes in customer payment terms when evaluating the adequacy of its allowance for doubtful accounts. When evaluating customer creditworthiness, management reviews the periodic financial statements for significant tenants and specifically evaluates the strength and material changes in net operating income, coverage ratios, leverage and other factors to assess the tenant's credit quality. In addition, when customers are in bankruptcy, the Company makes estimates of the expected recovery of pre-petition administrative and damage claims. These estimates have a direct impact on the Company's net income.</t>
  </si>
  <si>
    <t>Revenue Recognition</t>
  </si>
  <si>
    <t>Revenue Recognition Rents that are fixed and determinable are recognized on a straight-line basis over the minimum term of the leases. Base rent escalation on leases that are dependent upon increases in the Consumer Price Index (CPI) is recognized when known. In addition, most of the Company's tenants are subject to additional rents if gross revenues of the properties exceed certain thresholds defined in the lease agreements (percentage rents). Percentage rents as well as participating interest for those mortgage agreements that contain similar such clauses are recognized at the time when specific triggering events occur as provided by the lease or mortgage agreements. Rental revenue included percentage rents of $1.8 million and $1.7 million for the nine months ended September 30, 2015 and 2014 , respectively. Mortgage and other financing income included participating interest income of $1.5 million and $1.4 million for the nine months ended September 30, 2015 and 2014 , respectively. Lease termination fees are recognized when the related leases are canceled and the Company has no obligation to provide services to such former tenants. Termination fees of $127 thousand and $123 thousand were recognized during the nine months ended September 30, 2015 and 2014 , respectively. Direct financing lease income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a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t>
  </si>
  <si>
    <t>Mortgage Notes And Other Notes Receivable</t>
  </si>
  <si>
    <t>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and the Company defers certain loan origination and commitment fees, net of certain origination costs, and amortizes them over the term of the related loan. Interest income on performing loans is accrued as earne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t>
  </si>
  <si>
    <t>Concentrations Of Risk</t>
  </si>
  <si>
    <t>Concentrations of Risk American Multi-Cinema, Inc. (AMC) is the lessee of a substantial portion ( 26% ) of the megaplex theatre rental properties held by the Company at September 30, 2015 primarily as a result of a series of sale leaseback transactions pertaining to AMC megaplex theatres. A substantial portion of the Company’s total revenues (approximately $64.3 million or 21% and $65.5 million or 23% , for the nine months ended September 30, 2015 and 2014 , respectively) result from the revenue from AMC under the leases, or from its parent, AMC Entertainment, Inc. (AMCE), as the guarantor of AMC’s obligations under the leases. AMCE is wholly owned by AMC Entertainment Holdings, Inc. (AMCEH). AMCEH is a publicly held company (NYSE: AMC) and its consolidated financial information is publicly available as www.sec.gov. For the nine months ended September 30, 2015 and 2014 , approximately $25.5 million or 8% , and $30.2 million or 11% , respectively, of total revenue was derived from the Company's four entertainment retail centers in Ontario, Canada. The Company's wholly owned subsidiaries that hold the four Canadian entertainment retail centers represent approximately $175.7 million or 9% and $200.4 million or 10% of the Company's net assets at September 30, 2015 and December 31, 2014 , respectively</t>
  </si>
  <si>
    <t>Share-Based Compensation</t>
  </si>
  <si>
    <t xml:space="preserve">Share-Based Compensation Share-based compensation to employees of the Company is granted pursuant to the Company's Annual Incentive Program and Long-Term Incentive Plan. Share-based compensation to non-employee Trustees of the Company is granted pursuant to the Company's Trustee compensation program and shares to employees and non-employee Trustees are issued under the 2007 Equity Incentive Plan. Share-based compensation expense consists of share option expense, amortization of nonvested share grants, and amortization of share units issued to non-employee Trustees for payment of their annual retainers. </t>
  </si>
  <si>
    <t>Share Options</t>
  </si>
  <si>
    <t>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t>
  </si>
  <si>
    <t>Nonvested Shares Issued To Employees</t>
  </si>
  <si>
    <t xml:space="preserve">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 three or four years). </t>
  </si>
  <si>
    <t>Restricted Share Units Issued To Non-Employee Trustees</t>
  </si>
  <si>
    <t>Restricted Share Units Issued to Non-Employee Trustees The Company issues restricted share units to non-employee Trustees for payment of their annual retainers.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t>
  </si>
  <si>
    <t>Derivative Instruments The Company has acquired certain derivative instruments to reduce exposure to fluctuations in foreign currency exchange rates and variable interest rates. The Company has established policies and procedures for risk assessment and the approval, reporting and monitoring of derivative financial instrument activities. These derivatives consist of foreign currency forward contracts, cross-currency swaps and interest rate swap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policy is to measure the credit risk of its derivative financial instruments that are subject to master netting agreements on a net basis by counterparty portfolio.</t>
  </si>
  <si>
    <t>Rental Properties (Tables)</t>
  </si>
  <si>
    <t>Summary Of Carrying Amounts Of Rental Properties</t>
  </si>
  <si>
    <t>The following table summarizes the carrying amounts of rental properties as of September 30, 2015 and December 31, 2014 (in thousands): September 30, 2015 December 31, 2014 Buildings and improvements $ 2,751,714 $ 2,273,430 Furniture, fixtures &amp; equipment 33,099 25,922 Land 666,015 617,842 3,450,828 2,917,194 Accumulated depreciation (511,949 ) (465,660 ) Total $ 2,938,879 $ 2,451,534 Dep</t>
  </si>
  <si>
    <t>Accounts Receivable, Net (Tables)</t>
  </si>
  <si>
    <t>Schedule Of Accounts Receivable</t>
  </si>
  <si>
    <t>The following table summarizes the carrying amounts of accounts receivable, net as of September 30, 2015 and December 31, 2014 (in thousands): September 30, December 31, Receivable from tenants $ 9,856 $ 6,705 Receivable from non-tenants 110 602 Straight-line rent receivable 49,294 41,529 Allowance for doubtful accounts (3,254 ) (1,554 ) Total $ 56,006 $ 47,282</t>
  </si>
  <si>
    <t>Investments In Direct Financing Lease (Tables)</t>
  </si>
  <si>
    <t>Summary Of Carrying Amounts Of Investments In Direct Financing Leases, Net</t>
  </si>
  <si>
    <t>The following table summarizes the carrying amounts of investment in a direct financing lease, net as of September 30, 2015 and December 31, 2014 (in thousands): September 30, 2015 December 31, 2014 Total minimum lease payments receivable $ 444,500 $ 487,275 Estimated unguaranteed residual value of leased assets 162,669 172,880 Less deferred income (1) (417,140 ) (460,823 ) Investment in a direct financing lease, net $ 190,029 $ 199,332 (1) Deferred income is net of $1.4 million and $1.5 million of initial direct costs at September 30, 2015 and December 31, 2014 , respectively.</t>
  </si>
  <si>
    <t>Derivative Instruments (Tables)</t>
  </si>
  <si>
    <t>Summary Of The Effect Of Derivative Instruments On The Consolidated Statements Of Changes In Equity And Income</t>
  </si>
  <si>
    <t>Below is a summary of the effect of derivative instruments on the consolidated statements of changes in equity and income for the three and nine months ended September 30, 2015 and 2014 . Effect of Derivative Instruments on the Consolidated Statements of Changes in Equity and Income for the Three and Nine Months Ended September 30, 2015 and 2014 (Dollars in thousands) Three Months Ended September 30, Nine Months Ended September 30, Description 2015 2014 2015 2014 Interest Rate Swaps Amount of Loss Recognized in AOCI on Derivative (Effective Portion) $ (3,097 ) $ 721 $ (4,884 ) $ (1,337 ) Amount of Expense Reclassified from AOCI into Earnings (Effective Portion) (1) (490 ) (462 ) (1,375 ) (1,371 ) Cross Currency Swaps Amount of Gain (Loss) Recognized in AOCI on Derivative (Effective Portion) 2,068 2,080 4,622 2,105 Amount of Income Reclassified from AOCI into Earnings (Effective Portion) (2) 662 169 1,691 430 Currency Forward Agreements Amount of Gain (Loss) Recognized in AOCI on Derivative (Effective Portion) 10,719 6,827 20,732 5,876 Amount of Income Reclassified from AOCI into Earnings (Effective Portion) (2) — — — — Total Amount of Gain (Loss) Recognized in AOCI on Derivative (Effective Portion) $ 9,690 $ 9,628 $ 20,470 $ 6,644 Amount of Income (Expense) Reclassified from AOCI into Earnings (Effective Portion) 172 (293 ) 316 (941 ) (1) Included in "Interest expense, net" in the accompanying consolidated statements of income for the three and nine months ended September 30, 2015 and 2014 . (2) Included in "Other income" in the accompanying consolidated statements of income for the three and nine months ended September 30, 2015 and 2014 .</t>
  </si>
  <si>
    <t>Fair Value Disclosures (Tables)</t>
  </si>
  <si>
    <t>Assets Measured At Fair Value On A Recurring Basis</t>
  </si>
  <si>
    <t>The table below presents the Company’s financial assets and liabilities measured at fair value on a recurring basis as of September 30, 2015 and December 31, 2014 aggregated by the level in the fair value hierarchy within which those measurements are classified and by derivative type. Assets and Liabilities Measured at Fair Value on a Recurring Basis at September 30, 2015 and December 31, 2014 (Dollars in thousands) Description Quoted Prices in Active Markets for Identical Assets (Level I) Significant Other Observable Inputs (Level 2) Significant Unobservable Inputs (Level 3) Assets (Liabilities) Balance at end of period September 30, 2015 Cross-Currency Swaps* $ — $ 7,521 $ — $ 7,521 Currency Forward Agreements* $ — $ 30,960 $ — $ 30,960 Interest Rate Swap Agreements** $ — $ (8,605 ) $ — $ (8,605 ) December 31, 2014: Cross-Currency Swaps* $ — $ 4,592 $ — $ 4,592 Currency Forward Agreements* $ — $ 10,227 $ — $ 10,227 Interest Rate Swap Agreements** $ — $ (5,096 ) $ — $ (5,096 ) *Included in "Other assets" in the accompanying consolidated balance sheet. **Included in "Accounts payable and accrued liabilities" in the accompanying consolidated balance sheet.</t>
  </si>
  <si>
    <t>Assets And Liabilities Measured At Fair Value On A Non-Recurring Basis</t>
  </si>
  <si>
    <t xml:space="preserve">here were no assets or liabilities measured at fair value on a non-recurring basis during the nine months ended September 30, 2015 and 2014. </t>
  </si>
  <si>
    <t>Earnings Per Share (Tables)</t>
  </si>
  <si>
    <t>Computation Of Basic And Diluted Earnings Per Share</t>
  </si>
  <si>
    <t xml:space="preserve">The following table summarizes the Company’s computation of basic and diluted earnings per share (EPS) for the three and nine months ended September 30, 2015 and 2014 (amounts in thousands except per share information): Three Months Ended September 30, 2015 Nine Months Ended September 30, 2015 Income (numerator) Shares (denominator) Per Share Amount Income Shares Per Share Basic EPS: Income from continuing operations $ 50,054 $ 141,583 Less: preferred dividend requirements (5,951 ) (17,855 ) Income from continuing operations available to common shareholders $ 44,103 58,083 $ 0.76 $ 123,728 57,468 $ 2.15 Income from discontinued operations available to common shareholders $ 141 58,083 $ — $ 199 57,468 $ — Net income available to common shareholders $ 44,244 58,083 $ 0.76 $ 123,927 57,468 $ 2.15 Diluted EPS: Income from continuing operations available to common shareholders $ 44,103 58,083 $ 123,728 57,468 Effect of dilutive securities: Share options — 195 — 231 Income from continuing operations available to common shareholders $ 44,103 58,278 $ 0.76 $ 123,728 57,699 $ 2.15 Income from discontinued operations available to common shareholders $ 141 58,278 $ — $ 199 57,699 $ — Net income available to common shareholders $ 44,244 58,278 $ 0.76 $ 123,927 57,699 $ 2.15 Three Months Ended September 30, 2014 Nine Months Ended September 30, 2014 Income Shares Per Share Income Shares Per Share Basic EPS: Income from continuing operations $ 42,708 $ 123,613 Less: preferred dividend requirements (5,952 ) (17,856 ) Income from continuing operations available to common shareholders $ 36,756 53,792 $ 0.68 $ 105,757 53,268 $ 1.99 Income (loss) from discontinued operations available to common shareholders $ (3 ) 53,792 $ — $ 3,384 53,268 $ 0.06 Net income available to common shareholders $ 36,753 53,792 $ 0.68 $ 109,141 53,268 $ 2.05 Diluted EPS: Income from continuing operations available to common shareholders $ 36,756 53,792 $ 105,757 53,268 Effect of dilutive securities: Share options — 209 — 194 Income from continuing operations available to common shareholders $ 36,756 54,001 $ 0.68 $ 105,757 53,462 $ 1.98 Income (loss) from discontinued operations available to common shareholders $ (3 ) 54,001 $ — $ 3,384 53,462 $ 0.06 Net income available to common shareholders $ 36,753 54,001 $ 0.68 $ 109,141 53,462 $ 2.04 </t>
  </si>
  <si>
    <t>Equity Incentive Plans (Tables)</t>
  </si>
  <si>
    <t>Summary Of Share Option Activity</t>
  </si>
  <si>
    <t>A summary of the Company’s share option activity and related information is as follows: Number of shares Option price per share Weighted avg. exercise price Outstanding at December 31, 2014 950,214 $ 18.18 — $ 65.50 $ 42.48 Exercised (438,236 ) 18.18 — 61.53 37.12 Granted 121,546 61.79 — 61.79 61.79 Forfeited (79,055 ) 45.20 — 65.50 63.88 Outstanding at September 30, 2015 554,469 $ 19.02 — $ 65.50 $ 47.90</t>
  </si>
  <si>
    <t>Summary Of Outstanding Options</t>
  </si>
  <si>
    <t>The following table summarizes outstanding options at September 30, 2015 : Exercise price range Options outstanding Weighted avg. life remaining Weighted avg. exercise price Aggregate intrinsic value (in thousands) $ 19.02 - 19.99 61,097 3.6 20.00 - 29.99 — — 30.00 - 39.99 12,196 4.4 40.00 - 49.99 235,593 4.6 50.00 - 59.99 111,917 7.8 60.00 - 65.50 133,666 6.7 554,469 5.6 $ 47.90 $ 3,557</t>
  </si>
  <si>
    <t>Summary Of Exercisable Options</t>
  </si>
  <si>
    <t>The following table summarizes exercisable options at September 30, 2015 : Exercise price range Options outstanding Weighted avg. life remaining Weighted avg. exercise price Aggregate intrinsic value (in thousands) $ 19.02 - 19.99 61,097 3.6 20.00 - 29.99 — — 30.00 - 39.99 12,196 4.4 40.00 - 49.99 192,222 4.1 50.00 - 59.99 32,518 6.9 60.00 - 65.50 45,310 1.3 343,343 3.9 $ 43.54 $ 3,347</t>
  </si>
  <si>
    <t>Summary Of Nonvested Share Activity</t>
  </si>
  <si>
    <t>A summary of the Company’s nonvested share activity and related information is as follows: Number of shares Weighted avg. grant date fair value Weighted avg. life remaining Outstanding at December 31, 2014 468,451 $ 49.29 Granted 218,285 60.69 Vested (295,487 ) 50.37 Forfeited (808 ) 54.69 Outstanding at September 30, 2015 390,441 $ 54.84 1.13</t>
  </si>
  <si>
    <t>Summary Of Restricted Share Unit Activity</t>
  </si>
  <si>
    <t>A summary of the Company’s restricted share unit activity and related information is as follows: Number of Shares Weighted Average Grant Date Fair Value Weighted Average Life Remaining Outstanding at December 31, 2014 19,685 $ 53.55 Granted 18,036 57.57 Vested (19,685 ) 53.55 Outstanding at September 30, 2015 18,036 $ 57.57 0.62</t>
  </si>
  <si>
    <t>Discontinued Operations (Tables)</t>
  </si>
  <si>
    <t>Operating Results Relating To Assets Disposed</t>
  </si>
  <si>
    <t>The operating results relating to discontinued operations are as follows (in thousands): Three Months Ended September 30, Nine Months Ended September 30, 2015 2014 2015 2014 Rental revenue $ — $ — $ — $ 3 Tenant reimbursements — — 68 — Other income 172 — 172 — Total revenue 172 — 240 3 Property operating expense 2 3 12 13 Other expense (benefit) — — — (18 ) Transaction costs (benefit) — — — (3,376 ) Income (loss) before income taxes 170 (3 ) 228 3,384 Income tax expense 29 — 29 — Net income (loss) $ 141 $ (3 ) $ 199 $ 3,384</t>
  </si>
  <si>
    <t>Segment Information (Tables)</t>
  </si>
  <si>
    <t>Schedule of Reportable Operating Segments</t>
  </si>
  <si>
    <t>Condensed Consolidating Financial Statements (Tables)</t>
  </si>
  <si>
    <t>Condensed Consolidating Balance Sheet</t>
  </si>
  <si>
    <t xml:space="preserve">Condensed Consolidating Balance Sheet As of September 30, 2015 EPR Properties (Issuer) Wholly Owned Subsidiary Guarantors Non- Guarantor Subsidiaries Consolidated Elimination Consolidated Assets Rental properties, net $ — $ 2,394,449 $ 544,430 $ — $ 2,938,879 Land held for development — 2,274 28,227 — 30,501 Property under development 5 166,431 208,097 — 374,533 Mortgage notes and related accrued interest receivable — 435,024 20,306 — 455,330 Investment in a direct financing lease, net — 190,029 — — 190,029 Investment in joint ventures — — 6,439 — 6,439 Cash and cash equivalents 11,378 719 2,517 — 14,614 Restricted cash 1,277 18,752 1,920 — 21,949 Deferred financing costs, net 23,986 — 275 — 24,261 Accounts receivable, net 183 44,347 11,476 — 56,006 Intercompany notes receivable — 175,757 — (175,757 ) — Investments in subsidiaries 3,718,967 — — (3,718,967 ) — Other assets 18,988 11,303 58,273 — 88,564 Total assets $ 3,774,784 $ 3,439,085 $ 881,960 $ (3,894,724 ) $ 4,201,105 Liabilities and Equity Liabilities: Accounts payable and accrued liabilities $ 41,243 $ 52,579 $ 4,914 $ — $ 98,736 Dividends payable 23,847 — — — 23,847 Unearned rents and interest — 44,077 7,919 — 51,996 Intercompany notes payable — — 175,757 (175,757 ) — Debt 1,721,000 — 316,455 — 2,037,455 Total liabilities 1,786,090 96,656 505,045 (175,757 ) 2,212,034 EPR Properties shareholders’ equity 1,988,694 3,342,429 376,538 (3,718,967 ) 1,988,694 Noncontrolling interests — — 377 — 377 Total equity $ 1,988,694 $ 3,342,429 $ 376,915 $ (3,718,967 ) $ 1,989,071 Total liabilities and equity $ 3,774,784 $ 3,439,085 $ 881,960 $ (3,894,724 ) $ 4,201,105 Condensed Consolidating Balance Sheet As of December 31, 2014 EPR Properties (Issuer) Wholly Owned Subsidiary Guarantors Non- Guarantor Subsidiaries Consolidated Elimination Consolidated Assets Rental properties, net $ — $ 1,872,053 $ 579,481 $ — $ 2,451,534 Land held for development — — 206,001 — 206,001 Property under development — 175,439 6,359 — 181,798 Mortgage notes and related accrued interest receivable — 412,625 95,330 — 507,955 Investment in a direct financing lease, net — 199,332 — — 199,332 Investment in joint ventures — — 5,738 — 5,738 Cash and cash equivalents (1,234 ) 1,487 3,083 — 3,336 Restricted cash 1,000 10,466 1,606 — 13,072 Deferred financing costs, net 15,224 4,199 486 — 19,909 Accounts receivable, net 90 34,414 12,778 — 47,282 Intercompany notes receivable — — 175,757 (175,757 ) — Investments in subsidiaries 3,115,572 — — (3,115,572 ) — Other assets 21,272 9,151 35,668 — 66,091 Total assets $ 3,151,924 $ 2,719,166 $ 1,122,287 $ (3,291,329 ) $ 3,702,048 Liabilities and Equity Liabilities: Accounts payable and accrued liabilities $ 42,829 $ 32,613 $ 6,738 $ — $ 82,180 Dividends payable 22,233 — — — 22,233 Unearned rents and interest 750 20,295 4,578 — 25,623 Intercompany notes payable — — 175,757 (175,757 ) — Debt 1,160,000 160,310 325,213 — 1,645,523 Total liabilities 1,225,812 213,218 512,286 (175,757 ) 1,775,559 EPR Properties shareholders’ equity 1,926,112 2,505,948 609,624 (3,115,572 ) 1,926,112 Noncontrolling interests — — 377 — 377 Total equity $ 1,926,112 $ 2,505,948 $ 610,001 $ (3,115,572 ) $ 1,926,489 Total liabilities and equity $ 3,151,924 $ 2,719,166 $ 1,122,287 $ (3,291,329 ) $ 3,702,048 </t>
  </si>
  <si>
    <t>Condensed Consolidating Statement Of Income</t>
  </si>
  <si>
    <t>Condensed Consolidating Statement of Income Three Months Ended September 30, 2015 EPR Properties (Issuer) Wholly Owned Subsidiary Guarantors Non- Guarantors Subsidiaries Consolidated Elimination Consolidated Rental revenue $ — $ 67,640 $ 18,066 $ — $ 85,706 Tenant reimbursements — 1,254 2,464 — 3,718 Other income — 1 717 — 718 Mortgage and other financing income 212 16,558 1,423 — 18,193 Intercompany fee income 665 — — (665 ) — Interest income on intercompany notes receivable — 2,390 — (2,390 ) — Total revenue 877 87,843 22,670 (3,055 ) 108,335 Equity in subsidiaries’ earnings 71,740 — — (71,740 ) — Property operating expense — 2,694 2,802 — 5,496 Intercompany fee expense — — 665 (665 ) — Other expense — — 221 — 221 General and administrative expense — 5,910 1,572 — 7,482 Costs associated with loan refinancing or payoff — 18 — — 18 Interest expense, net 20,843 (2,227 ) 1,913 — 20,529 Interest expense on intercompany notes payable — — 2,390 (2,390 ) — Transaction costs 746 — 37 — 783 Depreciation and amortization 422 19,151 3,925 — 23,498 Income before equity in income from joint ventures and other items 50,606 62,297 9,145 (71,740 ) 50,308 Equity in income from joint ventures — — 339 — 339 Loss on sale of real estate — (95 ) — — (95 ) Income before income taxes 50,606 62,202 9,484 (71,740 ) 50,552 Income tax expense 411 — 87 — 498 Income from continuing operations 50,195 62,202 9,397 (71,740 ) 50,054 Discontinued operations: Income from discontinued operations — 141 — — 141 Net income attributable to EPR Properties 50,195 62,343 9,397 (71,740 ) 50,195 Preferred dividend requirements (5,951 ) — — — (5,951 ) Net income available to common shareholders of EPR Properties $ 44,244 $ 62,343 $ 9,397 $ (71,740 ) $ 44,244 Comprehensive income attributable to EPR Properties $ 47,315 $ 62,340 $ 9,299 $ (71,639 ) $ 47,315 Condensed Consolidating Statement of Income Three Months Ended September 30, 2014 EPR Properties (Issuer) Wholly Owned Subsidiary Guarantors Non- Guarantor Subsidiaries Consolidated Elimination Consolidated Rental revenue $ — $ 54,798 $ 19,612 $ — $ 74,410 Tenant reimbursements — 1,405 3,081 — 4,486 Other income — — 345 — 345 Mortgage and other financing income 187 17,539 1,771 — 19,497 Intercompany fee income 788 — — (788 ) — Interest income on intercompany notes receivable — — 5,961 (5,961 ) — Total revenue 975 73,742 30,770 (6,749 ) 98,738 Equity in subsidiaries’ earnings 58,203 — — (58,203 ) — Property operating expense — 2,618 3,330 — 5,948 Intercompany fee expense — — 788 (788 ) — Other expense — — 248 — 248 General and administrative expense — 4,726 1,993 — 6,719 Interest expense, net 15,787 838 4,176 — 20,801 Interest expense on intercompany notes payable — — 5,961 (5,961 ) — Transaction costs 292 — 77 — 369 Provision for loan loss — — 3,777 — 3,777 Depreciation and amortization 274 12,541 4,606 — 17,421 Income before equity in income from joint ventures and other items 42,825 53,019 5,814 (58,203 ) 43,455 Equity in income from joint ventures — — 300 — 300 Income before income taxes 42,825 53,019 6,114 (58,203 ) 43,755 Income tax expense 120 — 927 — 1,047 Income from continuing operations 42,705 53,019 5,187 (58,203 ) 42,708 Discontinued operations: Loss from discontinued operations — (3 ) — — (3 ) Net income attributable to EPR Properties 42,705 53,016 5,187 (58,203 ) 42,705 Preferred dividend requirements (5,952 ) — — — (5,952 ) Net income available to common shareholders of EPR Properties $ 36,753 $ 53,016 $ 5,187 $ (58,203 ) $ 36,753 Comprehensive income attributable to EPR Properties $ 42,036 $ 53,016 $ 3,336 $ (56,352 ) $ 42,036 Condensed Consolidating Statement of Income Nine Months Ended September 30, 2015 EPR Properties (Issuer) Wholly Owned Subsidiary Guarantors Non- Guarantors Subsidiaries Consolidated Elimination Consolidated Rental revenue $ — $ 184,790 $ 55,516 $ — $ 240,306 Tenant reimbursements — 3,928 8,058 — 11,986 Other income — 3 2,413 — 2,416 Mortgage and other financing income 636 46,862 6,823 — 54,321 Intercompany fee income 2,062 — — (2,062 ) — Interest income on intercompany notes receivable 111 7,339 — (7,450 ) — Total revenue 2,809 242,922 72,810 (9,512 ) 309,029 Equity in subsidiaries’ earnings 224,052 — — (224,052 ) — Property operating expense — 8,612 9,011 — 17,623 Intercompany fee expense — — 2,062 (2,062 ) — Other expense — — 533 — 533 General and administrative expense — 17,554 5,366 — 22,920 Retirement severance expense 18,578 — — — 18,578 Costs associated with loan refinancing or payoff 243 18 — — 261 Interest expense, net 57,027 (3,608 ) 5,704 — 59,123 Interest expense on intercompany notes payable — — 7,450 (7,450 ) — Transaction costs 6,482 — 336 — 6,818 Depreciation and amortization 1,200 51,544 11,958 — 64,702 Income before equity in income from joint ventures and other items 143,331 168,802 30,390 (224,052 ) 118,471 Equity in income from joint ventures — — 701 — 701 Gain on sale of real estate — 23,653 176 — 23,829 Income before income taxes 143,331 192,455 31,267 (224,052 ) 143,001 Income tax expense (benefit) 1,549 — (131 ) — 1,418 Income from continuing operations 141,782 192,455 31,398 (224,052 ) 141,583 Discontinued operations: Income from discontinued operations — 199 — — 199 Net income attributable to EPR Properties 141,782 192,654 31,398 (224,052 ) 141,782 Preferred dividend requirements (17,855 ) — — — (17,855 ) Net income available to common shareholders of EPR Properties $ 123,927 $ 192,654 $ 31,398 $ (224,052 ) $ 123,927 Comprehensive income attributable to EPR Properties $ 134,626 $ 192,603 $ 27,973 $ (220,576 ) $ 134,626 Condensed Consolidating Statement of Income Nine Months Ended September 30, 2014 EPR Properties (Issuer) Wholly Owned Subsidiary Guarantors Non- Guarantors Subsidiaries Consolidated Elimination Consolidated Rental revenue $ — $ 155,279 $ 55,480 $ — $ 210,759 Tenant reimbursements — 3,958 9,397 — 13,355 Other income — 1 705 — 706 Mortgage and other financing income 562 50,622 4,377 — 55,561 Intercompany fee income 2,366 — — (2,366 ) — Interest income on intercompany notes receivable — — 19,067 (19,067 ) — Total revenue 2,928 209,860 89,026 (21,433 ) 280,381 Equity in subsidiaries’ earnings 172,970 — — (172,970 ) — Property operating expense (1 ) 7,701 10,236 — 17,936 Intercompany fee expense — — 2,366 (2,366 ) — Other expense — — 566 — 566 General and administrative expense — 14,842 6,418 — 21,260 Interest expense, net 47,222 2,686 11,346 — 61,254 Interest expense on intercompany notes payable — — 19,067 (19,067 ) — Transaction costs 483 — 838 — 1,321 Provision for loan loss — — 3,777 — 3,777 Depreciation and amortization 823 35,386 12,541 — 48,750 Income before equity in income from joint ventures and other items 127,371 149,245 21,871 (172,970 ) 125,517 Equity in income from joint ventures — — 878 — 878 Gain on sale of land — — 330 — 330 Gain on sale of investment in a direct financing lease — 220 — — 220 Income before income taxes 127,371 149,465 23,079 (172,970 ) 126,945 Income tax expense 374 — 2,958 — 3,332 Income from continuing operations 126,997 149,465 20,121 (172,970 ) 123,613 Discontinued operations: Income (loss) from discontinued operations — (10 ) 18 — 8 Transaction costs (benefit) — 3,376 — — 3,376 Net income attributable to EPR Properties 126,997 152,831 20,139 (172,970 ) 126,997 Preferred dividend requirements (17,856 ) — — — (17,856 ) Net income available to common shareholders of EPR Properties $ 109,141 $ 152,831 $ 20,139 $ (172,970 ) $ 109,141 Comprehensive income attributable to EPR Properties $ 123,361 $ 152,974 $ 16,326 $ (169,300 ) $ 123,361 Condensed Consolidating Statement of Cash Flows Nine Months Ended September 30, 2015 EPR Properties (Issuer) Wholly Owned Subsidiary Guarantors Non-Guarantor Subsidiaries Consolidated Intercompany fee income (expense) $ 2,062 $ — $ (2,062 ) $ — Interest income (expense) on intercompany receivable/payable 111 7,339 (7,450 ) — Net cash provided (used) by other operating activities (83,543 ) 217,884 49,967 184,308 Net cash provided (used) by operating activities of continuing operations (81,370 ) 225,223 40,455 184,308 Net cash provided by operating activities of discontinued operations — 514 — 514 Net cash provided (used) by operating activities (81,370 ) 225,737 40,455 184,822 Investing activities: Acquisition of rental properties and other assets (392 ) (135,627 ) (10 ) (136,029 ) Proceeds from sale of real estate — 44,911 1,081 45,992 Investment in mortgage notes receivable — (18,073 ) (44,863 ) (62,936 ) Proceeds from mortgage note receivable paydown — 975 — 975 Proceeds from sale of investments in a direct financing lease, net — 4,741 — 4,741 Additions to property under development (5 ) (300,270 ) (24,584 ) (324,859 ) Advances to subsidiaries, net (374,011 ) 337,166 36,845 — Net cash used by investing activities (374,408 ) (66,177 ) (31,531 ) (472,116 ) Financing activities: Proceeds from long-term debt facilities 648,914 155,000 — 803,914 Principal payments on long-term debt (89,000 ) (315,310 ) (8,759 ) (413,069 ) Deferred financing fees paid (6,944 ) (6 ) (2 ) (6,952 ) Net proceeds from issuance of common shares 99,760 — — 99,760 Impact of stock option exercises, net (3,192 ) — — (3,192 ) Purchase of common shares for treasury (8,222 ) — — (8,222 ) Dividends paid to shareholders (172,926 ) — — (172,926 ) Net cash provided (used) by financing activities 468,390 (160,316 ) (8,761 ) 299,313 Effect of exchange rate changes on cash — (12 ) (729 ) (741 ) Net increase (decrease) in cash and cash equivalents 12,612 (768 ) (566 ) 11,278 Cash and cash equivalents at beginning of the period (1,234 ) 1,487 3,083 3,336 Cash and cash equivalents at end of the period $ 11,378 $ 719 $ 2,517 $ 14,614</t>
  </si>
  <si>
    <t>Condensed Consolidating Statement Of Cash Flows</t>
  </si>
  <si>
    <t>Condensed Consolidating Statement of Cash Flows Nine Months Ended September 30, 2015 EPR Properties (Issuer) Wholly Owned Subsidiary Guarantors Non-Guarantor Subsidiaries Consolidated Intercompany fee income (expense) $ 2,062 $ — $ (2,062 ) $ — Interest income (expense) on intercompany receivable/payable 111 7,339 (7,450 ) — Net cash provided (used) by other operating activities (83,543 ) 217,884 49,967 184,308 Net cash provided (used) by operating activities of continuing operations (81,370 ) 225,223 40,455 184,308 Net cash provided by operating activities of discontinued operations — 514 — 514 Net cash provided (used) by operating activities (81,370 ) 225,737 40,455 184,822 Investing activities: Acquisition of rental properties and other assets (392 ) (135,627 ) (10 ) (136,029 ) Proceeds from sale of real estate — 44,911 1,081 45,992 Investment in mortgage notes receivable — (18,073 ) (44,863 ) (62,936 ) Proceeds from mortgage note receivable paydown — 975 — 975 Proceeds from sale of investments in a direct financing lease, net — 4,741 — 4,741 Additions to property under development (5 ) (300,270 ) (24,584 ) (324,859 ) Advances to subsidiaries, net (374,011 ) 337,166 36,845 — Net cash used by investing activities (374,408 ) (66,177 ) (31,531 ) (472,116 ) Financing activities: Proceeds from long-term debt facilities 648,914 155,000 — 803,914 Principal payments on long-term debt (89,000 ) (315,310 ) (8,759 ) (413,069 ) Deferred financing fees paid (6,944 ) (6 ) (2 ) (6,952 ) Net proceeds from issuance of common shares 99,760 — — 99,760 Impact of stock option exercises, net (3,192 ) — — (3,192 ) Purchase of common shares for treasury (8,222 ) — — (8,222 ) Dividends paid to shareholders (172,926 ) — — (172,926 ) Net cash provided (used) by financing activities 468,390 (160,316 ) (8,761 ) 299,313 Effect of exchange rate changes on cash — (12 ) (729 ) (741 ) Net increase (decrease) in cash and cash equivalents 12,612 (768 ) (566 ) 11,278 Cash and cash equivalents at beginning of the period (1,234 ) 1,487 3,083 3,336 Cash and cash equivalents at end of the period $ 11,378 $ 719 $ 2,517 $ 14,614 Condensed Consolidating Statement of Cash Flows Nine Months Ended September 30, 2014 EPR Properties (Issuer) Wholly Owned Subsidiary Guarantors Non-Guarantor Subsidiaries Consolidated Intercompany fee income (expense) $ 2,366 $ — $ (2,366 ) $ — Interest income (expense) on intercompany receivable/payable — — — — Net cash provided (used) by other operating activities (59,343 ) 180,072 47,370 168,099 Net cash provided (used) by operating activities of continuing operations (56,977 ) 180,072 45,004 168,099 Net cash provided by operating activities of discontinued operations — 41 68 109 Net cash provided (used) by operating activities (56,977 ) 180,113 45,072 168,208 Investing activities: Acquisition of rental properties and other assets (283 ) (30,288 ) (25,814 ) (56,385 ) Proceeds from sale of real estate — — 3,647 3,647 Proceeds from settlement of derivative — — 5,725 5,725 Investment in mortgage note receivable — (21,808 ) (36,114 ) (57,922 ) Proceeds from mortgage note receivable paydown — 317 — 317 Investment in promissory notes receivable — (721 ) (3,666 ) (4,387 ) Proceeds from sale of investments in a direct financing lease, net — 46,092 — 46,092 Additions to property under development (821 ) (246,066 ) (9,641 ) (256,528 ) Advances to subsidiaries, net (70,690 ) 40,165 30,525 — Net cash used by investing activities (71,794 ) (212,309 ) (35,338 ) (319,441 ) Financing activities: Proceeds from long-term debt facilities 20,000 245,000 — 265,000 Principal payments on long-term debt — (213,431 ) (7,135 ) (220,566 ) Deferred financing fees paid (335 ) (275 ) (198 ) (808 ) Net proceeds from issuance of common shares 264,008 — — 264,008 Impact of stock option exercises, net (27 ) — — (27 ) Purchase of common shares for treasury (2,892 ) — — (2,892 ) Dividends paid to shareholders (152,874 ) — — (152,874 ) Net cash provided (used) by financing activities 127,880 31,294 (7,333 ) 151,841 Effect of exchange rate changes on cash — 47 (227 ) (180 ) Net increase (decrease) in cash and cash equivalents (891 ) (855 ) 2,174 428 Cash and cash equivalents at beginning of the period 449 2,727 4,782 7,958 Cash and cash equivalents at end of the period $ (442 ) $ 1,872 $ 6,956 $ 8,386</t>
  </si>
  <si>
    <t>Summary of Significant Accounting Policies (Details) $ in Thousands</t>
  </si>
  <si>
    <t>12 Months Ended</t>
  </si>
  <si>
    <t>Sep. 30, 2015USD ($)properties</t>
  </si>
  <si>
    <t>Sep. 30, 2014USD ($)</t>
  </si>
  <si>
    <t>Sep. 30, 2015USD ($)segmentproperties</t>
  </si>
  <si>
    <t>Dec. 31, 2014USD ($)</t>
  </si>
  <si>
    <t>Mar. 31, 2015USD ($)</t>
  </si>
  <si>
    <t>Allowance for Loan and Lease Losses, Write-offs</t>
  </si>
  <si>
    <t>Loss Contingency, Estimate of Possible Loss</t>
  </si>
  <si>
    <t>Number of Reportable Operating Segments | segment</t>
  </si>
  <si>
    <t>Revenue Recognition [Abstract]</t>
  </si>
  <si>
    <t>Percentage rents</t>
  </si>
  <si>
    <t>Mortgage And Other Participating Interest Income</t>
  </si>
  <si>
    <t>Gain (Loss) on Contract Termination</t>
  </si>
  <si>
    <t>Concentrations of Risk [Abstract]</t>
  </si>
  <si>
    <t>Share based compensation</t>
  </si>
  <si>
    <t>Share based compensation, future vesting period minimum (in years)</t>
  </si>
  <si>
    <t>4 years</t>
  </si>
  <si>
    <t>Range of settlement date for shares for non-employee trustee from grant date, minimum (in years)</t>
  </si>
  <si>
    <t>1 year</t>
  </si>
  <si>
    <t>Share based compensation expense related to employees and trustees</t>
  </si>
  <si>
    <t>American Multi-Cinema, Inc. [Member]</t>
  </si>
  <si>
    <t>Percent of megaplex theatre rental leased by AMC</t>
  </si>
  <si>
    <t>26.00%</t>
  </si>
  <si>
    <t>Percentage of lease revenue in total revenue</t>
  </si>
  <si>
    <t>21.00%</t>
  </si>
  <si>
    <t>23.00%</t>
  </si>
  <si>
    <t>ONTARIO | Entertainment Retail Center Properties [Member]</t>
  </si>
  <si>
    <t>Number of real estate properties (in properties) | properties</t>
  </si>
  <si>
    <t>ONTARIO | Four Entertainment Retail Centers [Member]</t>
  </si>
  <si>
    <t>8.00%</t>
  </si>
  <si>
    <t>11.00%</t>
  </si>
  <si>
    <t>Net assets of wholly owned subsidiaries</t>
  </si>
  <si>
    <t>Wholly owned subsidiaries percentage in net assets</t>
  </si>
  <si>
    <t>9.00%</t>
  </si>
  <si>
    <t>10.00%</t>
  </si>
  <si>
    <t>Minimum [Member]</t>
  </si>
  <si>
    <t>Deferred Tax Assets, Tax Deferred Expense, Reserves and Accruals, Contingencies</t>
  </si>
  <si>
    <t>Loss Contingency, Accrual, Current</t>
  </si>
  <si>
    <t>3 years</t>
  </si>
  <si>
    <t>Maximum [Member]</t>
  </si>
  <si>
    <t>Building [Member] | Minimum [Member]</t>
  </si>
  <si>
    <t>Rental Properties [Abstract]</t>
  </si>
  <si>
    <t>Estimated useful live of buildings (in years)</t>
  </si>
  <si>
    <t>30 years</t>
  </si>
  <si>
    <t>Building [Member] | Maximum [Member]</t>
  </si>
  <si>
    <t>40 years</t>
  </si>
  <si>
    <t>Furniture, fixtures &amp; equipment [Member] | Minimum [Member]</t>
  </si>
  <si>
    <t>Furniture, fixtures &amp; equipment [Member] | Maximum [Member]</t>
  </si>
  <si>
    <t>25 years</t>
  </si>
  <si>
    <t>Share Options [Member]</t>
  </si>
  <si>
    <t>Stock-option expense</t>
  </si>
  <si>
    <t>Restricted Stock [Member]</t>
  </si>
  <si>
    <t>Restricted Stock [Member] | Minimum [Member]</t>
  </si>
  <si>
    <t>Restricted Stock [Member] | Maximum [Member]</t>
  </si>
  <si>
    <t>Restricted Share Units [Member]</t>
  </si>
  <si>
    <t>Restricted Share Units [Member] | Non-Employee Trustees [Member]</t>
  </si>
  <si>
    <t>Chief Executive Officer [Member] | Accelerated Vesting of Shares [Member] | Employee Severance [Member] | Share Options [Member]</t>
  </si>
  <si>
    <t>Chief Executive Officer [Member] | Accelerated Vesting of Shares [Member] | Employee Severance [Member] | Nonvested Shares [Member]</t>
  </si>
  <si>
    <t>Rental Properties (Summary Of Carrying Amounts Of Rental Properties) (Details) - USD ($) $ in Thousands</t>
  </si>
  <si>
    <t>Real Estate Properties [Line Items]</t>
  </si>
  <si>
    <t>Carrying amounts of rental properties</t>
  </si>
  <si>
    <t>Accumulated depreciation</t>
  </si>
  <si>
    <t>Depreciation expense on rental properties</t>
  </si>
  <si>
    <t>Building and improvements [Member]</t>
  </si>
  <si>
    <t>Furniture, fixtures &amp; equipment [Member]</t>
  </si>
  <si>
    <t>Land [Member]</t>
  </si>
  <si>
    <t>Investments and Dispositions (Details)</t>
  </si>
  <si>
    <t>May. 22, 2015USD ($)</t>
  </si>
  <si>
    <t>Jan. 27, 2015USD ($)</t>
  </si>
  <si>
    <t>Sep. 30, 2015USD ($)</t>
  </si>
  <si>
    <t>Nonmonetary Transaction, Gain (Loss) Recognized on Transfer</t>
  </si>
  <si>
    <t>Proceeds from Sale of Property, Plant, and Equipment</t>
  </si>
  <si>
    <t>Payments to Acquire Productive Assets</t>
  </si>
  <si>
    <t>Entertainment Reportable Operating Segment [Member]</t>
  </si>
  <si>
    <t>Entertainment Reportable Operating Segment [Member] | Theatre Properties [Member]</t>
  </si>
  <si>
    <t>Number of properties acquired (in properties) | properties</t>
  </si>
  <si>
    <t>number of development properties | properties</t>
  </si>
  <si>
    <t>Entertainment Reportable Operating Segment [Member] | Theatre Redevelopment Properties [Member]</t>
  </si>
  <si>
    <t>Entertainment Reportable Operating Segment [Member] | Entertainment Retail Center Properties [Member]</t>
  </si>
  <si>
    <t>Education Reportable Operating Segment [Member]</t>
  </si>
  <si>
    <t>Education Reportable Operating Segment [Member] | Public Charter School Property Member</t>
  </si>
  <si>
    <t>Education Reportable Operating Segment [Member] | Private School Property [Member]</t>
  </si>
  <si>
    <t>Education Reportable Operating Segment [Member] | early childhood education center [Member]</t>
  </si>
  <si>
    <t>Recreation Reportable Operating Segment [Member]</t>
  </si>
  <si>
    <t>Recreation Reportable Operating Segment [Member] | TopGolf [Member]</t>
  </si>
  <si>
    <t>Recreation Reportable Operating Segment [Member] | Ski Resorts [Member]</t>
  </si>
  <si>
    <t>Other Reportable Operating Segment [Member]</t>
  </si>
  <si>
    <t>Accounts Receivable, Net (Schedule Of Accounts Receivable) (Details) - USD ($) $ in Thousands</t>
  </si>
  <si>
    <t>Straight-line rent receivable</t>
  </si>
  <si>
    <t>Allowance for doubtful accounts</t>
  </si>
  <si>
    <t>Tenants [Member]</t>
  </si>
  <si>
    <t>Carrying amounts of accounts receivable</t>
  </si>
  <si>
    <t>Non-Tenants [Member]</t>
  </si>
  <si>
    <t>Investments In Direct Financing Lease (Narrative) (Details)</t>
  </si>
  <si>
    <t>May. 22, 2015USD ($)properties</t>
  </si>
  <si>
    <t>Sep. 30, 2015USD ($)yearsproperties</t>
  </si>
  <si>
    <t>Dec. 31, 2014USD ($)properties</t>
  </si>
  <si>
    <t>May. 21, 2015USD ($)</t>
  </si>
  <si>
    <t>number of properties sold | properties</t>
  </si>
  <si>
    <t>Net Investment in Direct Financing and Sales Type Leases</t>
  </si>
  <si>
    <t>originalacquisitioncost</t>
  </si>
  <si>
    <t>Capital Leases, Net Investment in Direct Financing Leases, Initial Direct Costs</t>
  </si>
  <si>
    <t>Allowance for lease losses</t>
  </si>
  <si>
    <t>Gain (Loss) on Disposition of Property Plant Equipment</t>
  </si>
  <si>
    <t>Future Minimum Rentals Receivable</t>
  </si>
  <si>
    <t>The Company’s direct financing lease has expiration dates ranging from approximately 17 to 20 years. Future minimum rentals receivable on this direct financing lease at September 30, 2015 are as follows (in thousands): Amount Year: 2015 $ 4,853 2016 19,787 2017 20,380 2018 20,992 2019 21,622 Thereafter 356,866 Total $ 444,500</t>
  </si>
  <si>
    <t>Length of lease (in years) | years</t>
  </si>
  <si>
    <t>Imagine Schools [Member]</t>
  </si>
  <si>
    <t>Number of public charter school properties (in properties) | properties</t>
  </si>
  <si>
    <t>Investments In Direct Financing Lease (Summary Of Carrying Amounts Of Investment In Direct Financing Lease, Net) (Details) - USD ($) $ in Thousands</t>
  </si>
  <si>
    <t>May. 21, 2015</t>
  </si>
  <si>
    <t>Total minimum lease payments receivable</t>
  </si>
  <si>
    <t>Estimated unguaranteed residual value of leased assets</t>
  </si>
  <si>
    <t>Less deferred income</t>
  </si>
  <si>
    <t>[1]</t>
  </si>
  <si>
    <t>Deferred income is net of $1.4 million and $1.5 million of initial direct costs at September 30, 2015 and December 31, 2014</t>
  </si>
  <si>
    <t>Investments In Direct Financing Lease (Future Minimum Rentals Receivable) (Details) - USD ($) $ in Thousands</t>
  </si>
  <si>
    <t>Thereafter</t>
  </si>
  <si>
    <t>Debt and Capital Markets (Schedule of Long-term Debt Instruments) (Details) $ in Thousands</t>
  </si>
  <si>
    <t>Oct. 01, 2015USD ($)shares</t>
  </si>
  <si>
    <t>Aug. 06, 2015USD ($)properties</t>
  </si>
  <si>
    <t>Jul. 31, 2015USD ($)properties</t>
  </si>
  <si>
    <t>Apr. 24, 2015USD ($)</t>
  </si>
  <si>
    <t>Mar. 06, 2015USD ($)properties</t>
  </si>
  <si>
    <t>Sep. 30, 2015USD ($)shares</t>
  </si>
  <si>
    <t>Jul. 24, 2015USD ($)</t>
  </si>
  <si>
    <t>Mar. 16, 2015USD ($)</t>
  </si>
  <si>
    <t>Dec. 31, 2014shares</t>
  </si>
  <si>
    <t>Debt Instrument [Line Items]</t>
  </si>
  <si>
    <t>Extinguishment of Debt, Amount</t>
  </si>
  <si>
    <t>Number of Properties Securing Mortgage Note | properties</t>
  </si>
  <si>
    <t>Common Shares, shares issued | shares</t>
  </si>
  <si>
    <t>Term loan payable, due April 24,2020 [Member] | Mortgages [Member]</t>
  </si>
  <si>
    <t>Line of Credit Facility, Current Borrowing Capacity</t>
  </si>
  <si>
    <t>Debt Instrument, Basis Spread on Variable Rate</t>
  </si>
  <si>
    <t>1.40%</t>
  </si>
  <si>
    <t>Line of Credit Facility, Amount Outstanding</t>
  </si>
  <si>
    <t>Term loan payable, due July 23, 2018 [Member] | Mortgages [Member]</t>
  </si>
  <si>
    <t>Unsecured Revolving Variable Rate Credit Facility, Variable Rate, Due July 23, 2017 [Member] | Line of Credit [Member]</t>
  </si>
  <si>
    <t>Senior Unsecured Notes Payable, 4.50 Percent, Due April 1, 2025 [Member] | Unsecured Debt [Member]</t>
  </si>
  <si>
    <t>Debt Instrument, Face Amount</t>
  </si>
  <si>
    <t>Long-term Debt, Percentage Bearing Fixed Interest, Percentage Rate</t>
  </si>
  <si>
    <t>0.00%</t>
  </si>
  <si>
    <t>Senior Unsecured Notes Payable, Percent of Principal Amount Issued</t>
  </si>
  <si>
    <t>Debt Covenant, Debt to Adjusted Total Assets Ratio, Maximum</t>
  </si>
  <si>
    <t>Debt Covenant, Secured Debt to Adjusted Total Assets Ratio, Maximum</t>
  </si>
  <si>
    <t>Debt Covenant, Debt Service Coverage Ratio, Minimum</t>
  </si>
  <si>
    <t>Debt Covenant, Total Unencumbered Assets to Outstanding Unsecured Debt Ratio, Minimum</t>
  </si>
  <si>
    <t>Unsecured Revolving Variable Rate Credit Facility, Variable Rate, Due April 24,2019 [Member] | Line of Credit [Member]</t>
  </si>
  <si>
    <t>Line of Credit Facility, Commitment Fee Percentage</t>
  </si>
  <si>
    <t>0.25%</t>
  </si>
  <si>
    <t>1.25%</t>
  </si>
  <si>
    <t>Combined unsecured revolving credit and term loan facility [Member] | Line of Credit [Member]</t>
  </si>
  <si>
    <t>Line of Credit Facility, Maximum Borrowing Capacity</t>
  </si>
  <si>
    <t>direct share purchase plan [Member]</t>
  </si>
  <si>
    <t>direct share purchase plan [Member] | Subsequent Event [Member]</t>
  </si>
  <si>
    <t>Variable Interest Entities (Narrative) (Details) - SVVI [Member] $ in Millions</t>
  </si>
  <si>
    <t>Investment in unconsolidated VIE</t>
  </si>
  <si>
    <t>Unconsolidated investment maximum exposure to loss</t>
  </si>
  <si>
    <t>Derivative Instruments (Narrative) (Details) $ in Thousands, CAD in Millions</t>
  </si>
  <si>
    <t>Aug. 12, 2015USD ($)swap_agreements</t>
  </si>
  <si>
    <t>Sep. 06, 2013USD ($)swap_agreements</t>
  </si>
  <si>
    <t>Jan. 05, 2012USD ($)swap_agreements</t>
  </si>
  <si>
    <t>Sep. 30, 2015USD ($)propertiesCAD / $</t>
  </si>
  <si>
    <t>Sep. 30, 2015CADCAD / $</t>
  </si>
  <si>
    <t>Feb. 28, 2014CADCAD / $</t>
  </si>
  <si>
    <t>credit risk related contingent features default on debt amount</t>
  </si>
  <si>
    <t>Derivative Liability, Fair Value, Gross Liability</t>
  </si>
  <si>
    <t>Derivative Asset</t>
  </si>
  <si>
    <t>Derivative Asset, Fair Value, Gross Asset</t>
  </si>
  <si>
    <t>Cash Flow Hedging [Member]</t>
  </si>
  <si>
    <t>Estimated amount to be reclassified from accumulated other comprehensive income to other expense in the next twelve months</t>
  </si>
  <si>
    <t>Interest Rate Swap [Member]</t>
  </si>
  <si>
    <t>Number of entered into interest rate swap agreements (in interest rate swaps) | swap_agreements</t>
  </si>
  <si>
    <t>Amount of hedged term loan</t>
  </si>
  <si>
    <t>Derivative fixed interest rate</t>
  </si>
  <si>
    <t>2.94%</t>
  </si>
  <si>
    <t>2.38%</t>
  </si>
  <si>
    <t>2.51%</t>
  </si>
  <si>
    <t>Derivative, Notional Amount</t>
  </si>
  <si>
    <t>Fair value of derivatives in a liability position</t>
  </si>
  <si>
    <t>Assets needed to settle obligations under the agreements</t>
  </si>
  <si>
    <t>Interest Rate Risk [Member]</t>
  </si>
  <si>
    <t>Cross Currency Swaps [Member]</t>
  </si>
  <si>
    <t>Net exchange rate, CAD to US dollar | CAD / $</t>
  </si>
  <si>
    <t>Cross Currency Swaps 2018 [Member]</t>
  </si>
  <si>
    <t>Currency Forward Agreements [Member] | Net Investment Hedging [Member]</t>
  </si>
  <si>
    <t>Number of Canadian properties exposed to foreign currency exchange risk (in properties) | properties</t>
  </si>
  <si>
    <t>Currency Forward Agreements 2018 [Member] | Net Investment Hedging [Member]</t>
  </si>
  <si>
    <t>Derivative, Notional Amount | CAD</t>
  </si>
  <si>
    <t>Minimum [Member] | Interest Rate Swap [Member]</t>
  </si>
  <si>
    <t>Maximum [Member] | Interest Rate Swap [Member]</t>
  </si>
  <si>
    <t>Derivative Instruments (Summary Of The Effect Of Derivative Instruments On The Consolidated Statements Of Changes In Equity And Income) (Details) - USD ($) $ in Thousands</t>
  </si>
  <si>
    <t>Amount of Gain (Loss) Recognized in AOCI on Derivative (Effective Portion)</t>
  </si>
  <si>
    <t>Amount of Income (Expense) Reclassified from AOCI into Earnings (Effective Portion)</t>
  </si>
  <si>
    <t>[2]</t>
  </si>
  <si>
    <t>Currency Forward Agreements [Member]</t>
  </si>
  <si>
    <t>Interest Expense [Member] | Interest Rate Swap [Member]</t>
  </si>
  <si>
    <t>(1)Included in "Interest expense, net" in the accompanying consolidated statements of income for the three and nine months ended September 30, 2015 and 2014.</t>
  </si>
  <si>
    <t>Included in "Other income" in the accompanying consolidated statements of income for the three and nine months ended September 30, 2015 and 2014.</t>
  </si>
  <si>
    <t>Fair Value Disclosures (Assets and Liabilities Measured At Fair Value On A Recurring Basis) (Details) - USD ($) $ in Thousands</t>
  </si>
  <si>
    <t>Fair Value, Measurements, Recurring [Member] | Cross Currency Swaps [Member]</t>
  </si>
  <si>
    <t>Fair Value, Measurements, Recurring [Member] | Cross Currency Swaps [Member] | Fair Value, Inputs, Level 2 [Member]</t>
  </si>
  <si>
    <t>Fair Value, Measurements, Recurring [Member] | Currency Forward Agreements [Member]</t>
  </si>
  <si>
    <t>Fair Value, Measurements, Recurring [Member] | Currency Forward Agreements [Member] | Fair Value, Inputs, Level 2 [Member]</t>
  </si>
  <si>
    <t>Fair Value, Measurements, Recurring [Member] | Interest Rate Swap [Member]</t>
  </si>
  <si>
    <t>Fair Value, Measurements, Recurring [Member] | Interest Rate Swap [Member] | Fair Value, Inputs, Level 2 [Member]</t>
  </si>
  <si>
    <t>Included in "Other assets" in the accompanying consolidated balance sheet.</t>
  </si>
  <si>
    <t>Included in "Accounts payable and accrued liabilities" in the accompanying consolidated balance sheet.</t>
  </si>
  <si>
    <t>Fair Value Disclosures (Narrative) (Details) - USD ($) $ in Thousands</t>
  </si>
  <si>
    <t>Mar. 31, 2014</t>
  </si>
  <si>
    <t>Finance lease investment weighted average interest rate</t>
  </si>
  <si>
    <t>11.99%</t>
  </si>
  <si>
    <t>Minimum interest on investments in direct finance lease</t>
  </si>
  <si>
    <t>11.74%</t>
  </si>
  <si>
    <t>Maximum interest on investments in direct finance lease</t>
  </si>
  <si>
    <t>12.38%</t>
  </si>
  <si>
    <t>Fixed Rate Mortgage Notes Receivable [Member]</t>
  </si>
  <si>
    <t>Weighted average interest rate of mortgage notes receivable</t>
  </si>
  <si>
    <t>8.98%</t>
  </si>
  <si>
    <t>9.07%</t>
  </si>
  <si>
    <t>Receivable interest rate minimum</t>
  </si>
  <si>
    <t>5.50%</t>
  </si>
  <si>
    <t>Receivable interest rate maximum</t>
  </si>
  <si>
    <t>11.31%</t>
  </si>
  <si>
    <t>Weighted market rate used for determining future cash flow for notes receivable</t>
  </si>
  <si>
    <t>10.12%</t>
  </si>
  <si>
    <t>10.13%</t>
  </si>
  <si>
    <t>Fair value of notes receivable</t>
  </si>
  <si>
    <t>Variable Rate Debt [Member]</t>
  </si>
  <si>
    <t>Long-term debt, weighted average interest rate</t>
  </si>
  <si>
    <t>1.47%</t>
  </si>
  <si>
    <t>1.57%</t>
  </si>
  <si>
    <t>Variable Rate Converted to Fixed Rate [Member]</t>
  </si>
  <si>
    <t>Fixed Rate Debt [Member]</t>
  </si>
  <si>
    <t>5.66%</t>
  </si>
  <si>
    <t>5.94%</t>
  </si>
  <si>
    <t>Weighted market rate for determining fair value of debt</t>
  </si>
  <si>
    <t>4.31%</t>
  </si>
  <si>
    <t>3.76%</t>
  </si>
  <si>
    <t>Fair value of debt</t>
  </si>
  <si>
    <t>Long-term Debt, Fair Value</t>
  </si>
  <si>
    <t>Minimum [Member] | Fixed Rate Mortgage Notes Receivable [Member]</t>
  </si>
  <si>
    <t>market rate used as discount factor to determine fair value of notes</t>
  </si>
  <si>
    <t>8.50%</t>
  </si>
  <si>
    <t>Minimum [Member] | Fixed Rate Debt [Member]</t>
  </si>
  <si>
    <t>market rate used as discount factor to determine fair value of debt</t>
  </si>
  <si>
    <t>2.76%</t>
  </si>
  <si>
    <t>2.13%</t>
  </si>
  <si>
    <t>Maximum [Member] | Fixed Rate Mortgage Notes Receivable [Member]</t>
  </si>
  <si>
    <t>Maximum [Member] | Fixed Rate Debt [Member]</t>
  </si>
  <si>
    <t>4.96%</t>
  </si>
  <si>
    <t>4.56%</t>
  </si>
  <si>
    <t>Earnings Per Share (Computation Of Basic And Diluted Earnings Per Share) (Details) - USD ($) $ / shares in Units, shares in Thousands, $ in Thousands</t>
  </si>
  <si>
    <t>Basic EPS:</t>
  </si>
  <si>
    <t>Less: preferred dividend requirements</t>
  </si>
  <si>
    <t>Income from continuing operations available to common shareholders</t>
  </si>
  <si>
    <t>Weighted average number of shares outstanding, basic</t>
  </si>
  <si>
    <t>Income from continuing operations, per basic share (in dollars per share)</t>
  </si>
  <si>
    <t>Income from discontinued operations available to common shareholders</t>
  </si>
  <si>
    <t>Income from discontinued operations, per basic share (in dollars per share)</t>
  </si>
  <si>
    <t>Diluted EPS:</t>
  </si>
  <si>
    <t>Share options (in shares)</t>
  </si>
  <si>
    <t>Income from continuing operations available to common shareholders, diluted</t>
  </si>
  <si>
    <t>Weighted average number of shares outstanding, diluted</t>
  </si>
  <si>
    <t>Income from continuing operations, per diluted share (in dollars per share)</t>
  </si>
  <si>
    <t>Net Income Loss From Discontinuing Operation Available To Common Stockholders Diluted</t>
  </si>
  <si>
    <t>Income from discontinued operations, per diluted share (in dollars per share)</t>
  </si>
  <si>
    <t>Net income available to common shareholders, diluted</t>
  </si>
  <si>
    <t>Earnings Per Share (Narrative) (Details) - $ / shares shares in Thousands</t>
  </si>
  <si>
    <t>Anitidlutive securities exluded from computation of earnings per share [Line Items]</t>
  </si>
  <si>
    <t>Share-based Compensation, Shares Authorized under Stock Option Plans, Exercise Price Range, Lower Range Limit</t>
  </si>
  <si>
    <t>Share-based Compensation, Shares Authorized under Stock Option Plans, Exercise Price Range, Upper Range Limit</t>
  </si>
  <si>
    <t>Series C Cumulative Convertible Preferred Share [Member]</t>
  </si>
  <si>
    <t>Common shares upon conversion of convertible preferred shares</t>
  </si>
  <si>
    <t>Preferred share dividend percentage</t>
  </si>
  <si>
    <t>5.75%</t>
  </si>
  <si>
    <t>Series E Cumulative Convertible Preferred Share [Member]</t>
  </si>
  <si>
    <t>Chief Executive Officer Retirement (Details) - USD ($) $ in Thousands</t>
  </si>
  <si>
    <t>Related Party Transaction [Line Items]</t>
  </si>
  <si>
    <t>Cash Payment [Member] | Employee Severance [Member] | Chief Executive Officer [Member]</t>
  </si>
  <si>
    <t>Taxes and Other Expenses [Member] | Employee Severance [Member] | Chief Executive Officer [Member]</t>
  </si>
  <si>
    <t>Share Options [Member] | Accelerated Vesting of Shares [Member] | Employee Severance [Member] | Chief Executive Officer [Member]</t>
  </si>
  <si>
    <t>Share-based Compensation Arrangement by Share-based Payment Award, Accelerated Vesting, Number</t>
  </si>
  <si>
    <t>Nonvested Shares [Member] | Accelerated Vesting of Shares [Member] | Employee Severance [Member] | Chief Executive Officer [Member]</t>
  </si>
  <si>
    <t>Equity Incentive Plans (Summary Of Share Option Activity) (Details) - USD ($) $ / shares in Units, $ in Thousands</t>
  </si>
  <si>
    <t>May. 09, 2007</t>
  </si>
  <si>
    <t>Maximum term of options granted (in years)</t>
  </si>
  <si>
    <t>10 years</t>
  </si>
  <si>
    <t>Exercisable rate for employees options, per year</t>
  </si>
  <si>
    <t>25.00%</t>
  </si>
  <si>
    <t>Length of period subsequent to grant date options not exercisable for non-employee trustees (in years)</t>
  </si>
  <si>
    <t>Share-based Compensation Arrangement by Share-based Payment Award, Options, Outstanding [Roll Forward]</t>
  </si>
  <si>
    <t>Number of Shares, Outstanding at Beginning of Period</t>
  </si>
  <si>
    <t>Number of Shares, Exercised</t>
  </si>
  <si>
    <t>Number of Shares, Granted</t>
  </si>
  <si>
    <t>Number of Shares, Outstanding at End of Period</t>
  </si>
  <si>
    <t>Average Exercise Price, Outstanding at Beginning of Period</t>
  </si>
  <si>
    <t>Average Exercise Price, Exercised</t>
  </si>
  <si>
    <t>Average Exercise Price, Granted</t>
  </si>
  <si>
    <t>Average Exercise Price, Outstanding at End of Period</t>
  </si>
  <si>
    <t>Weighted average fair value of options granted</t>
  </si>
  <si>
    <t>Intrinsic value of stock options exercised</t>
  </si>
  <si>
    <t>Repurchase of treasury stock (in shares)</t>
  </si>
  <si>
    <t>Repurchase of treasury stock, value</t>
  </si>
  <si>
    <t>Share based compensation expenses recognized in future periods</t>
  </si>
  <si>
    <t>Share-based Compensation Arrangement by Share-based Payment Award, Options, Forfeitures in Period</t>
  </si>
  <si>
    <t>Share-based Compensation Arrangements by Share-based Payment Award, Options, Forfeitures in Period, Weighted Average Exercise Price</t>
  </si>
  <si>
    <t>Option Price Per Share, Outstanding at Beginning of Period</t>
  </si>
  <si>
    <t>Option Price Per Share, Exercised</t>
  </si>
  <si>
    <t>Option Price Per Share, Granted</t>
  </si>
  <si>
    <t>Option Price Per Share, Outstanding at End of Period</t>
  </si>
  <si>
    <t>Share-based Compensation Arrangement by Share-based Payment Award, Options, Forfeitures in Period, Price Per Share</t>
  </si>
  <si>
    <t>stock option expense including severance costs</t>
  </si>
  <si>
    <t>Share-based Compensation Arrangement by Share-based Payment Award, Fair Value Assumptions, Risk Free Interest Rate, Minimum</t>
  </si>
  <si>
    <t>1.90%</t>
  </si>
  <si>
    <t>2.20%</t>
  </si>
  <si>
    <t>Share-based Compensation Arrangement by Share-based Payment Award, Fair Value Assumptions, Expected Dividend Rate</t>
  </si>
  <si>
    <t>5.90%</t>
  </si>
  <si>
    <t>Share-based Compensation Arrangement by Share-based Payment Award, Fair Value Assumptions, Expected Volatility Rate</t>
  </si>
  <si>
    <t>48.00%</t>
  </si>
  <si>
    <t>50.30%</t>
  </si>
  <si>
    <t>Share-based Compensation Arrangement by Share-based Payment Award, Fair Value Assumptions, Expected Forfeiture Rate</t>
  </si>
  <si>
    <t>0.78%</t>
  </si>
  <si>
    <t>0.28%</t>
  </si>
  <si>
    <t>Share-based Compensation Arrangement by Share-based Payment Award, Fair Value Assumptions, Expected Term</t>
  </si>
  <si>
    <t>6 years</t>
  </si>
  <si>
    <t>Share Options [Member] | Minimum [Member]</t>
  </si>
  <si>
    <t>6.40%</t>
  </si>
  <si>
    <t>2007 Equity Incentive Plan [Member]</t>
  </si>
  <si>
    <t>Common shares, options to purchase common shares and restricted share units, expected to granted (in shares)</t>
  </si>
  <si>
    <t>Number of shares available for grant (in shares)</t>
  </si>
  <si>
    <t>Equity Incentive Plans (Summary Of Outstanding Options) (Details) - USD ($) $ / shares in Units, $ in Thousands</t>
  </si>
  <si>
    <t>Exercise price range, upper limit</t>
  </si>
  <si>
    <t>Options outstanding (in shares)</t>
  </si>
  <si>
    <t>Weighted avg. life remaining (in years)</t>
  </si>
  <si>
    <t>5 years 7 months</t>
  </si>
  <si>
    <t>Weighted avg. exercise price</t>
  </si>
  <si>
    <t>Aggregate intrinsic value</t>
  </si>
  <si>
    <t>$18.18 - 19.99 [Member]</t>
  </si>
  <si>
    <t>3 years 7 months</t>
  </si>
  <si>
    <t>20.00 - 29.99 [Member]</t>
  </si>
  <si>
    <t>30.00 - 39.99 [Member]</t>
  </si>
  <si>
    <t>4 years 5 months</t>
  </si>
  <si>
    <t>40.00 - 49.99 [Member]</t>
  </si>
  <si>
    <t>4 years 7 months</t>
  </si>
  <si>
    <t>50.00 - 59.99 [Member]</t>
  </si>
  <si>
    <t>7 years 9 months</t>
  </si>
  <si>
    <t>60.00 - 65.50 [Member]</t>
  </si>
  <si>
    <t>6 years 8 months</t>
  </si>
  <si>
    <t>Minimum [Member] | Share Options [Member]</t>
  </si>
  <si>
    <t>Equity Incentive Plans (Summary Of Exercisable Options) (Details) - USD ($) $ / shares in Units, $ in Thousands</t>
  </si>
  <si>
    <t>3 years 11 months</t>
  </si>
  <si>
    <t>4 years 1 month</t>
  </si>
  <si>
    <t>6 years 11 months</t>
  </si>
  <si>
    <t>1 year 4 months</t>
  </si>
  <si>
    <t>Equity Incentive Plans (Summary Of Nonvested Share Activity) (Details) - USD ($) $ / shares in Units, $ in Millions</t>
  </si>
  <si>
    <t>Share-based Compensation Arrangement by Share-based Payment Award, Equity Instruments Other than Options, Nonvested [Roll Forward]</t>
  </si>
  <si>
    <t>Number of Shares, Outstanding at December 31, 2012</t>
  </si>
  <si>
    <t>Number of Shares, Vested</t>
  </si>
  <si>
    <t>Number of Shares, Outstanding at March 31, 2013</t>
  </si>
  <si>
    <t>Weighted Average Grant Date Fair Value, Outstanding at December 31, 2012</t>
  </si>
  <si>
    <t>Weighted Average Grant Date Fair Value, Granted</t>
  </si>
  <si>
    <t>Weighted Average Grant Date Fair Value, Vested</t>
  </si>
  <si>
    <t>Weighted Average Grant Date Fair Value, Outstanding at March 31, 2013</t>
  </si>
  <si>
    <t>Weighted Average Life Remaining, Outstanding at March 31, 2013 (in years)</t>
  </si>
  <si>
    <t>1 year 1 month 18 days</t>
  </si>
  <si>
    <t>Fair value of non-vested shares</t>
  </si>
  <si>
    <t>Unamortized share-based compensation expens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Chief Executive Officer [Member] | Restricted Stock [Member]</t>
  </si>
  <si>
    <t>Equity Incentive Plans (Summary Of Restricted Share Unit Activity) (Details) $ / shares in Units, $ in Thousands</t>
  </si>
  <si>
    <t>Sep. 30, 2015USD ($)$ / sharesshares</t>
  </si>
  <si>
    <t>Number of Shares, Outstanding at December 31, 2012 | shares</t>
  </si>
  <si>
    <t>Number of Shares, Granted | shares</t>
  </si>
  <si>
    <t>Number of Shares, Vested | shares</t>
  </si>
  <si>
    <t>Number of Shares, Outstanding at March 31, 2013 | shares</t>
  </si>
  <si>
    <t>Unamortized share-based compensation expense | $</t>
  </si>
  <si>
    <t>7 months 12 days</t>
  </si>
  <si>
    <t>Discontinued Operations (Operating Results Relating To Assets Disposed) (Details) - USD ($) $ in Thousands</t>
  </si>
  <si>
    <t>Income Statement, Balance Sheet and Additional Disclosures by Disposal Groups, Including Discontinued Operations [Line Items]</t>
  </si>
  <si>
    <t>Discontinued Operation, Amount of Other Income (Loss) from Disposition of Discontinued Operation, Net of Tax</t>
  </si>
  <si>
    <t>Other expense (benefit)</t>
  </si>
  <si>
    <t>Discontinued Operation, Income (Loss) from Discontinued Operation, before Income Tax</t>
  </si>
  <si>
    <t>Discontinued Operation, Tax Effect of Discontinued Operation</t>
  </si>
  <si>
    <t>Other Commitments And Contingencies (Details)</t>
  </si>
  <si>
    <t>Oct. 20, 2011USD ($)</t>
  </si>
  <si>
    <t>Sep. 30, 2015USD ($)mortgagenotesdevelopmentproject</t>
  </si>
  <si>
    <t>Commitment to fund project development</t>
  </si>
  <si>
    <t>Number of Mortgage Notes Receivable (in mortgage notes) | mortgagenotes</t>
  </si>
  <si>
    <t>Mortgage notes receivable with commitments</t>
  </si>
  <si>
    <t>Guarantor Obligations, Maximum Exposure, Undiscounted</t>
  </si>
  <si>
    <t>Loss Contingency, Damages Sought, Value</t>
  </si>
  <si>
    <t>Theatre Properties [Member]</t>
  </si>
  <si>
    <t>Development projects in process (in projects) | developmentproject</t>
  </si>
  <si>
    <t>recreationproperties [Member]</t>
  </si>
  <si>
    <t>Public Charter School Property Member</t>
  </si>
  <si>
    <t>Louisiana Theatre Properties [Member]</t>
  </si>
  <si>
    <t>Economic development revenue bond term</t>
  </si>
  <si>
    <t>Deferred assets related to guarantee</t>
  </si>
  <si>
    <t>Deferred liabilities related to guarantee</t>
  </si>
  <si>
    <t>Loss contingency</t>
  </si>
  <si>
    <t>Concord Resort [Member]</t>
  </si>
  <si>
    <t>Sullivan County Planned Casino and Resort [Member]</t>
  </si>
  <si>
    <t>Minimum [Member] | Louisiana Theatre Properties [Member]</t>
  </si>
  <si>
    <t>Economic development revenue bond annual fees percentage</t>
  </si>
  <si>
    <t>2.88%</t>
  </si>
  <si>
    <t>Maximum [Member] | Louisiana Theatre Properties [Member]</t>
  </si>
  <si>
    <t>4.00%</t>
  </si>
  <si>
    <t>Segment Information Balance Sheet Data (Details) $ in Thousands</t>
  </si>
  <si>
    <t>Sep. 30, 2015USD ($)segment</t>
  </si>
  <si>
    <t>Segment Reporting Information [Line Items]</t>
  </si>
  <si>
    <t>Total Assets</t>
  </si>
  <si>
    <t>Corporate / Unallocated</t>
  </si>
  <si>
    <t>Segment Information Operating Data (Details) - USD ($) $ in Thousands</t>
  </si>
  <si>
    <t>Total investment expenses</t>
  </si>
  <si>
    <t>Net Operating Income - Before Unallocated Items</t>
  </si>
  <si>
    <t>Reconciliation to Consolidated Statements of Income:</t>
  </si>
  <si>
    <t>Costs associated with loan refinancing</t>
  </si>
  <si>
    <t>Income Tax Expense (Benefit)</t>
  </si>
  <si>
    <t>Condensed Consolidating Financial Statements (Condensed Consolidating Balance Sheet) (Details) - USD ($) $ in Thousands</t>
  </si>
  <si>
    <t>Jun. 30, 2014</t>
  </si>
  <si>
    <t>Dec. 31, 2013</t>
  </si>
  <si>
    <t>Rental properties, net</t>
  </si>
  <si>
    <t>Intercompany notes receivable</t>
  </si>
  <si>
    <t>Investments in subsidiaries</t>
  </si>
  <si>
    <t>Dividends payable</t>
  </si>
  <si>
    <t>Intercompany notes payable</t>
  </si>
  <si>
    <t>EPR Properties (Issuer) [Member]</t>
  </si>
  <si>
    <t>Wholly-Owned Subsidiary Guarantors [Member]</t>
  </si>
  <si>
    <t>Non-Guarantor Subsidiaries [Member]</t>
  </si>
  <si>
    <t>Consolidated Elimination [Member]</t>
  </si>
  <si>
    <t>Condensed Consolidating Financial Statements (Condensed Consolidating Statement Of Income) (Details) - USD ($) $ in Thousands</t>
  </si>
  <si>
    <t>Intercompany fee income</t>
  </si>
  <si>
    <t>Interest income on intercompany notes receivable</t>
  </si>
  <si>
    <t>Equity in subsidiaries' earnings</t>
  </si>
  <si>
    <t>Intercompany fee expense</t>
  </si>
  <si>
    <t>Interest expense on intercompany notes payable</t>
  </si>
  <si>
    <t>Dividends, Preferred Stock</t>
  </si>
  <si>
    <t>Comprehensive Income (Loss), Net of Tax, Attributable to Parent</t>
  </si>
  <si>
    <t>Condensed Consolidating Financial Statements (Condensed Consolidating Statement Of Cash Flows) (Details) - USD ($) $ in Thousands</t>
  </si>
  <si>
    <t>Intercompany fee income (expense)</t>
  </si>
  <si>
    <t>Interest income (expense) on intercompany receivable/payable</t>
  </si>
  <si>
    <t>Net cash provided (used) by other operating activities</t>
  </si>
  <si>
    <t>Cash Provided by (Used in) Operating Activities, Discontinued Operations</t>
  </si>
  <si>
    <t>Advances to subsidiaries, net</t>
  </si>
  <si>
    <t>Net cash provided (used) by financing activities</t>
  </si>
  <si>
    <t>Net increase (decrease) in cash and cash equivalents</t>
  </si>
  <si>
    <t>Subsequent Event (Details) - USD ($) $ in Thousands</t>
  </si>
  <si>
    <t>Oct. 13, 2015</t>
  </si>
  <si>
    <t>Subsequent Event [Line Items]</t>
  </si>
  <si>
    <t>Subsequent Event [Member]</t>
  </si>
  <si>
    <t>Increase (Decrease) in Notes Receivabl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CAD &quot;#,##0_);_(&quot;CAD &quot;(#,##0)" numFmtId="168"/>
    <numFmt formatCode="_(&quot;CAD &quot;#,##0.0_);_(&quot;CAD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045450</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5" t="n" r="B11">
        <v>2015</v>
      </c>
    </row>
    <row r="12" spans="1:3">
      <c s="4" t="s" r="A12">
        <v>19</v>
      </c>
      <c s="6" t="s" r="B12">
        <v>20</v>
      </c>
    </row>
    <row r="13" spans="1:3">
      <c s="4" t="s" r="A13">
        <v>21</v>
      </c>
      <c s="4" t="s" r="B13">
        <v>22</v>
      </c>
    </row>
    <row r="14" spans="1:3">
      <c s="4" t="s" r="A14">
        <v>23</v>
      </c>
      <c s="5" t="n" r="C14">
        <v>59754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202</v>
      </c>
      <c s="2" t="s" r="B1">
        <v>1</v>
      </c>
    </row>
    <row r="2" spans="1:2">
      <c s="2" t="s" r="B2">
        <v>2</v>
      </c>
    </row>
    <row r="3" spans="1:2">
      <c s="3" t="s" r="A3">
        <v>203</v>
      </c>
    </row>
    <row r="4" spans="1:2">
      <c s="4" t="s" r="A4">
        <v>202</v>
      </c>
      <c s="4" t="s" r="B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05</v>
      </c>
      <c s="2" t="s" r="B1">
        <v>1</v>
      </c>
    </row>
    <row r="2" spans="1:2">
      <c s="2" t="s" r="B2">
        <v>2</v>
      </c>
    </row>
    <row r="3" spans="1:2">
      <c s="3" t="s" r="A3">
        <v>206</v>
      </c>
    </row>
    <row r="4" spans="1:2">
      <c s="4" t="s" r="A4">
        <v>207</v>
      </c>
      <c s="4" t="s"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209</v>
      </c>
      <c s="2" t="s" r="B1">
        <v>1</v>
      </c>
    </row>
    <row r="2" spans="1:2">
      <c s="2" t="s" r="B2">
        <v>2</v>
      </c>
    </row>
    <row r="3" spans="1:2">
      <c s="3" t="s" r="A3">
        <v>210</v>
      </c>
    </row>
    <row r="4" spans="1:2">
      <c s="4" t="s" r="A4">
        <v>209</v>
      </c>
      <c s="4" t="s"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212</v>
      </c>
      <c s="2" t="s" r="B1">
        <v>1</v>
      </c>
    </row>
    <row r="2" spans="1:2">
      <c s="2" t="s" r="B2">
        <v>2</v>
      </c>
    </row>
    <row r="3" spans="1:2">
      <c s="3" t="s" r="A3">
        <v>213</v>
      </c>
    </row>
    <row r="4" spans="1:2">
      <c s="4" t="s" r="A4">
        <v>214</v>
      </c>
      <c s="4" t="s"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216</v>
      </c>
      <c s="2" t="s" r="B1">
        <v>1</v>
      </c>
    </row>
    <row r="2" spans="1:2">
      <c s="2" t="s" r="B2">
        <v>2</v>
      </c>
    </row>
    <row r="3" spans="1:2">
      <c s="3" t="s" r="A3">
        <v>217</v>
      </c>
    </row>
    <row r="4" spans="1:2">
      <c s="4" t="s" r="A4">
        <v>216</v>
      </c>
      <c s="4" t="s"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19</v>
      </c>
      <c s="2" t="s" r="B1">
        <v>1</v>
      </c>
    </row>
    <row r="2" spans="1:2">
      <c s="2" t="s" r="B2">
        <v>2</v>
      </c>
    </row>
    <row r="3" spans="1:2">
      <c s="3" t="s" r="A3">
        <v>220</v>
      </c>
    </row>
    <row r="4" spans="1:2">
      <c s="4" t="s" r="A4">
        <v>219</v>
      </c>
      <c s="4" t="s"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222</v>
      </c>
      <c s="2" t="s" r="B1">
        <v>1</v>
      </c>
    </row>
    <row r="2" spans="1:2">
      <c s="2" t="s" r="B2">
        <v>2</v>
      </c>
    </row>
    <row r="3" spans="1:2">
      <c s="3" t="s" r="A3">
        <v>223</v>
      </c>
    </row>
    <row r="4" spans="1:2">
      <c s="4" t="s" r="A4">
        <v>222</v>
      </c>
      <c s="4" t="s"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25</v>
      </c>
      <c s="2" t="s" r="B1">
        <v>1</v>
      </c>
    </row>
    <row r="2" spans="1:2">
      <c s="2" t="s" r="B2">
        <v>2</v>
      </c>
    </row>
    <row r="3" spans="1:2">
      <c s="3" t="s" r="A3">
        <v>226</v>
      </c>
    </row>
    <row r="4" spans="1:2">
      <c s="4" t="s" r="A4">
        <v>225</v>
      </c>
      <c s="4" t="s"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28</v>
      </c>
      <c s="2" t="s" r="B1">
        <v>1</v>
      </c>
    </row>
    <row r="2" spans="1:2">
      <c s="2" t="s" r="B2">
        <v>2</v>
      </c>
    </row>
    <row r="3" spans="1:2">
      <c s="3" t="s" r="A3">
        <v>229</v>
      </c>
    </row>
    <row r="4" spans="1:2">
      <c s="4" t="s" r="A4">
        <v>228</v>
      </c>
      <c s="4" t="s"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231</v>
      </c>
      <c s="2" t="s" r="B1">
        <v>1</v>
      </c>
    </row>
    <row r="2" spans="1:2">
      <c s="2" t="s" r="B2">
        <v>2</v>
      </c>
    </row>
    <row r="3" spans="1:2">
      <c s="3" t="s" r="A3">
        <v>232</v>
      </c>
    </row>
    <row r="4" spans="1:2">
      <c s="4" t="s" r="A4">
        <v>233</v>
      </c>
      <c s="4" t="s"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2938879</v>
      </c>
      <c s="7" t="n" r="C3">
        <v>2451534</v>
      </c>
    </row>
    <row r="4" spans="1:3">
      <c s="4" t="s" r="A4">
        <v>28</v>
      </c>
      <c s="5" t="n" r="B4">
        <v>30501</v>
      </c>
      <c s="5" t="n" r="C4">
        <v>206001</v>
      </c>
    </row>
    <row r="5" spans="1:3">
      <c s="4" t="s" r="A5">
        <v>29</v>
      </c>
      <c s="5" t="n" r="B5">
        <v>374533</v>
      </c>
      <c s="5" t="n" r="C5">
        <v>181798</v>
      </c>
    </row>
    <row r="6" spans="1:3">
      <c s="4" t="s" r="A6">
        <v>30</v>
      </c>
      <c s="5" t="n" r="B6">
        <v>455330</v>
      </c>
      <c s="5" t="n" r="C6">
        <v>507955</v>
      </c>
    </row>
    <row r="7" spans="1:3">
      <c s="4" t="s" r="A7">
        <v>31</v>
      </c>
      <c s="5" t="n" r="B7">
        <v>190029</v>
      </c>
      <c s="5" t="n" r="C7">
        <v>199332</v>
      </c>
    </row>
    <row r="8" spans="1:3">
      <c s="4" t="s" r="A8">
        <v>32</v>
      </c>
      <c s="5" t="n" r="B8">
        <v>6439</v>
      </c>
      <c s="5" t="n" r="C8">
        <v>5738</v>
      </c>
    </row>
    <row r="9" spans="1:3">
      <c s="4" t="s" r="A9">
        <v>33</v>
      </c>
      <c s="5" t="n" r="B9">
        <v>14614</v>
      </c>
      <c s="5" t="n" r="C9">
        <v>3336</v>
      </c>
    </row>
    <row r="10" spans="1:3">
      <c s="4" t="s" r="A10">
        <v>34</v>
      </c>
      <c s="5" t="n" r="B10">
        <v>21949</v>
      </c>
      <c s="5" t="n" r="C10">
        <v>13072</v>
      </c>
    </row>
    <row r="11" spans="1:3">
      <c s="4" t="s" r="A11">
        <v>35</v>
      </c>
      <c s="5" t="n" r="B11">
        <v>24261</v>
      </c>
      <c s="5" t="n" r="C11">
        <v>19909</v>
      </c>
    </row>
    <row r="12" spans="1:3">
      <c s="4" t="s" r="A12">
        <v>36</v>
      </c>
      <c s="5" t="n" r="B12">
        <v>56006</v>
      </c>
      <c s="5" t="n" r="C12">
        <v>47282</v>
      </c>
    </row>
    <row r="13" spans="1:3">
      <c s="4" t="s" r="A13">
        <v>37</v>
      </c>
      <c s="5" t="n" r="B13">
        <v>88564</v>
      </c>
      <c s="5" t="n" r="C13">
        <v>66091</v>
      </c>
    </row>
    <row r="14" spans="1:3">
      <c s="4" t="s" r="A14">
        <v>38</v>
      </c>
      <c s="5" t="n" r="B14">
        <v>4201105</v>
      </c>
      <c s="5" t="n" r="C14">
        <v>3702048</v>
      </c>
    </row>
    <row r="15" spans="1:3">
      <c s="3" t="s" r="A15">
        <v>39</v>
      </c>
    </row>
    <row r="16" spans="1:3">
      <c s="4" t="s" r="A16">
        <v>40</v>
      </c>
      <c s="5" t="n" r="B16">
        <v>98736</v>
      </c>
      <c s="5" t="n" r="C16">
        <v>82180</v>
      </c>
    </row>
    <row r="17" spans="1:3">
      <c s="4" t="s" r="A17">
        <v>41</v>
      </c>
      <c s="5" t="n" r="B17">
        <v>17896</v>
      </c>
      <c s="5" t="n" r="C17">
        <v>16281</v>
      </c>
    </row>
    <row r="18" spans="1:3">
      <c s="4" t="s" r="A18">
        <v>42</v>
      </c>
      <c s="5" t="n" r="B18">
        <v>5951</v>
      </c>
      <c s="5" t="n" r="C18">
        <v>5952</v>
      </c>
    </row>
    <row r="19" spans="1:3">
      <c s="4" t="s" r="A19">
        <v>43</v>
      </c>
      <c s="5" t="n" r="B19">
        <v>51996</v>
      </c>
      <c s="5" t="n" r="C19">
        <v>25623</v>
      </c>
    </row>
    <row r="20" spans="1:3">
      <c s="4" t="s" r="A20">
        <v>44</v>
      </c>
      <c s="5" t="n" r="B20">
        <v>2037455</v>
      </c>
      <c s="5" t="n" r="C20">
        <v>1645523</v>
      </c>
    </row>
    <row r="21" spans="1:3">
      <c s="4" t="s" r="A21">
        <v>45</v>
      </c>
      <c s="5" t="n" r="B21">
        <v>2212034</v>
      </c>
      <c s="5" t="n" r="C21">
        <v>1775559</v>
      </c>
    </row>
    <row r="22" spans="1:3">
      <c s="3" t="s" r="A22">
        <v>46</v>
      </c>
    </row>
    <row r="23" spans="1:3">
      <c s="4" t="s" r="A23">
        <v>47</v>
      </c>
      <c s="5" t="n" r="B23">
        <v>615</v>
      </c>
      <c s="5" t="n" r="C23">
        <v>589</v>
      </c>
    </row>
    <row r="24" spans="1:3">
      <c s="3" t="s" r="A24">
        <v>48</v>
      </c>
    </row>
    <row r="25" spans="1:3">
      <c s="4" t="s" r="A25">
        <v>49</v>
      </c>
      <c s="5" t="n" r="B25">
        <v>2413784</v>
      </c>
      <c s="5" t="n" r="C25">
        <v>2283440</v>
      </c>
    </row>
    <row r="26" spans="1:3">
      <c s="4" t="s" r="A26">
        <v>50</v>
      </c>
      <c s="5" t="n" r="B26">
        <v>-95564</v>
      </c>
      <c s="5" t="n" r="C26">
        <v>-67846</v>
      </c>
    </row>
    <row r="27" spans="1:3">
      <c s="4" t="s" r="A27">
        <v>51</v>
      </c>
      <c s="5" t="n" r="B27">
        <v>5410</v>
      </c>
      <c s="5" t="n" r="C27">
        <v>12566</v>
      </c>
    </row>
    <row r="28" spans="1:3">
      <c s="4" t="s" r="A28">
        <v>52</v>
      </c>
      <c s="5" t="n" r="B28">
        <v>-335690</v>
      </c>
      <c s="5" t="n" r="C28">
        <v>-302776</v>
      </c>
    </row>
    <row r="29" spans="1:3">
      <c s="4" t="s" r="A29">
        <v>53</v>
      </c>
      <c s="5" t="n" r="B29">
        <v>1988694</v>
      </c>
      <c s="5" t="n" r="C29">
        <v>1926112</v>
      </c>
    </row>
    <row r="30" spans="1:3">
      <c s="4" t="s" r="A30">
        <v>54</v>
      </c>
      <c s="5" t="n" r="B30">
        <v>377</v>
      </c>
      <c s="5" t="n" r="C30">
        <v>377</v>
      </c>
    </row>
    <row r="31" spans="1:3">
      <c s="4" t="s" r="A31">
        <v>55</v>
      </c>
      <c s="5" t="n" r="B31">
        <v>1989071</v>
      </c>
      <c s="5" t="n" r="C31">
        <v>1926489</v>
      </c>
    </row>
    <row r="32" spans="1:3">
      <c s="4" t="s" r="A32">
        <v>56</v>
      </c>
      <c s="5" t="n" r="B32">
        <v>4201105</v>
      </c>
      <c s="5" t="n" r="C32">
        <v>3702048</v>
      </c>
    </row>
    <row r="33" spans="1:3">
      <c s="4" t="s" r="A33">
        <v>57</v>
      </c>
    </row>
    <row r="34" spans="1:3">
      <c s="3" t="s" r="A34">
        <v>48</v>
      </c>
    </row>
    <row r="35" spans="1:3">
      <c s="4" t="s" r="A35">
        <v>58</v>
      </c>
      <c s="5" t="n" r="B35">
        <v>54</v>
      </c>
      <c s="5" t="n" r="C35">
        <v>54</v>
      </c>
    </row>
    <row r="36" spans="1:3">
      <c s="4" t="s" r="A36">
        <v>59</v>
      </c>
    </row>
    <row r="37" spans="1:3">
      <c s="3" t="s" r="A37">
        <v>48</v>
      </c>
    </row>
    <row r="38" spans="1:3">
      <c s="4" t="s" r="A38">
        <v>58</v>
      </c>
      <c s="5" t="n" r="B38">
        <v>35</v>
      </c>
      <c s="5" t="n" r="C38">
        <v>35</v>
      </c>
    </row>
    <row r="39" spans="1:3">
      <c s="4" t="s" r="A39">
        <v>60</v>
      </c>
    </row>
    <row r="40" spans="1:3">
      <c s="3" t="s" r="A40">
        <v>48</v>
      </c>
    </row>
    <row r="41" spans="1:3">
      <c s="4" t="s" r="A41">
        <v>58</v>
      </c>
      <c s="7" t="n" r="B41">
        <v>50</v>
      </c>
      <c s="7" t="n" r="C41">
        <v>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235</v>
      </c>
      <c s="2" t="s" r="B1">
        <v>1</v>
      </c>
    </row>
    <row r="2" spans="1:2">
      <c s="2" t="s" r="B2">
        <v>2</v>
      </c>
    </row>
    <row r="3" spans="1:2">
      <c s="3" t="s" r="A3">
        <v>236</v>
      </c>
    </row>
    <row r="4" spans="1:2">
      <c s="4" t="s" r="A4">
        <v>235</v>
      </c>
      <c s="4" t="s"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38</v>
      </c>
      <c s="2" t="s" r="B1">
        <v>1</v>
      </c>
    </row>
    <row r="2" spans="1:2">
      <c s="2" t="s" r="B2">
        <v>2</v>
      </c>
    </row>
    <row r="3" spans="1:2">
      <c s="3" t="s" r="A3">
        <v>239</v>
      </c>
    </row>
    <row r="4" spans="1:2">
      <c s="4" t="s" r="A4">
        <v>238</v>
      </c>
      <c s="4" t="s"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41</v>
      </c>
      <c s="2" t="s" r="B1">
        <v>1</v>
      </c>
    </row>
    <row r="2" spans="1:2">
      <c s="2" t="s" r="B2">
        <v>2</v>
      </c>
    </row>
    <row r="3" spans="1:2">
      <c s="3" t="s" r="A3">
        <v>242</v>
      </c>
    </row>
    <row r="4" spans="1:2">
      <c s="4" t="s" r="A4">
        <v>241</v>
      </c>
      <c s="4" t="s" r="B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44</v>
      </c>
      <c s="2" t="s" r="B1">
        <v>1</v>
      </c>
    </row>
    <row r="2" spans="1:2">
      <c s="2" t="s" r="B2">
        <v>2</v>
      </c>
    </row>
    <row r="3" spans="1:2">
      <c s="3" t="s" r="A3">
        <v>245</v>
      </c>
    </row>
    <row r="4" spans="1:2">
      <c s="4" t="s" r="A4">
        <v>244</v>
      </c>
      <c s="4" t="s" r="B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247</v>
      </c>
      <c s="2" t="s" r="B1">
        <v>1</v>
      </c>
    </row>
    <row r="2" spans="1:2">
      <c s="2" t="s" r="B2">
        <v>2</v>
      </c>
    </row>
    <row r="3" spans="1:2">
      <c s="3" t="s" r="A3">
        <v>248</v>
      </c>
    </row>
    <row r="4" spans="1:2">
      <c s="4" t="s" r="A4">
        <v>247</v>
      </c>
      <c s="4" t="s" r="B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250</v>
      </c>
      <c s="2" t="s" r="B1">
        <v>1</v>
      </c>
    </row>
    <row r="2" spans="1:2">
      <c s="2" t="s" r="B2">
        <v>2</v>
      </c>
    </row>
    <row r="3" spans="1:2">
      <c s="3" t="s" r="A3">
        <v>251</v>
      </c>
    </row>
    <row r="4" spans="1:2">
      <c s="4" t="s" r="A4">
        <v>252</v>
      </c>
      <c s="4" t="s"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80"/>
  </cols>
  <sheetData>
    <row r="1" spans="1:2">
      <c s="1" t="s" r="A1">
        <v>254</v>
      </c>
      <c s="2" t="s" r="B1">
        <v>1</v>
      </c>
    </row>
    <row r="2" spans="1:2">
      <c s="2" t="s" r="B2">
        <v>2</v>
      </c>
    </row>
    <row r="3" spans="1:2">
      <c s="3" t="s" r="A3">
        <v>200</v>
      </c>
    </row>
    <row r="4" spans="1:2">
      <c s="4" t="s" r="A4">
        <v>255</v>
      </c>
      <c s="4" t="s" r="B4">
        <v>256</v>
      </c>
    </row>
    <row r="5" spans="1:2">
      <c s="4" t="s" r="A5">
        <v>257</v>
      </c>
      <c s="4" t="s" r="B5">
        <v>258</v>
      </c>
    </row>
    <row r="6" spans="1:2">
      <c s="4" t="s" r="A6">
        <v>202</v>
      </c>
      <c s="4" t="s" r="B6">
        <v>259</v>
      </c>
    </row>
    <row r="7" spans="1:2">
      <c s="4" t="s" r="A7">
        <v>260</v>
      </c>
      <c s="4" t="s" r="B7">
        <v>261</v>
      </c>
    </row>
    <row r="8" spans="1:2">
      <c s="4" t="s" r="A8">
        <v>262</v>
      </c>
      <c s="4" t="s" r="B8">
        <v>263</v>
      </c>
    </row>
    <row r="9" spans="1:2">
      <c s="4" t="s" r="A9">
        <v>264</v>
      </c>
      <c s="4" t="s" r="B9">
        <v>265</v>
      </c>
    </row>
    <row r="10" spans="1:2">
      <c s="4" t="s" r="A10">
        <v>266</v>
      </c>
      <c s="4" t="s" r="B10">
        <v>267</v>
      </c>
    </row>
    <row r="11" spans="1:2">
      <c s="4" t="s" r="A11">
        <v>268</v>
      </c>
      <c s="4" t="s" r="B11">
        <v>269</v>
      </c>
    </row>
    <row r="12" spans="1:2">
      <c s="4" t="s" r="A12">
        <v>270</v>
      </c>
      <c s="4" t="s" r="B12">
        <v>271</v>
      </c>
    </row>
    <row r="13" spans="1:2">
      <c s="4" t="s" r="A13">
        <v>272</v>
      </c>
      <c s="4" t="s" r="B13">
        <v>273</v>
      </c>
    </row>
    <row r="14" spans="1:2">
      <c s="4" t="s" r="A14">
        <v>274</v>
      </c>
      <c s="4" t="s" r="B14">
        <v>275</v>
      </c>
    </row>
    <row r="15" spans="1:2">
      <c s="4" t="s" r="A15">
        <v>222</v>
      </c>
      <c s="4" t="s" r="B15">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277</v>
      </c>
      <c s="2" t="s" r="B1">
        <v>1</v>
      </c>
    </row>
    <row r="2" spans="1:2">
      <c s="2" t="s" r="B2">
        <v>2</v>
      </c>
    </row>
    <row r="3" spans="1:2">
      <c s="3" t="s" r="A3">
        <v>203</v>
      </c>
    </row>
    <row r="4" spans="1:2">
      <c s="4" t="s" r="A4">
        <v>278</v>
      </c>
      <c s="4" t="s" r="B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280</v>
      </c>
      <c s="2" t="s" r="B1">
        <v>1</v>
      </c>
    </row>
    <row r="2" spans="1:2">
      <c s="2" t="s" r="B2">
        <v>2</v>
      </c>
    </row>
    <row r="3" spans="1:2">
      <c s="3" t="s" r="A3">
        <v>210</v>
      </c>
    </row>
    <row r="4" spans="1:2">
      <c s="4" t="s" r="A4">
        <v>281</v>
      </c>
      <c s="4" t="s" r="B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t="s" r="A1">
        <v>283</v>
      </c>
      <c s="2" t="s" r="B1">
        <v>1</v>
      </c>
    </row>
    <row r="2" spans="1:2">
      <c s="2" t="s" r="B2">
        <v>2</v>
      </c>
    </row>
    <row r="3" spans="1:2">
      <c s="3" t="s" r="A3">
        <v>213</v>
      </c>
    </row>
    <row r="4" spans="1:2">
      <c s="4" t="s" r="A4">
        <v>284</v>
      </c>
      <c s="4" t="s" r="B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t="s" r="A1">
        <v>61</v>
      </c>
      <c s="2" t="s" r="B1">
        <v>2</v>
      </c>
      <c s="2" t="s" r="C1">
        <v>25</v>
      </c>
    </row>
    <row r="2" spans="1:3">
      <c s="4" t="s" r="A2">
        <v>62</v>
      </c>
      <c s="7" t="n" r="B2">
        <v>511949000</v>
      </c>
      <c s="7" t="n" r="C2">
        <v>465660000</v>
      </c>
    </row>
    <row r="3" spans="1:3">
      <c s="4" t="s" r="A3">
        <v>63</v>
      </c>
      <c s="8" t="n" r="B3">
        <v>0.01</v>
      </c>
      <c s="8" t="n" r="C3">
        <v>0.01</v>
      </c>
    </row>
    <row r="4" spans="1:3">
      <c s="4" t="s" r="A4">
        <v>64</v>
      </c>
      <c s="5" t="n" r="B4">
        <v>75000000</v>
      </c>
      <c s="5" t="n" r="C4">
        <v>75000000</v>
      </c>
    </row>
    <row r="5" spans="1:3">
      <c s="4" t="s" r="A5">
        <v>65</v>
      </c>
      <c s="5" t="n" r="B5">
        <v>61498390</v>
      </c>
      <c s="5" t="n" r="C5">
        <v>58952404</v>
      </c>
    </row>
    <row r="6" spans="1:3">
      <c s="4" t="s" r="A6">
        <v>66</v>
      </c>
      <c s="8" t="n" r="B6">
        <v>0.01</v>
      </c>
      <c s="8" t="n" r="C6">
        <v>0.01</v>
      </c>
    </row>
    <row r="7" spans="1:3">
      <c s="4" t="s" r="A7">
        <v>67</v>
      </c>
      <c s="5" t="n" r="B7">
        <v>25000000</v>
      </c>
      <c s="5" t="n" r="C7">
        <v>25000000</v>
      </c>
    </row>
    <row r="8" spans="1:3">
      <c s="4" t="s" r="A8">
        <v>68</v>
      </c>
      <c s="5" t="n" r="B8">
        <v>2340474</v>
      </c>
      <c s="5" t="n" r="C8">
        <v>1826463</v>
      </c>
    </row>
    <row r="9" spans="1:3">
      <c s="4" t="s" r="A9">
        <v>57</v>
      </c>
    </row>
    <row r="10" spans="1:3">
      <c s="4" t="s" r="A10">
        <v>69</v>
      </c>
      <c s="5" t="n" r="B10">
        <v>5400000</v>
      </c>
      <c s="5" t="n" r="C10">
        <v>5400000</v>
      </c>
    </row>
    <row r="11" spans="1:3">
      <c s="4" t="s" r="A11">
        <v>70</v>
      </c>
      <c s="7" t="n" r="B11">
        <v>135000000</v>
      </c>
      <c s="7" t="n" r="C11">
        <v>135000000</v>
      </c>
    </row>
    <row r="12" spans="1:3">
      <c s="4" t="s" r="A12">
        <v>59</v>
      </c>
    </row>
    <row r="13" spans="1:3">
      <c s="4" t="s" r="A13">
        <v>69</v>
      </c>
      <c s="5" t="n" r="B13">
        <v>3450000</v>
      </c>
      <c s="5" t="n" r="C13">
        <v>3450000</v>
      </c>
    </row>
    <row r="14" spans="1:3">
      <c s="4" t="s" r="A14">
        <v>70</v>
      </c>
      <c s="7" t="n" r="B14">
        <v>86250000</v>
      </c>
      <c s="7" t="n" r="C14">
        <v>86250000</v>
      </c>
    </row>
    <row r="15" spans="1:3">
      <c s="4" t="s" r="A15">
        <v>60</v>
      </c>
    </row>
    <row r="16" spans="1:3">
      <c s="4" t="s" r="A16">
        <v>69</v>
      </c>
      <c s="5" t="n" r="B16">
        <v>5000000</v>
      </c>
      <c s="5" t="n" r="C16">
        <v>5000000</v>
      </c>
    </row>
    <row r="17" spans="1:3">
      <c s="4" t="s" r="A17">
        <v>70</v>
      </c>
      <c s="7" t="n" r="B17">
        <v>125000000</v>
      </c>
      <c s="7" t="n" r="C17">
        <v>12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86</v>
      </c>
      <c s="2" t="s" r="B1">
        <v>1</v>
      </c>
    </row>
    <row r="2" spans="1:2">
      <c s="2" t="s" r="B2">
        <v>2</v>
      </c>
    </row>
    <row r="3" spans="1:2">
      <c s="3" t="s" r="A3">
        <v>223</v>
      </c>
    </row>
    <row r="4" spans="1:2">
      <c s="4" t="s" r="A4">
        <v>287</v>
      </c>
      <c s="4" t="s" r="B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t="s" r="A1">
        <v>289</v>
      </c>
      <c s="2" t="s" r="B1">
        <v>1</v>
      </c>
    </row>
    <row r="2" spans="1:2">
      <c s="2" t="s" r="B2">
        <v>2</v>
      </c>
    </row>
    <row r="3" spans="1:2">
      <c s="3" t="s" r="A3">
        <v>226</v>
      </c>
    </row>
    <row r="4" spans="1:2">
      <c s="4" t="s" r="A4">
        <v>290</v>
      </c>
      <c s="4" t="s" r="B4">
        <v>291</v>
      </c>
    </row>
    <row r="5" spans="1:2">
      <c s="4" t="s" r="A5">
        <v>292</v>
      </c>
      <c s="4" t="s" r="B5">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94</v>
      </c>
      <c s="2" t="s" r="B1">
        <v>1</v>
      </c>
    </row>
    <row r="2" spans="1:2">
      <c s="2" t="s" r="B2">
        <v>2</v>
      </c>
    </row>
    <row r="3" spans="1:2">
      <c s="3" t="s" r="A3">
        <v>229</v>
      </c>
    </row>
    <row r="4" spans="1:2">
      <c s="4" t="s" r="A4">
        <v>295</v>
      </c>
      <c s="4" t="s" r="B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r="1" spans="1:2">
      <c s="1" t="s" r="A1">
        <v>297</v>
      </c>
      <c s="2" t="s" r="B1">
        <v>1</v>
      </c>
    </row>
    <row r="2" spans="1:2">
      <c s="2" t="s" r="B2">
        <v>2</v>
      </c>
    </row>
    <row r="3" spans="1:2">
      <c s="3" t="s" r="A3">
        <v>236</v>
      </c>
    </row>
    <row r="4" spans="1:2">
      <c s="4" t="s" r="A4">
        <v>298</v>
      </c>
      <c s="4" t="s" r="B4">
        <v>299</v>
      </c>
    </row>
    <row r="5" spans="1:2">
      <c s="4" t="s" r="A5">
        <v>300</v>
      </c>
      <c s="4" t="s" r="B5">
        <v>301</v>
      </c>
    </row>
    <row r="6" spans="1:2">
      <c s="4" t="s" r="A6">
        <v>302</v>
      </c>
      <c s="4" t="s" r="B6">
        <v>303</v>
      </c>
    </row>
    <row r="7" spans="1:2">
      <c s="4" t="s" r="A7">
        <v>304</v>
      </c>
      <c s="4" t="s" r="B7">
        <v>305</v>
      </c>
    </row>
    <row r="8" spans="1:2">
      <c s="4" t="s" r="A8">
        <v>306</v>
      </c>
      <c s="4" t="s" r="B8">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308</v>
      </c>
      <c s="2" t="s" r="B1">
        <v>1</v>
      </c>
    </row>
    <row r="2" spans="1:2">
      <c s="2" t="s" r="B2">
        <v>2</v>
      </c>
    </row>
    <row r="3" spans="1:2">
      <c s="3" t="s" r="A3">
        <v>239</v>
      </c>
    </row>
    <row r="4" spans="1:2">
      <c s="4" t="s" r="A4">
        <v>309</v>
      </c>
      <c s="4" t="s" r="B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311</v>
      </c>
      <c s="2" t="s" r="B1">
        <v>1</v>
      </c>
    </row>
    <row r="2" spans="1:2">
      <c s="2" t="s" r="B2">
        <v>2</v>
      </c>
    </row>
    <row r="3" spans="1:2">
      <c s="3" t="s" r="A3">
        <v>245</v>
      </c>
    </row>
    <row r="4" spans="1:2">
      <c s="4" t="s" r="A4">
        <v>312</v>
      </c>
      <c s="4" t="s" r="B4">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t="s" r="A1">
        <v>313</v>
      </c>
      <c s="2" t="s" r="B1">
        <v>1</v>
      </c>
    </row>
    <row r="2" spans="1:2">
      <c s="2" t="s" r="B2">
        <v>2</v>
      </c>
    </row>
    <row r="3" spans="1:2">
      <c s="3" t="s" r="A3">
        <v>248</v>
      </c>
    </row>
    <row r="4" spans="1:2">
      <c s="4" t="s" r="A4">
        <v>314</v>
      </c>
      <c s="4" t="s" r="B4">
        <v>315</v>
      </c>
    </row>
    <row r="5" spans="1:2">
      <c s="4" t="s" r="A5">
        <v>316</v>
      </c>
      <c s="4" t="s" r="B5">
        <v>317</v>
      </c>
    </row>
    <row r="6" spans="1:2">
      <c s="4" t="s" r="A6">
        <v>318</v>
      </c>
      <c s="4" t="s" r="B6">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8"/>
    <col customWidth="1" max="5" min="5" width="21"/>
    <col customWidth="1" max="6" min="6" width="21"/>
    <col customWidth="1" max="7" min="7" width="21"/>
  </cols>
  <sheetData>
    <row r="1" spans="1:7">
      <c s="1" t="s" r="A1">
        <v>320</v>
      </c>
      <c s="2" t="s" r="B1">
        <v>72</v>
      </c>
      <c s="2" t="s" r="D1">
        <v>1</v>
      </c>
      <c s="2" t="s" r="F1">
        <v>321</v>
      </c>
    </row>
    <row r="2" spans="1:7">
      <c s="2" t="s" r="B2">
        <v>322</v>
      </c>
      <c s="2" t="s" r="C2">
        <v>323</v>
      </c>
      <c s="2" t="s" r="D2">
        <v>324</v>
      </c>
      <c s="2" t="s" r="E2">
        <v>323</v>
      </c>
      <c s="2" t="s" r="F2">
        <v>325</v>
      </c>
      <c s="2" t="s" r="G2">
        <v>326</v>
      </c>
    </row>
    <row r="3" spans="1:7">
      <c s="4" t="s" r="A3">
        <v>327</v>
      </c>
      <c s="7" t="n" r="D3">
        <v>3800</v>
      </c>
    </row>
    <row r="4" spans="1:7">
      <c s="4" t="s" r="A4">
        <v>328</v>
      </c>
      <c s="7" t="n" r="B4">
        <v>7900</v>
      </c>
      <c s="7" t="n" r="D4">
        <v>7900</v>
      </c>
      <c s="7" t="n" r="G4">
        <v>7900</v>
      </c>
    </row>
    <row r="5" spans="1:7">
      <c s="3" t="s" r="A5">
        <v>257</v>
      </c>
    </row>
    <row r="6" spans="1:7">
      <c s="4" t="s" r="A6">
        <v>329</v>
      </c>
      <c s="5" t="n" r="D6">
        <v>4</v>
      </c>
    </row>
    <row r="7" spans="1:7">
      <c s="3" t="s" r="A7">
        <v>330</v>
      </c>
    </row>
    <row r="8" spans="1:7">
      <c s="4" t="s" r="A8">
        <v>331</v>
      </c>
      <c s="7" t="n" r="D8">
        <v>1800</v>
      </c>
      <c s="7" t="n" r="E8">
        <v>1700</v>
      </c>
    </row>
    <row r="9" spans="1:7">
      <c s="4" t="s" r="A9">
        <v>332</v>
      </c>
      <c s="5" t="n" r="D9">
        <v>1500</v>
      </c>
      <c s="5" t="n" r="E9">
        <v>1400</v>
      </c>
    </row>
    <row r="10" spans="1:7">
      <c s="4" t="s" r="A10">
        <v>333</v>
      </c>
      <c s="5" t="n" r="D10">
        <v>127</v>
      </c>
      <c s="5" t="n" r="E10">
        <v>100</v>
      </c>
    </row>
    <row r="11" spans="1:7">
      <c s="3" t="s" r="A11">
        <v>334</v>
      </c>
    </row>
    <row r="12" spans="1:7">
      <c s="4" t="s" r="A12">
        <v>74</v>
      </c>
      <c s="5" t="n" r="B12">
        <v>85706</v>
      </c>
      <c s="7" t="n" r="C12">
        <v>74410</v>
      </c>
      <c s="5" t="n" r="D12">
        <v>240306</v>
      </c>
      <c s="5" t="n" r="E12">
        <v>210759</v>
      </c>
    </row>
    <row r="13" spans="1:7">
      <c s="4" t="s" r="A13">
        <v>78</v>
      </c>
      <c s="5" t="n" r="B13">
        <v>108335</v>
      </c>
      <c s="5" t="n" r="C13">
        <v>98738</v>
      </c>
      <c s="5" t="n" r="D13">
        <v>309029</v>
      </c>
      <c s="5" t="n" r="E13">
        <v>280381</v>
      </c>
    </row>
    <row r="14" spans="1:7">
      <c s="3" t="s" r="A14">
        <v>236</v>
      </c>
    </row>
    <row r="15" spans="1:7">
      <c s="4" t="s" r="A15">
        <v>335</v>
      </c>
      <c s="7" t="n" r="D15">
        <v>6218</v>
      </c>
      <c s="5" t="n" r="E15">
        <v>6984</v>
      </c>
    </row>
    <row r="16" spans="1:7">
      <c s="4" t="s" r="A16">
        <v>336</v>
      </c>
      <c s="4" t="s" r="D16">
        <v>337</v>
      </c>
    </row>
    <row r="17" spans="1:7">
      <c s="4" t="s" r="A17">
        <v>338</v>
      </c>
      <c s="4" t="s" r="D17">
        <v>339</v>
      </c>
    </row>
    <row r="18" spans="1:7">
      <c s="4" t="s" r="A18">
        <v>340</v>
      </c>
      <c s="7" t="n" r="D18">
        <v>2200</v>
      </c>
    </row>
    <row r="19" spans="1:7">
      <c s="4" t="s" r="A19">
        <v>151</v>
      </c>
      <c s="5" t="n" r="D19">
        <v>6377</v>
      </c>
      <c s="5" t="n" r="E19">
        <v>0</v>
      </c>
    </row>
    <row r="20" spans="1:7">
      <c s="4" t="s" r="A20">
        <v>82</v>
      </c>
      <c s="7" t="n" r="B20">
        <v>0</v>
      </c>
      <c s="7" t="n" r="C20">
        <v>0</v>
      </c>
      <c s="7" t="n" r="D20">
        <v>18578</v>
      </c>
      <c s="5" t="n" r="E20">
        <v>0</v>
      </c>
    </row>
    <row r="21" spans="1:7">
      <c s="4" t="s" r="A21">
        <v>341</v>
      </c>
    </row>
    <row r="22" spans="1:7">
      <c s="3" t="s" r="A22">
        <v>334</v>
      </c>
    </row>
    <row r="23" spans="1:7">
      <c s="4" t="s" r="A23">
        <v>342</v>
      </c>
      <c s="4" t="s" r="D23">
        <v>343</v>
      </c>
    </row>
    <row r="24" spans="1:7">
      <c s="4" t="s" r="A24">
        <v>74</v>
      </c>
      <c s="7" t="n" r="D24">
        <v>64300</v>
      </c>
      <c s="7" t="n" r="E24">
        <v>65500</v>
      </c>
    </row>
    <row r="25" spans="1:7">
      <c s="4" t="s" r="A25">
        <v>344</v>
      </c>
      <c s="4" t="s" r="D25">
        <v>345</v>
      </c>
      <c s="4" t="s" r="E25">
        <v>346</v>
      </c>
    </row>
    <row r="26" spans="1:7">
      <c s="4" t="s" r="A26">
        <v>347</v>
      </c>
    </row>
    <row r="27" spans="1:7">
      <c s="3" t="s" r="A27">
        <v>334</v>
      </c>
    </row>
    <row r="28" spans="1:7">
      <c s="4" t="s" r="A28">
        <v>348</v>
      </c>
      <c s="5" t="n" r="B28">
        <v>4</v>
      </c>
      <c s="5" t="n" r="D28">
        <v>4</v>
      </c>
    </row>
    <row r="29" spans="1:7">
      <c s="4" t="s" r="A29">
        <v>349</v>
      </c>
    </row>
    <row r="30" spans="1:7">
      <c s="3" t="s" r="A30">
        <v>334</v>
      </c>
    </row>
    <row r="31" spans="1:7">
      <c s="4" t="s" r="A31">
        <v>344</v>
      </c>
      <c s="4" t="s" r="D31">
        <v>350</v>
      </c>
      <c s="4" t="s" r="E31">
        <v>351</v>
      </c>
    </row>
    <row r="32" spans="1:7">
      <c s="4" t="s" r="A32">
        <v>78</v>
      </c>
      <c s="7" t="n" r="D32">
        <v>25500</v>
      </c>
      <c s="7" t="n" r="E32">
        <v>30200</v>
      </c>
    </row>
    <row r="33" spans="1:7">
      <c s="4" t="s" r="A33">
        <v>352</v>
      </c>
      <c s="7" t="n" r="B33">
        <v>175700</v>
      </c>
      <c s="7" t="n" r="D33">
        <v>175700</v>
      </c>
      <c s="7" t="n" r="F33">
        <v>200400</v>
      </c>
    </row>
    <row r="34" spans="1:7">
      <c s="4" t="s" r="A34">
        <v>353</v>
      </c>
      <c s="4" t="s" r="D34">
        <v>354</v>
      </c>
      <c s="4" t="s" r="F34">
        <v>355</v>
      </c>
    </row>
    <row r="35" spans="1:7">
      <c s="4" t="s" r="A35">
        <v>356</v>
      </c>
    </row>
    <row r="36" spans="1:7">
      <c s="4" t="s" r="A36">
        <v>357</v>
      </c>
      <c s="5" t="n" r="B36">
        <v>6500</v>
      </c>
      <c s="7" t="n" r="D36">
        <v>6500</v>
      </c>
      <c s="5" t="n" r="G36">
        <v>6500</v>
      </c>
    </row>
    <row r="37" spans="1:7">
      <c s="4" t="s" r="A37">
        <v>358</v>
      </c>
      <c s="7" t="n" r="B37">
        <v>1400</v>
      </c>
      <c s="7" t="n" r="D37">
        <v>1400</v>
      </c>
      <c s="7" t="n" r="G37">
        <v>1400</v>
      </c>
    </row>
    <row r="38" spans="1:7">
      <c s="3" t="s" r="A38">
        <v>236</v>
      </c>
    </row>
    <row r="39" spans="1:7">
      <c s="4" t="s" r="A39">
        <v>336</v>
      </c>
      <c s="4" t="s" r="D39">
        <v>359</v>
      </c>
    </row>
    <row r="40" spans="1:7">
      <c s="4" t="s" r="A40">
        <v>360</v>
      </c>
    </row>
    <row r="41" spans="1:7">
      <c s="3" t="s" r="A41">
        <v>236</v>
      </c>
    </row>
    <row r="42" spans="1:7">
      <c s="4" t="s" r="A42">
        <v>336</v>
      </c>
      <c s="4" t="s" r="D42">
        <v>337</v>
      </c>
    </row>
    <row r="43" spans="1:7">
      <c s="4" t="s" r="A43">
        <v>361</v>
      </c>
    </row>
    <row r="44" spans="1:7">
      <c s="3" t="s" r="A44">
        <v>362</v>
      </c>
    </row>
    <row r="45" spans="1:7">
      <c s="4" t="s" r="A45">
        <v>363</v>
      </c>
      <c s="4" t="s" r="D45">
        <v>364</v>
      </c>
    </row>
    <row r="46" spans="1:7">
      <c s="4" t="s" r="A46">
        <v>365</v>
      </c>
    </row>
    <row r="47" spans="1:7">
      <c s="3" t="s" r="A47">
        <v>362</v>
      </c>
    </row>
    <row r="48" spans="1:7">
      <c s="4" t="s" r="A48">
        <v>363</v>
      </c>
      <c s="4" t="s" r="D48">
        <v>366</v>
      </c>
    </row>
    <row r="49" spans="1:7">
      <c s="4" t="s" r="A49">
        <v>367</v>
      </c>
    </row>
    <row r="50" spans="1:7">
      <c s="3" t="s" r="A50">
        <v>362</v>
      </c>
    </row>
    <row r="51" spans="1:7">
      <c s="4" t="s" r="A51">
        <v>363</v>
      </c>
      <c s="4" t="s" r="D51">
        <v>359</v>
      </c>
    </row>
    <row r="52" spans="1:7">
      <c s="4" t="s" r="A52">
        <v>368</v>
      </c>
    </row>
    <row r="53" spans="1:7">
      <c s="3" t="s" r="A53">
        <v>362</v>
      </c>
    </row>
    <row r="54" spans="1:7">
      <c s="4" t="s" r="A54">
        <v>363</v>
      </c>
      <c s="4" t="s" r="D54">
        <v>369</v>
      </c>
    </row>
    <row r="55" spans="1:7">
      <c s="4" t="s" r="A55">
        <v>370</v>
      </c>
    </row>
    <row r="56" spans="1:7">
      <c s="3" t="s" r="A56">
        <v>236</v>
      </c>
    </row>
    <row r="57" spans="1:7">
      <c s="4" t="s" r="A57">
        <v>336</v>
      </c>
      <c s="4" t="s" r="D57">
        <v>337</v>
      </c>
    </row>
    <row r="58" spans="1:7">
      <c s="4" t="s" r="A58">
        <v>371</v>
      </c>
      <c s="7" t="n" r="D58">
        <v>830</v>
      </c>
      <c s="5" t="n" r="E58">
        <v>1100</v>
      </c>
    </row>
    <row r="59" spans="1:7">
      <c s="4" t="s" r="A59">
        <v>372</v>
      </c>
    </row>
    <row r="60" spans="1:7">
      <c s="3" t="s" r="A60">
        <v>236</v>
      </c>
    </row>
    <row r="61" spans="1:7">
      <c s="4" t="s" r="A61">
        <v>340</v>
      </c>
      <c s="7" t="n" r="D61">
        <v>4600</v>
      </c>
      <c s="5" t="n" r="E61">
        <v>5100</v>
      </c>
    </row>
    <row r="62" spans="1:7">
      <c s="4" t="s" r="A62">
        <v>373</v>
      </c>
    </row>
    <row r="63" spans="1:7">
      <c s="3" t="s" r="A63">
        <v>236</v>
      </c>
    </row>
    <row r="64" spans="1:7">
      <c s="4" t="s" r="A64">
        <v>336</v>
      </c>
      <c s="4" t="s" r="D64">
        <v>359</v>
      </c>
    </row>
    <row r="65" spans="1:7">
      <c s="4" t="s" r="A65">
        <v>374</v>
      </c>
    </row>
    <row r="66" spans="1:7">
      <c s="3" t="s" r="A66">
        <v>236</v>
      </c>
    </row>
    <row r="67" spans="1:7">
      <c s="4" t="s" r="A67">
        <v>336</v>
      </c>
      <c s="4" t="s" r="D67">
        <v>337</v>
      </c>
    </row>
    <row r="68" spans="1:7">
      <c s="4" t="s" r="A68">
        <v>375</v>
      </c>
    </row>
    <row r="69" spans="1:7">
      <c s="3" t="s" r="A69">
        <v>236</v>
      </c>
    </row>
    <row r="70" spans="1:7">
      <c s="4" t="s" r="A70">
        <v>338</v>
      </c>
      <c s="4" t="s" r="D70">
        <v>339</v>
      </c>
    </row>
    <row r="71" spans="1:7">
      <c s="4" t="s" r="A71">
        <v>376</v>
      </c>
    </row>
    <row r="72" spans="1:7">
      <c s="3" t="s" r="A72">
        <v>236</v>
      </c>
    </row>
    <row r="73" spans="1:7">
      <c s="4" t="s" r="A73">
        <v>340</v>
      </c>
      <c s="7" t="n" r="D73">
        <v>784</v>
      </c>
      <c s="7" t="n" r="E73">
        <v>797</v>
      </c>
    </row>
    <row r="74" spans="1:7">
      <c s="4" t="s" r="A74">
        <v>377</v>
      </c>
    </row>
    <row r="75" spans="1:7">
      <c s="3" t="s" r="A75">
        <v>236</v>
      </c>
    </row>
    <row r="76" spans="1:7">
      <c s="4" t="s" r="A76">
        <v>82</v>
      </c>
      <c s="5" t="n" r="D76">
        <v>1400</v>
      </c>
    </row>
    <row r="77" spans="1:7">
      <c s="4" t="s" r="A77">
        <v>378</v>
      </c>
    </row>
    <row r="78" spans="1:7">
      <c s="3" t="s" r="A78">
        <v>236</v>
      </c>
    </row>
    <row r="79" spans="1:7">
      <c s="4" t="s" r="A79">
        <v>82</v>
      </c>
      <c s="7" t="n" r="D79">
        <v>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379</v>
      </c>
      <c s="2" t="s" r="B1">
        <v>1</v>
      </c>
    </row>
    <row r="2" spans="1:4">
      <c s="2" t="s" r="B2">
        <v>2</v>
      </c>
      <c s="2" t="s" r="C2">
        <v>73</v>
      </c>
      <c s="2" t="s" r="D2">
        <v>25</v>
      </c>
    </row>
    <row r="3" spans="1:4">
      <c s="3" t="s" r="A3">
        <v>380</v>
      </c>
    </row>
    <row r="4" spans="1:4">
      <c s="4" t="s" r="A4">
        <v>381</v>
      </c>
      <c s="7" t="n" r="B4">
        <v>3450828</v>
      </c>
      <c s="7" t="n" r="D4">
        <v>2917194</v>
      </c>
    </row>
    <row r="5" spans="1:4">
      <c s="4" t="s" r="A5">
        <v>382</v>
      </c>
      <c s="5" t="n" r="B5">
        <v>-511949</v>
      </c>
      <c s="5" t="n" r="D5">
        <v>-465660</v>
      </c>
    </row>
    <row r="6" spans="1:4">
      <c s="4" t="s" r="A6">
        <v>115</v>
      </c>
      <c s="5" t="n" r="B6">
        <v>2938879</v>
      </c>
      <c s="5" t="n" r="D6">
        <v>2451534</v>
      </c>
    </row>
    <row r="7" spans="1:4">
      <c s="4" t="s" r="A7">
        <v>383</v>
      </c>
      <c s="5" t="n" r="B7">
        <v>62000</v>
      </c>
      <c s="7" t="n" r="C7">
        <v>46000</v>
      </c>
    </row>
    <row r="8" spans="1:4">
      <c s="4" t="s" r="A8">
        <v>384</v>
      </c>
    </row>
    <row r="9" spans="1:4">
      <c s="3" t="s" r="A9">
        <v>380</v>
      </c>
    </row>
    <row r="10" spans="1:4">
      <c s="4" t="s" r="A10">
        <v>381</v>
      </c>
      <c s="5" t="n" r="B10">
        <v>2751714</v>
      </c>
      <c s="5" t="n" r="D10">
        <v>2273430</v>
      </c>
    </row>
    <row r="11" spans="1:4">
      <c s="4" t="s" r="A11">
        <v>385</v>
      </c>
    </row>
    <row r="12" spans="1:4">
      <c s="3" t="s" r="A12">
        <v>380</v>
      </c>
    </row>
    <row r="13" spans="1:4">
      <c s="4" t="s" r="A13">
        <v>381</v>
      </c>
      <c s="5" t="n" r="B13">
        <v>33099</v>
      </c>
      <c s="5" t="n" r="D13">
        <v>25922</v>
      </c>
    </row>
    <row r="14" spans="1:4">
      <c s="4" t="s" r="A14">
        <v>386</v>
      </c>
    </row>
    <row r="15" spans="1:4">
      <c s="3" t="s" r="A15">
        <v>380</v>
      </c>
    </row>
    <row r="16" spans="1:4">
      <c s="4" t="s" r="A16">
        <v>381</v>
      </c>
      <c s="7" t="n" r="B16">
        <v>666015</v>
      </c>
      <c s="7" t="n" r="D16">
        <v>6178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8"/>
    <col customWidth="1" max="7" min="7" width="21"/>
  </cols>
  <sheetData>
    <row r="1" spans="1:7">
      <c s="1" t="s" r="A1">
        <v>387</v>
      </c>
      <c s="2" t="s" r="B1">
        <v>388</v>
      </c>
      <c s="2" t="s" r="C1">
        <v>389</v>
      </c>
      <c s="2" t="s" r="D1">
        <v>390</v>
      </c>
      <c s="2" t="s" r="E1">
        <v>323</v>
      </c>
      <c s="2" t="s" r="F1">
        <v>324</v>
      </c>
      <c s="2" t="s" r="G1">
        <v>323</v>
      </c>
    </row>
    <row r="2" spans="1:7">
      <c s="3" t="s" r="A2">
        <v>380</v>
      </c>
    </row>
    <row r="3" spans="1:7">
      <c s="4" t="s" r="A3">
        <v>391</v>
      </c>
      <c s="7" t="n" r="F3">
        <v>0</v>
      </c>
    </row>
    <row r="4" spans="1:7">
      <c s="4" t="s" r="A4">
        <v>392</v>
      </c>
      <c s="7" t="n" r="B4">
        <v>4700000</v>
      </c>
    </row>
    <row r="5" spans="1:7">
      <c s="4" t="s" r="A5">
        <v>393</v>
      </c>
      <c s="7" t="n" r="F5">
        <v>509500000</v>
      </c>
    </row>
    <row r="6" spans="1:7">
      <c s="4" t="s" r="A6">
        <v>329</v>
      </c>
      <c s="5" t="n" r="F6">
        <v>4</v>
      </c>
    </row>
    <row r="7" spans="1:7">
      <c s="4" t="s" r="A7">
        <v>90</v>
      </c>
      <c s="7" t="n" r="D7">
        <v>-95000</v>
      </c>
      <c s="7" t="n" r="E7">
        <v>0</v>
      </c>
      <c s="7" t="n" r="F7">
        <v>23829000</v>
      </c>
      <c s="7" t="n" r="G7">
        <v>330000</v>
      </c>
    </row>
    <row r="8" spans="1:7">
      <c s="4" t="s" r="A8">
        <v>394</v>
      </c>
    </row>
    <row r="9" spans="1:7">
      <c s="3" t="s" r="A9">
        <v>380</v>
      </c>
    </row>
    <row r="10" spans="1:7">
      <c s="4" t="s" r="A10">
        <v>393</v>
      </c>
      <c s="7" t="n" r="F10">
        <v>82900000</v>
      </c>
    </row>
    <row r="11" spans="1:7">
      <c s="4" t="s" r="A11">
        <v>395</v>
      </c>
    </row>
    <row r="12" spans="1:7">
      <c s="3" t="s" r="A12">
        <v>380</v>
      </c>
    </row>
    <row r="13" spans="1:7">
      <c s="4" t="s" r="A13">
        <v>396</v>
      </c>
      <c s="5" t="n" r="F13">
        <v>3</v>
      </c>
    </row>
    <row r="14" spans="1:7">
      <c s="4" t="s" r="A14">
        <v>392</v>
      </c>
      <c s="7" t="n" r="C14">
        <v>42700000</v>
      </c>
      <c s="7" t="n" r="F14">
        <v>2200000</v>
      </c>
    </row>
    <row r="15" spans="1:7">
      <c s="4" t="s" r="A15">
        <v>397</v>
      </c>
      <c s="5" t="n" r="F15">
        <v>7</v>
      </c>
    </row>
    <row r="16" spans="1:7">
      <c s="4" t="s" r="A16">
        <v>90</v>
      </c>
      <c s="7" t="n" r="C16">
        <v>23700000</v>
      </c>
      <c s="7" t="n" r="F16">
        <v>100000</v>
      </c>
    </row>
    <row r="17" spans="1:7">
      <c s="4" t="s" r="A17">
        <v>398</v>
      </c>
    </row>
    <row r="18" spans="1:7">
      <c s="3" t="s" r="A18">
        <v>380</v>
      </c>
    </row>
    <row r="19" spans="1:7">
      <c s="4" t="s" r="A19">
        <v>397</v>
      </c>
      <c s="5" t="n" r="F19">
        <v>2</v>
      </c>
    </row>
    <row r="20" spans="1:7">
      <c s="4" t="s" r="A20">
        <v>399</v>
      </c>
    </row>
    <row r="21" spans="1:7">
      <c s="3" t="s" r="A21">
        <v>380</v>
      </c>
    </row>
    <row r="22" spans="1:7">
      <c s="4" t="s" r="A22">
        <v>397</v>
      </c>
      <c s="5" t="n" r="F22">
        <v>5</v>
      </c>
    </row>
    <row r="23" spans="1:7">
      <c s="4" t="s" r="A23">
        <v>400</v>
      </c>
    </row>
    <row r="24" spans="1:7">
      <c s="3" t="s" r="A24">
        <v>380</v>
      </c>
    </row>
    <row r="25" spans="1:7">
      <c s="4" t="s" r="A25">
        <v>393</v>
      </c>
      <c s="7" t="n" r="F25">
        <v>219800000</v>
      </c>
    </row>
    <row r="26" spans="1:7">
      <c s="4" t="s" r="A26">
        <v>401</v>
      </c>
    </row>
    <row r="27" spans="1:7">
      <c s="3" t="s" r="A27">
        <v>380</v>
      </c>
    </row>
    <row r="28" spans="1:7">
      <c s="4" t="s" r="A28">
        <v>396</v>
      </c>
      <c s="5" t="n" r="F28">
        <v>2</v>
      </c>
    </row>
    <row r="29" spans="1:7">
      <c s="4" t="s" r="A29">
        <v>392</v>
      </c>
      <c s="7" t="n" r="F29">
        <v>1100000</v>
      </c>
    </row>
    <row r="30" spans="1:7">
      <c s="4" t="s" r="A30">
        <v>397</v>
      </c>
      <c s="5" t="n" r="F30">
        <v>27</v>
      </c>
    </row>
    <row r="31" spans="1:7">
      <c s="4" t="s" r="A31">
        <v>90</v>
      </c>
      <c s="7" t="n" r="F31">
        <v>200000</v>
      </c>
    </row>
    <row r="32" spans="1:7">
      <c s="4" t="s" r="A32">
        <v>402</v>
      </c>
    </row>
    <row r="33" spans="1:7">
      <c s="3" t="s" r="A33">
        <v>380</v>
      </c>
    </row>
    <row r="34" spans="1:7">
      <c s="4" t="s" r="A34">
        <v>397</v>
      </c>
      <c s="5" t="n" r="F34">
        <v>4</v>
      </c>
    </row>
    <row r="35" spans="1:7">
      <c s="4" t="s" r="A35">
        <v>403</v>
      </c>
    </row>
    <row r="36" spans="1:7">
      <c s="3" t="s" r="A36">
        <v>380</v>
      </c>
    </row>
    <row r="37" spans="1:7">
      <c s="4" t="s" r="A37">
        <v>397</v>
      </c>
      <c s="5" t="n" r="F37">
        <v>26</v>
      </c>
    </row>
    <row r="38" spans="1:7">
      <c s="4" t="s" r="A38">
        <v>404</v>
      </c>
    </row>
    <row r="39" spans="1:7">
      <c s="3" t="s" r="A39">
        <v>380</v>
      </c>
    </row>
    <row r="40" spans="1:7">
      <c s="4" t="s" r="A40">
        <v>393</v>
      </c>
      <c s="7" t="n" r="F40">
        <v>198100000</v>
      </c>
    </row>
    <row r="41" spans="1:7">
      <c s="4" t="s" r="A41">
        <v>405</v>
      </c>
    </row>
    <row r="42" spans="1:7">
      <c s="3" t="s" r="A42">
        <v>380</v>
      </c>
    </row>
    <row r="43" spans="1:7">
      <c s="4" t="s" r="A43">
        <v>397</v>
      </c>
      <c s="5" t="n" r="F43">
        <v>15</v>
      </c>
    </row>
    <row r="44" spans="1:7">
      <c s="4" t="s" r="A44">
        <v>406</v>
      </c>
    </row>
    <row r="45" spans="1:7">
      <c s="3" t="s" r="A45">
        <v>380</v>
      </c>
    </row>
    <row r="46" spans="1:7">
      <c s="4" t="s" r="A46">
        <v>396</v>
      </c>
      <c s="5" t="n" r="F46">
        <v>1</v>
      </c>
    </row>
    <row r="47" spans="1:7">
      <c s="4" t="s" r="A47">
        <v>407</v>
      </c>
    </row>
    <row r="48" spans="1:7">
      <c s="3" t="s" r="A48">
        <v>380</v>
      </c>
    </row>
    <row r="49" spans="1:7">
      <c s="4" t="s" r="A49">
        <v>393</v>
      </c>
      <c s="7" t="n" r="F49">
        <v>87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1</v>
      </c>
      <c s="2" t="s" r="B1">
        <v>72</v>
      </c>
      <c s="2" t="s" r="D1">
        <v>1</v>
      </c>
    </row>
    <row r="2" spans="1:5">
      <c s="2" t="s" r="B2">
        <v>2</v>
      </c>
      <c s="2" t="s" r="C2">
        <v>73</v>
      </c>
      <c s="2" t="s" r="D2">
        <v>2</v>
      </c>
      <c s="2" t="s" r="E2">
        <v>73</v>
      </c>
    </row>
    <row r="3" spans="1:5">
      <c s="4" t="s" r="A3">
        <v>74</v>
      </c>
      <c s="7" t="n" r="B3">
        <v>85706</v>
      </c>
      <c s="7" t="n" r="C3">
        <v>74410</v>
      </c>
      <c s="7" t="n" r="D3">
        <v>240306</v>
      </c>
      <c s="7" t="n" r="E3">
        <v>210759</v>
      </c>
    </row>
    <row r="4" spans="1:5">
      <c s="4" t="s" r="A4">
        <v>75</v>
      </c>
      <c s="5" t="n" r="B4">
        <v>3718</v>
      </c>
      <c s="5" t="n" r="C4">
        <v>4486</v>
      </c>
      <c s="5" t="n" r="D4">
        <v>11986</v>
      </c>
      <c s="5" t="n" r="E4">
        <v>13355</v>
      </c>
    </row>
    <row r="5" spans="1:5">
      <c s="4" t="s" r="A5">
        <v>76</v>
      </c>
      <c s="5" t="n" r="B5">
        <v>718</v>
      </c>
      <c s="5" t="n" r="C5">
        <v>345</v>
      </c>
      <c s="5" t="n" r="D5">
        <v>2416</v>
      </c>
      <c s="5" t="n" r="E5">
        <v>706</v>
      </c>
    </row>
    <row r="6" spans="1:5">
      <c s="4" t="s" r="A6">
        <v>77</v>
      </c>
      <c s="5" t="n" r="B6">
        <v>18193</v>
      </c>
      <c s="5" t="n" r="C6">
        <v>19497</v>
      </c>
      <c s="5" t="n" r="D6">
        <v>54321</v>
      </c>
      <c s="5" t="n" r="E6">
        <v>55561</v>
      </c>
    </row>
    <row r="7" spans="1:5">
      <c s="4" t="s" r="A7">
        <v>78</v>
      </c>
      <c s="5" t="n" r="B7">
        <v>108335</v>
      </c>
      <c s="5" t="n" r="C7">
        <v>98738</v>
      </c>
      <c s="5" t="n" r="D7">
        <v>309029</v>
      </c>
      <c s="5" t="n" r="E7">
        <v>280381</v>
      </c>
    </row>
    <row r="8" spans="1:5">
      <c s="4" t="s" r="A8">
        <v>79</v>
      </c>
      <c s="5" t="n" r="B8">
        <v>5496</v>
      </c>
      <c s="5" t="n" r="C8">
        <v>5948</v>
      </c>
      <c s="5" t="n" r="D8">
        <v>17623</v>
      </c>
      <c s="5" t="n" r="E8">
        <v>17936</v>
      </c>
    </row>
    <row r="9" spans="1:5">
      <c s="4" t="s" r="A9">
        <v>80</v>
      </c>
      <c s="5" t="n" r="B9">
        <v>221</v>
      </c>
      <c s="5" t="n" r="C9">
        <v>248</v>
      </c>
      <c s="5" t="n" r="D9">
        <v>533</v>
      </c>
      <c s="5" t="n" r="E9">
        <v>566</v>
      </c>
    </row>
    <row r="10" spans="1:5">
      <c s="4" t="s" r="A10">
        <v>81</v>
      </c>
      <c s="5" t="n" r="B10">
        <v>7482</v>
      </c>
      <c s="5" t="n" r="C10">
        <v>6719</v>
      </c>
      <c s="5" t="n" r="D10">
        <v>22920</v>
      </c>
      <c s="5" t="n" r="E10">
        <v>21260</v>
      </c>
    </row>
    <row r="11" spans="1:5">
      <c s="4" t="s" r="A11">
        <v>82</v>
      </c>
      <c s="5" t="n" r="B11">
        <v>0</v>
      </c>
      <c s="5" t="n" r="C11">
        <v>0</v>
      </c>
      <c s="5" t="n" r="D11">
        <v>18578</v>
      </c>
      <c s="5" t="n" r="E11">
        <v>0</v>
      </c>
    </row>
    <row r="12" spans="1:5">
      <c s="4" t="s" r="A12">
        <v>83</v>
      </c>
      <c s="5" t="n" r="B12">
        <v>18</v>
      </c>
      <c s="5" t="n" r="C12">
        <v>0</v>
      </c>
      <c s="5" t="n" r="D12">
        <v>261</v>
      </c>
      <c s="5" t="n" r="E12">
        <v>0</v>
      </c>
    </row>
    <row r="13" spans="1:5">
      <c s="4" t="s" r="A13">
        <v>84</v>
      </c>
      <c s="5" t="n" r="B13">
        <v>20529</v>
      </c>
      <c s="5" t="n" r="C13">
        <v>20801</v>
      </c>
      <c s="5" t="n" r="D13">
        <v>59123</v>
      </c>
      <c s="5" t="n" r="E13">
        <v>61254</v>
      </c>
    </row>
    <row r="14" spans="1:5">
      <c s="4" t="s" r="A14">
        <v>85</v>
      </c>
      <c s="5" t="n" r="B14">
        <v>783</v>
      </c>
      <c s="5" t="n" r="C14">
        <v>369</v>
      </c>
      <c s="5" t="n" r="D14">
        <v>6818</v>
      </c>
      <c s="5" t="n" r="E14">
        <v>1321</v>
      </c>
    </row>
    <row r="15" spans="1:5">
      <c s="4" t="s" r="A15">
        <v>86</v>
      </c>
      <c s="5" t="n" r="B15">
        <v>0</v>
      </c>
      <c s="5" t="n" r="C15">
        <v>3777</v>
      </c>
      <c s="5" t="n" r="D15">
        <v>0</v>
      </c>
      <c s="5" t="n" r="E15">
        <v>3777</v>
      </c>
    </row>
    <row r="16" spans="1:5">
      <c s="4" t="s" r="A16">
        <v>87</v>
      </c>
      <c s="5" t="n" r="B16">
        <v>23498</v>
      </c>
      <c s="5" t="n" r="C16">
        <v>17421</v>
      </c>
      <c s="5" t="n" r="D16">
        <v>64702</v>
      </c>
      <c s="5" t="n" r="E16">
        <v>48750</v>
      </c>
    </row>
    <row r="17" spans="1:5">
      <c s="4" t="s" r="A17">
        <v>88</v>
      </c>
      <c s="5" t="n" r="B17">
        <v>50308</v>
      </c>
      <c s="5" t="n" r="C17">
        <v>43455</v>
      </c>
      <c s="5" t="n" r="D17">
        <v>118471</v>
      </c>
      <c s="5" t="n" r="E17">
        <v>125517</v>
      </c>
    </row>
    <row r="18" spans="1:5">
      <c s="4" t="s" r="A18">
        <v>89</v>
      </c>
      <c s="5" t="n" r="B18">
        <v>339</v>
      </c>
      <c s="5" t="n" r="C18">
        <v>300</v>
      </c>
      <c s="5" t="n" r="D18">
        <v>701</v>
      </c>
      <c s="5" t="n" r="E18">
        <v>878</v>
      </c>
    </row>
    <row r="19" spans="1:5">
      <c s="4" t="s" r="A19">
        <v>90</v>
      </c>
      <c s="5" t="n" r="B19">
        <v>-95</v>
      </c>
      <c s="5" t="n" r="C19">
        <v>0</v>
      </c>
      <c s="5" t="n" r="D19">
        <v>23829</v>
      </c>
      <c s="5" t="n" r="E19">
        <v>330</v>
      </c>
    </row>
    <row r="20" spans="1:5">
      <c s="4" t="s" r="A20">
        <v>91</v>
      </c>
      <c s="5" t="n" r="B20">
        <v>0</v>
      </c>
      <c s="5" t="n" r="C20">
        <v>0</v>
      </c>
      <c s="5" t="n" r="D20">
        <v>0</v>
      </c>
      <c s="5" t="n" r="E20">
        <v>220</v>
      </c>
    </row>
    <row r="21" spans="1:5">
      <c s="4" t="s" r="A21">
        <v>92</v>
      </c>
      <c s="5" t="n" r="B21">
        <v>50552</v>
      </c>
      <c s="5" t="n" r="C21">
        <v>43755</v>
      </c>
      <c s="5" t="n" r="D21">
        <v>143001</v>
      </c>
      <c s="5" t="n" r="E21">
        <v>126945</v>
      </c>
    </row>
    <row r="22" spans="1:5">
      <c s="4" t="s" r="A22">
        <v>93</v>
      </c>
      <c s="5" t="n" r="B22">
        <v>498</v>
      </c>
      <c s="5" t="n" r="C22">
        <v>1047</v>
      </c>
      <c s="5" t="n" r="D22">
        <v>1418</v>
      </c>
      <c s="5" t="n" r="E22">
        <v>3332</v>
      </c>
    </row>
    <row r="23" spans="1:5">
      <c s="4" t="s" r="A23">
        <v>94</v>
      </c>
      <c s="5" t="n" r="B23">
        <v>50054</v>
      </c>
      <c s="5" t="n" r="C23">
        <v>42708</v>
      </c>
      <c s="5" t="n" r="D23">
        <v>141583</v>
      </c>
      <c s="5" t="n" r="E23">
        <v>123613</v>
      </c>
    </row>
    <row r="24" spans="1:5">
      <c s="3" t="s" r="A24">
        <v>95</v>
      </c>
    </row>
    <row r="25" spans="1:5">
      <c s="4" t="s" r="A25">
        <v>96</v>
      </c>
      <c s="5" t="n" r="B25">
        <v>141</v>
      </c>
      <c s="5" t="n" r="C25">
        <v>-3</v>
      </c>
      <c s="5" t="n" r="D25">
        <v>199</v>
      </c>
      <c s="5" t="n" r="E25">
        <v>8</v>
      </c>
    </row>
    <row r="26" spans="1:5">
      <c s="4" t="s" r="A26">
        <v>97</v>
      </c>
      <c s="5" t="n" r="B26">
        <v>0</v>
      </c>
      <c s="5" t="n" r="C26">
        <v>0</v>
      </c>
      <c s="5" t="n" r="D26">
        <v>0</v>
      </c>
      <c s="5" t="n" r="E26">
        <v>3376</v>
      </c>
    </row>
    <row r="27" spans="1:5">
      <c s="4" t="s" r="A27">
        <v>98</v>
      </c>
      <c s="5" t="n" r="B27">
        <v>50195</v>
      </c>
      <c s="5" t="n" r="C27">
        <v>42705</v>
      </c>
      <c s="5" t="n" r="D27">
        <v>141782</v>
      </c>
      <c s="5" t="n" r="E27">
        <v>126997</v>
      </c>
    </row>
    <row r="28" spans="1:5">
      <c s="4" t="s" r="A28">
        <v>99</v>
      </c>
      <c s="5" t="n" r="B28">
        <v>-5951</v>
      </c>
      <c s="5" t="n" r="C28">
        <v>-5952</v>
      </c>
      <c s="5" t="n" r="D28">
        <v>-17855</v>
      </c>
      <c s="5" t="n" r="E28">
        <v>-17856</v>
      </c>
    </row>
    <row r="29" spans="1:5">
      <c s="4" t="s" r="A29">
        <v>100</v>
      </c>
      <c s="7" t="n" r="B29">
        <v>44244</v>
      </c>
      <c s="7" t="n" r="C29">
        <v>36753</v>
      </c>
      <c s="7" t="n" r="D29">
        <v>123927</v>
      </c>
      <c s="7" t="n" r="E29">
        <v>109141</v>
      </c>
    </row>
    <row r="30" spans="1:5">
      <c s="3" t="s" r="A30">
        <v>101</v>
      </c>
    </row>
    <row r="31" spans="1:5">
      <c s="4" t="s" r="A31">
        <v>102</v>
      </c>
      <c s="8" t="n" r="B31">
        <v>0.76</v>
      </c>
      <c s="8" t="n" r="C31">
        <v>0.68</v>
      </c>
      <c s="8" t="n" r="D31">
        <v>2.15</v>
      </c>
      <c s="8" t="n" r="E31">
        <v>1.99</v>
      </c>
    </row>
    <row r="32" spans="1:5">
      <c s="4" t="s" r="A32">
        <v>103</v>
      </c>
      <c s="5" t="n" r="B32">
        <v>0</v>
      </c>
      <c s="5" t="n" r="C32">
        <v>0</v>
      </c>
      <c s="5" t="n" r="D32">
        <v>0</v>
      </c>
      <c s="9" t="n" r="E32">
        <v>0.06</v>
      </c>
    </row>
    <row r="33" spans="1:5">
      <c s="4" t="s" r="A33">
        <v>104</v>
      </c>
      <c s="9" t="n" r="B33">
        <v>0.76</v>
      </c>
      <c s="9" t="n" r="C33">
        <v>0.68</v>
      </c>
      <c s="9" t="n" r="D33">
        <v>2.15</v>
      </c>
      <c s="9" t="n" r="E33">
        <v>2.05</v>
      </c>
    </row>
    <row r="34" spans="1:5">
      <c s="3" t="s" r="A34">
        <v>105</v>
      </c>
    </row>
    <row r="35" spans="1:5">
      <c s="4" t="s" r="A35">
        <v>102</v>
      </c>
      <c s="9" t="n" r="B35">
        <v>0.76</v>
      </c>
      <c s="9" t="n" r="C35">
        <v>0.68</v>
      </c>
      <c s="9" t="n" r="D35">
        <v>2.15</v>
      </c>
      <c s="9" t="n" r="E35">
        <v>1.98</v>
      </c>
    </row>
    <row r="36" spans="1:5">
      <c s="4" t="s" r="A36">
        <v>103</v>
      </c>
      <c s="5" t="n" r="B36">
        <v>0</v>
      </c>
      <c s="5" t="n" r="C36">
        <v>0</v>
      </c>
      <c s="5" t="n" r="D36">
        <v>0</v>
      </c>
      <c s="9" t="n" r="E36">
        <v>0.06</v>
      </c>
    </row>
    <row r="37" spans="1:5">
      <c s="4" t="s" r="A37">
        <v>104</v>
      </c>
      <c s="8" t="n" r="B37">
        <v>0.76</v>
      </c>
      <c s="8" t="n" r="C37">
        <v>0.68</v>
      </c>
      <c s="8" t="n" r="D37">
        <v>2.15</v>
      </c>
      <c s="8" t="n" r="E37">
        <v>2.04</v>
      </c>
    </row>
    <row r="38" spans="1:5">
      <c s="3" t="s" r="A38">
        <v>106</v>
      </c>
    </row>
    <row r="39" spans="1:5">
      <c s="4" t="s" r="A39">
        <v>107</v>
      </c>
      <c s="5" t="n" r="B39">
        <v>58083</v>
      </c>
      <c s="5" t="n" r="C39">
        <v>53792</v>
      </c>
      <c s="5" t="n" r="D39">
        <v>57468</v>
      </c>
      <c s="5" t="n" r="E39">
        <v>53268</v>
      </c>
    </row>
    <row r="40" spans="1:5">
      <c s="4" t="s" r="A40">
        <v>108</v>
      </c>
      <c s="5" t="n" r="B40">
        <v>58278</v>
      </c>
      <c s="5" t="n" r="C40">
        <v>54001</v>
      </c>
      <c s="5" t="n" r="D40">
        <v>57699</v>
      </c>
      <c s="5" t="n" r="E40">
        <v>534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08</v>
      </c>
      <c s="2" t="s" r="B1">
        <v>2</v>
      </c>
      <c s="2" t="s" r="C1">
        <v>25</v>
      </c>
    </row>
    <row r="2" spans="1:3">
      <c s="4" t="s" r="A2">
        <v>409</v>
      </c>
      <c s="7" t="n" r="B2">
        <v>49294</v>
      </c>
      <c s="7" t="n" r="C2">
        <v>41529</v>
      </c>
    </row>
    <row r="3" spans="1:3">
      <c s="4" t="s" r="A3">
        <v>410</v>
      </c>
      <c s="5" t="n" r="B3">
        <v>-3254</v>
      </c>
      <c s="5" t="n" r="C3">
        <v>-1554</v>
      </c>
    </row>
    <row r="4" spans="1:3">
      <c s="4" t="s" r="A4">
        <v>115</v>
      </c>
      <c s="5" t="n" r="B4">
        <v>56006</v>
      </c>
      <c s="5" t="n" r="C4">
        <v>47282</v>
      </c>
    </row>
    <row r="5" spans="1:3">
      <c s="4" t="s" r="A5">
        <v>411</v>
      </c>
    </row>
    <row r="6" spans="1:3">
      <c s="4" t="s" r="A6">
        <v>412</v>
      </c>
      <c s="5" t="n" r="B6">
        <v>9856</v>
      </c>
      <c s="5" t="n" r="C6">
        <v>6705</v>
      </c>
    </row>
    <row r="7" spans="1:3">
      <c s="4" t="s" r="A7">
        <v>413</v>
      </c>
    </row>
    <row r="8" spans="1:3">
      <c s="4" t="s" r="A8">
        <v>412</v>
      </c>
      <c s="7" t="n" r="B8">
        <v>110</v>
      </c>
      <c s="7" t="n" r="C8">
        <v>6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1"/>
    <col customWidth="1" max="3" min="3" width="80"/>
    <col customWidth="1" max="4" min="4" width="21"/>
    <col customWidth="1" max="5" min="5" width="31"/>
    <col customWidth="1" max="6" min="6" width="21"/>
  </cols>
  <sheetData>
    <row r="1" spans="1:6">
      <c s="1" t="s" r="A1">
        <v>414</v>
      </c>
      <c s="2" t="s" r="B1">
        <v>415</v>
      </c>
      <c s="2" t="s" r="C1">
        <v>416</v>
      </c>
      <c s="2" t="s" r="D1">
        <v>323</v>
      </c>
      <c s="2" t="s" r="E1">
        <v>417</v>
      </c>
      <c s="2" t="s" r="F1">
        <v>418</v>
      </c>
    </row>
    <row r="2" spans="1:6">
      <c s="4" t="s" r="A2">
        <v>419</v>
      </c>
      <c s="5" t="n" r="B2">
        <v>1</v>
      </c>
    </row>
    <row r="3" spans="1:6">
      <c s="4" t="s" r="A3">
        <v>420</v>
      </c>
      <c s="7" t="n" r="C3">
        <v>190029000</v>
      </c>
      <c s="7" t="n" r="E3">
        <v>199332000</v>
      </c>
      <c s="7" t="n" r="F3">
        <v>4700000</v>
      </c>
    </row>
    <row r="4" spans="1:6">
      <c s="4" t="s" r="A4">
        <v>421</v>
      </c>
      <c s="7" t="n" r="F4">
        <v>4100000</v>
      </c>
    </row>
    <row r="5" spans="1:6">
      <c s="4" t="s" r="A5">
        <v>422</v>
      </c>
      <c s="5" t="n" r="C5">
        <v>1400000</v>
      </c>
      <c s="5" t="n" r="E5">
        <v>1500000</v>
      </c>
    </row>
    <row r="6" spans="1:6">
      <c s="4" t="s" r="A6">
        <v>423</v>
      </c>
      <c s="5" t="n" r="C6">
        <v>0</v>
      </c>
      <c s="7" t="n" r="E6">
        <v>0</v>
      </c>
    </row>
    <row r="7" spans="1:6">
      <c s="4" t="s" r="A7">
        <v>393</v>
      </c>
      <c s="5" t="n" r="C7">
        <v>509500000</v>
      </c>
    </row>
    <row r="8" spans="1:6">
      <c s="4" t="s" r="A8">
        <v>392</v>
      </c>
      <c s="7" t="n" r="B8">
        <v>4700000</v>
      </c>
    </row>
    <row r="9" spans="1:6">
      <c s="4" t="s" r="A9">
        <v>424</v>
      </c>
      <c s="7" t="n" r="B9">
        <v>0</v>
      </c>
    </row>
    <row r="10" spans="1:6">
      <c s="4" t="s" r="A10">
        <v>333</v>
      </c>
      <c s="7" t="n" r="C10">
        <v>127000</v>
      </c>
      <c s="7" t="n" r="D10">
        <v>100000</v>
      </c>
    </row>
    <row r="11" spans="1:6">
      <c s="4" t="s" r="A11">
        <v>425</v>
      </c>
      <c s="4" t="s" r="C11">
        <v>426</v>
      </c>
    </row>
    <row r="12" spans="1:6">
      <c s="4" t="s" r="A12">
        <v>356</v>
      </c>
    </row>
    <row r="13" spans="1:6">
      <c s="4" t="s" r="A13">
        <v>427</v>
      </c>
      <c s="5" t="n" r="C13">
        <v>17</v>
      </c>
    </row>
    <row r="14" spans="1:6">
      <c s="4" t="s" r="A14">
        <v>360</v>
      </c>
    </row>
    <row r="15" spans="1:6">
      <c s="4" t="s" r="A15">
        <v>427</v>
      </c>
      <c s="5" t="n" r="C15">
        <v>20</v>
      </c>
    </row>
    <row r="16" spans="1:6">
      <c s="4" t="s" r="A16">
        <v>428</v>
      </c>
    </row>
    <row r="17" spans="1:6">
      <c s="4" t="s" r="A17">
        <v>429</v>
      </c>
      <c s="5" t="n" r="C17">
        <v>21</v>
      </c>
      <c s="5" t="n" r="E17">
        <v>23</v>
      </c>
    </row>
    <row r="18" spans="1:6">
      <c s="4" t="s" r="A18">
        <v>333</v>
      </c>
      <c s="7" t="n" r="C18">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t="s" r="A1">
        <v>430</v>
      </c>
      <c s="2" t="s" r="C1">
        <v>2</v>
      </c>
      <c s="2" t="s" r="D1">
        <v>431</v>
      </c>
      <c s="2" t="s" r="E1">
        <v>25</v>
      </c>
    </row>
    <row r="2" spans="1:5">
      <c s="3" t="s" r="A2">
        <v>213</v>
      </c>
    </row>
    <row r="3" spans="1:5">
      <c s="4" t="s" r="A3">
        <v>432</v>
      </c>
      <c s="7" t="n" r="C3">
        <v>444500</v>
      </c>
      <c s="7" t="n" r="E3">
        <v>487275</v>
      </c>
    </row>
    <row r="4" spans="1:5">
      <c s="4" t="s" r="A4">
        <v>433</v>
      </c>
      <c s="5" t="n" r="C4">
        <v>162669</v>
      </c>
      <c s="5" t="n" r="E4">
        <v>172880</v>
      </c>
    </row>
    <row r="5" spans="1:5">
      <c s="4" t="s" r="A5">
        <v>434</v>
      </c>
      <c s="4" t="s" r="B5">
        <v>435</v>
      </c>
      <c s="5" t="n" r="C5">
        <v>-417140</v>
      </c>
      <c s="5" t="n" r="E5">
        <v>-460823</v>
      </c>
    </row>
    <row r="6" spans="1:5">
      <c s="4" t="s" r="A6">
        <v>31</v>
      </c>
      <c s="5" t="n" r="C6">
        <v>190029</v>
      </c>
      <c s="7" t="n" r="D6">
        <v>4700</v>
      </c>
      <c s="5" t="n" r="E6">
        <v>199332</v>
      </c>
    </row>
    <row r="7" spans="1:5">
      <c s="4" t="s" r="A7">
        <v>422</v>
      </c>
      <c s="7" t="n" r="C7">
        <v>1400</v>
      </c>
      <c s="7" t="n" r="E7">
        <v>1500</v>
      </c>
    </row>
    <row r="8" spans="1:5">
      <c t="n" r="A8"/>
    </row>
    <row r="9" spans="1:5">
      <c s="4" t="s" r="A9">
        <v>435</v>
      </c>
      <c s="4" t="s" r="B9">
        <v>436</v>
      </c>
    </row>
  </sheetData>
  <mergeCells count="3">
    <mergeCell ref="A1:B1"/>
    <mergeCell ref="A8:D8"/>
    <mergeCell ref="B9:D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37</v>
      </c>
      <c s="2" t="s" r="B1">
        <v>2</v>
      </c>
      <c s="2" t="s" r="C1">
        <v>25</v>
      </c>
    </row>
    <row r="2" spans="1:3">
      <c s="3" t="s" r="A2">
        <v>213</v>
      </c>
    </row>
    <row r="3" spans="1:3">
      <c s="5" t="n" r="A3">
        <v>2015</v>
      </c>
      <c s="7" t="n" r="B3">
        <v>4853</v>
      </c>
    </row>
    <row r="4" spans="1:3">
      <c s="5" t="n" r="A4">
        <v>2016</v>
      </c>
      <c s="5" t="n" r="B4">
        <v>19787</v>
      </c>
    </row>
    <row r="5" spans="1:3">
      <c s="5" t="n" r="A5">
        <v>2017</v>
      </c>
      <c s="5" t="n" r="B5">
        <v>20380</v>
      </c>
    </row>
    <row r="6" spans="1:3">
      <c s="5" t="n" r="A6">
        <v>2018</v>
      </c>
      <c s="5" t="n" r="B6">
        <v>20992</v>
      </c>
    </row>
    <row r="7" spans="1:3">
      <c s="5" t="n" r="A7">
        <v>2019</v>
      </c>
      <c s="5" t="n" r="B7">
        <v>21622</v>
      </c>
    </row>
    <row r="8" spans="1:3">
      <c s="4" t="s" r="A8">
        <v>438</v>
      </c>
      <c s="5" t="n" r="B8">
        <v>356866</v>
      </c>
    </row>
    <row r="9" spans="1:3">
      <c s="4" t="s" r="A9">
        <v>115</v>
      </c>
      <c s="7" t="n" r="B9">
        <v>444500</v>
      </c>
      <c s="7" t="n" r="C9">
        <v>4872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N46"/>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31"/>
    <col customWidth="1" max="5" min="5" width="21"/>
    <col customWidth="1" max="6" min="6" width="31"/>
    <col customWidth="1" max="7" min="7" width="27"/>
    <col customWidth="1" max="8" min="8" width="21"/>
    <col customWidth="1" max="9" min="9" width="27"/>
    <col customWidth="1" max="10" min="10" width="21"/>
    <col customWidth="1" max="11" min="11" width="21"/>
    <col customWidth="1" max="12" min="12" width="21"/>
    <col customWidth="1" max="13" min="13" width="21"/>
    <col customWidth="1" max="14" min="14" width="20"/>
  </cols>
  <sheetData>
    <row r="1" spans="1:14">
      <c s="1" t="s" r="A1">
        <v>439</v>
      </c>
      <c s="2" t="s" r="B1">
        <v>440</v>
      </c>
      <c s="2" t="s" r="C1">
        <v>441</v>
      </c>
      <c s="2" t="s" r="D1">
        <v>442</v>
      </c>
      <c s="2" t="s" r="E1">
        <v>443</v>
      </c>
      <c s="2" t="s" r="F1">
        <v>444</v>
      </c>
      <c s="2" t="s" r="G1">
        <v>445</v>
      </c>
      <c s="2" t="s" r="H1">
        <v>323</v>
      </c>
      <c s="2" t="s" r="I1">
        <v>445</v>
      </c>
      <c s="2" t="s" r="J1">
        <v>323</v>
      </c>
      <c s="2" t="s" r="K1">
        <v>446</v>
      </c>
      <c s="2" t="s" r="L1">
        <v>326</v>
      </c>
      <c s="2" t="s" r="M1">
        <v>447</v>
      </c>
      <c s="2" t="s" r="N1">
        <v>448</v>
      </c>
    </row>
    <row r="2" spans="1:14">
      <c s="3" t="s" r="A2">
        <v>449</v>
      </c>
    </row>
    <row r="3" spans="1:14">
      <c s="4" t="s" r="A3">
        <v>83</v>
      </c>
      <c s="7" t="n" r="G3">
        <v>18</v>
      </c>
      <c s="7" t="n" r="H3">
        <v>0</v>
      </c>
      <c s="7" t="n" r="I3">
        <v>261</v>
      </c>
      <c s="7" t="n" r="J3">
        <v>0</v>
      </c>
    </row>
    <row r="4" spans="1:14">
      <c s="4" t="s" r="A4">
        <v>450</v>
      </c>
      <c s="7" t="n" r="C4">
        <v>61500</v>
      </c>
      <c s="7" t="n" r="D4">
        <v>4800</v>
      </c>
      <c s="7" t="n" r="F4">
        <v>30400</v>
      </c>
    </row>
    <row r="5" spans="1:14">
      <c s="4" t="s" r="A5">
        <v>451</v>
      </c>
      <c s="5" t="n" r="C5">
        <v>6</v>
      </c>
      <c s="5" t="n" r="D5">
        <v>1</v>
      </c>
      <c s="5" t="n" r="F5">
        <v>1</v>
      </c>
    </row>
    <row r="6" spans="1:14">
      <c s="4" t="s" r="A6">
        <v>452</v>
      </c>
      <c s="5" t="n" r="G6">
        <v>61498390</v>
      </c>
      <c s="5" t="n" r="I6">
        <v>61498390</v>
      </c>
      <c s="5" t="n" r="N6">
        <v>58952404</v>
      </c>
    </row>
    <row r="7" spans="1:14">
      <c s="4" t="s" r="A7">
        <v>176</v>
      </c>
      <c s="7" t="n" r="I7">
        <v>99760</v>
      </c>
      <c s="7" t="n" r="J7">
        <v>264008</v>
      </c>
    </row>
    <row r="8" spans="1:14">
      <c s="4" t="s" r="A8">
        <v>453</v>
      </c>
    </row>
    <row r="9" spans="1:14">
      <c s="3" t="s" r="A9">
        <v>449</v>
      </c>
    </row>
    <row r="10" spans="1:14">
      <c s="4" t="s" r="A10">
        <v>454</v>
      </c>
      <c s="7" t="n" r="E10">
        <v>350000</v>
      </c>
    </row>
    <row r="11" spans="1:14">
      <c s="4" t="s" r="A11">
        <v>455</v>
      </c>
      <c s="4" t="s" r="E11">
        <v>456</v>
      </c>
    </row>
    <row r="12" spans="1:14">
      <c s="4" t="s" r="A12">
        <v>457</v>
      </c>
      <c s="7" t="n" r="K12">
        <v>65000</v>
      </c>
    </row>
    <row r="13" spans="1:14">
      <c s="4" t="s" r="A13">
        <v>458</v>
      </c>
    </row>
    <row r="14" spans="1:14">
      <c s="3" t="s" r="A14">
        <v>449</v>
      </c>
    </row>
    <row r="15" spans="1:14">
      <c s="4" t="s" r="A15">
        <v>454</v>
      </c>
      <c s="7" t="n" r="L15">
        <v>285000</v>
      </c>
    </row>
    <row r="16" spans="1:14">
      <c s="4" t="s" r="A16">
        <v>459</v>
      </c>
    </row>
    <row r="17" spans="1:14">
      <c s="3" t="s" r="A17">
        <v>449</v>
      </c>
    </row>
    <row r="18" spans="1:14">
      <c s="4" t="s" r="A18">
        <v>454</v>
      </c>
      <c s="7" t="n" r="L18">
        <v>535000</v>
      </c>
    </row>
    <row r="19" spans="1:14">
      <c s="4" t="s" r="A19">
        <v>457</v>
      </c>
      <c s="7" t="n" r="G19">
        <v>196000</v>
      </c>
      <c s="7" t="n" r="I19">
        <v>196000</v>
      </c>
    </row>
    <row r="20" spans="1:14">
      <c s="4" t="s" r="A20">
        <v>460</v>
      </c>
    </row>
    <row r="21" spans="1:14">
      <c s="3" t="s" r="A21">
        <v>449</v>
      </c>
    </row>
    <row r="22" spans="1:14">
      <c s="4" t="s" r="A22">
        <v>461</v>
      </c>
      <c s="7" t="n" r="M22">
        <v>300000</v>
      </c>
    </row>
    <row r="23" spans="1:14">
      <c s="4" t="s" r="A23">
        <v>462</v>
      </c>
      <c s="4" t="s" r="M23">
        <v>463</v>
      </c>
    </row>
    <row r="24" spans="1:14">
      <c s="4" t="s" r="A24">
        <v>464</v>
      </c>
      <c s="5" t="n" r="M24">
        <v>0</v>
      </c>
    </row>
    <row r="25" spans="1:14">
      <c s="4" t="s" r="A25">
        <v>465</v>
      </c>
      <c s="5" t="n" r="I25">
        <v>0</v>
      </c>
    </row>
    <row r="26" spans="1:14">
      <c s="4" t="s" r="A26">
        <v>466</v>
      </c>
      <c s="5" t="n" r="I26">
        <v>0</v>
      </c>
    </row>
    <row r="27" spans="1:14">
      <c s="4" t="s" r="A27">
        <v>467</v>
      </c>
      <c s="5" t="n" r="I27">
        <v>0</v>
      </c>
    </row>
    <row r="28" spans="1:14">
      <c s="4" t="s" r="A28">
        <v>468</v>
      </c>
      <c s="4" t="s" r="I28">
        <v>463</v>
      </c>
    </row>
    <row r="29" spans="1:14">
      <c s="4" t="s" r="A29">
        <v>469</v>
      </c>
    </row>
    <row r="30" spans="1:14">
      <c s="3" t="s" r="A30">
        <v>449</v>
      </c>
    </row>
    <row r="31" spans="1:14">
      <c s="4" t="s" r="A31">
        <v>470</v>
      </c>
      <c s="4" t="s" r="E31">
        <v>471</v>
      </c>
    </row>
    <row r="32" spans="1:14">
      <c s="4" t="s" r="A32">
        <v>83</v>
      </c>
      <c s="7" t="n" r="G32">
        <v>243</v>
      </c>
    </row>
    <row r="33" spans="1:14">
      <c s="4" t="s" r="A33">
        <v>454</v>
      </c>
      <c s="7" t="n" r="E33">
        <v>650000</v>
      </c>
    </row>
    <row r="34" spans="1:14">
      <c s="4" t="s" r="A34">
        <v>455</v>
      </c>
      <c s="4" t="s" r="E34">
        <v>472</v>
      </c>
    </row>
    <row r="35" spans="1:14">
      <c s="4" t="s" r="A35">
        <v>473</v>
      </c>
    </row>
    <row r="36" spans="1:14">
      <c s="3" t="s" r="A36">
        <v>449</v>
      </c>
    </row>
    <row r="37" spans="1:14">
      <c s="4" t="s" r="A37">
        <v>454</v>
      </c>
      <c s="7" t="n" r="E37">
        <v>1000000</v>
      </c>
    </row>
    <row r="38" spans="1:14">
      <c s="4" t="s" r="A38">
        <v>474</v>
      </c>
      <c s="7" t="n" r="E38">
        <v>2000000</v>
      </c>
    </row>
    <row r="39" spans="1:14">
      <c s="4" t="s" r="A39">
        <v>475</v>
      </c>
    </row>
    <row r="40" spans="1:14">
      <c s="3" t="s" r="A40">
        <v>449</v>
      </c>
    </row>
    <row r="41" spans="1:14">
      <c s="4" t="s" r="A41">
        <v>452</v>
      </c>
      <c s="5" t="n" r="G41">
        <v>1862582</v>
      </c>
      <c s="5" t="n" r="I41">
        <v>1862582</v>
      </c>
    </row>
    <row r="42" spans="1:14">
      <c s="4" t="s" r="A42">
        <v>176</v>
      </c>
      <c s="7" t="n" r="G42">
        <v>99400</v>
      </c>
    </row>
    <row r="43" spans="1:14">
      <c s="4" t="s" r="A43">
        <v>476</v>
      </c>
    </row>
    <row r="44" spans="1:14">
      <c s="3" t="s" r="A44">
        <v>449</v>
      </c>
    </row>
    <row r="45" spans="1:14">
      <c s="4" t="s" r="A45">
        <v>452</v>
      </c>
      <c s="5" t="n" r="B45">
        <v>595506</v>
      </c>
    </row>
    <row r="46" spans="1:14">
      <c s="4" t="s" r="A46">
        <v>176</v>
      </c>
      <c s="7" t="n" r="B46">
        <v>317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r="1" spans="1:2">
      <c s="1" t="s" r="A1">
        <v>477</v>
      </c>
      <c s="2" t="s" r="B1">
        <v>390</v>
      </c>
    </row>
    <row r="2" spans="1:2">
      <c s="4" t="s" r="A2">
        <v>478</v>
      </c>
      <c s="10" t="n" r="B2">
        <v>201.3</v>
      </c>
    </row>
    <row r="3" spans="1:2">
      <c s="4" t="s" r="A3">
        <v>479</v>
      </c>
      <c s="10" t="n" r="B3">
        <v>20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36"/>
    <col customWidth="1" max="5" min="5" width="38"/>
    <col customWidth="1" max="6" min="6" width="21"/>
    <col customWidth="1" max="7" min="7" width="24"/>
    <col customWidth="1" max="8" min="8" width="21"/>
    <col customWidth="1" max="9" min="9" width="24"/>
  </cols>
  <sheetData>
    <row r="1" spans="1:9">
      <c s="1" t="s" r="A1">
        <v>480</v>
      </c>
      <c s="2" t="s" r="B1">
        <v>481</v>
      </c>
      <c s="2" t="s" r="C1">
        <v>482</v>
      </c>
      <c s="2" t="s" r="D1">
        <v>483</v>
      </c>
      <c s="2" t="s" r="E1">
        <v>484</v>
      </c>
      <c s="2" t="s" r="F1">
        <v>323</v>
      </c>
      <c s="2" t="s" r="G1">
        <v>485</v>
      </c>
      <c s="2" t="s" r="H1">
        <v>325</v>
      </c>
      <c s="2" t="s" r="I1">
        <v>486</v>
      </c>
    </row>
    <row r="2" spans="1:9">
      <c s="4" t="s" r="A2">
        <v>487</v>
      </c>
      <c s="7" t="n" r="E2">
        <v>25000</v>
      </c>
    </row>
    <row r="3" spans="1:9">
      <c s="4" t="s" r="A3">
        <v>488</v>
      </c>
      <c s="5" t="n" r="E3">
        <v>8600</v>
      </c>
      <c s="7" t="n" r="H3">
        <v>5100</v>
      </c>
    </row>
    <row r="4" spans="1:9">
      <c s="4" t="s" r="A4">
        <v>489</v>
      </c>
      <c s="5" t="n" r="E4">
        <v>29900</v>
      </c>
      <c s="5" t="n" r="H4">
        <v>9700</v>
      </c>
    </row>
    <row r="5" spans="1:9">
      <c s="4" t="s" r="A5">
        <v>490</v>
      </c>
      <c s="5" t="n" r="E5">
        <v>38500</v>
      </c>
      <c s="7" t="n" r="H5">
        <v>14800</v>
      </c>
    </row>
    <row r="6" spans="1:9">
      <c s="4" t="s" r="A6">
        <v>165</v>
      </c>
      <c s="5" t="n" r="E6">
        <v>0</v>
      </c>
      <c s="7" t="n" r="F6">
        <v>-5725</v>
      </c>
    </row>
    <row r="7" spans="1:9">
      <c s="4" t="s" r="A7">
        <v>491</v>
      </c>
    </row>
    <row r="8" spans="1:9">
      <c s="4" t="s" r="A8">
        <v>492</v>
      </c>
      <c s="5" t="n" r="E8">
        <v>2800</v>
      </c>
    </row>
    <row r="9" spans="1:9">
      <c s="4" t="s" r="A9">
        <v>493</v>
      </c>
    </row>
    <row r="10" spans="1:9">
      <c s="4" t="s" r="A10">
        <v>494</v>
      </c>
      <c s="5" t="n" r="B10">
        <v>2</v>
      </c>
      <c s="5" t="n" r="C10">
        <v>3</v>
      </c>
      <c s="5" t="n" r="D10">
        <v>3</v>
      </c>
    </row>
    <row r="11" spans="1:9">
      <c s="4" t="s" r="A11">
        <v>495</v>
      </c>
      <c s="7" t="n" r="D11">
        <v>240000</v>
      </c>
    </row>
    <row r="12" spans="1:9">
      <c s="4" t="s" r="A12">
        <v>496</v>
      </c>
      <c s="4" t="s" r="B12">
        <v>497</v>
      </c>
      <c s="4" t="s" r="C12">
        <v>498</v>
      </c>
      <c s="4" t="s" r="D12">
        <v>499</v>
      </c>
    </row>
    <row r="13" spans="1:9">
      <c s="4" t="s" r="A13">
        <v>500</v>
      </c>
      <c s="7" t="n" r="C13">
        <v>240000</v>
      </c>
      <c s="7" t="n" r="D13">
        <v>240000</v>
      </c>
    </row>
    <row r="14" spans="1:9">
      <c s="4" t="s" r="A14">
        <v>501</v>
      </c>
      <c s="5" t="n" r="E14">
        <v>8600</v>
      </c>
    </row>
    <row r="15" spans="1:9">
      <c s="4" t="s" r="A15">
        <v>502</v>
      </c>
      <c s="5" t="n" r="E15">
        <v>8800</v>
      </c>
    </row>
    <row r="16" spans="1:9">
      <c s="4" t="s" r="A16">
        <v>503</v>
      </c>
    </row>
    <row r="17" spans="1:9">
      <c s="4" t="s" r="A17">
        <v>492</v>
      </c>
      <c s="7" t="n" r="E17">
        <v>4600</v>
      </c>
    </row>
    <row r="18" spans="1:9">
      <c s="4" t="s" r="A18">
        <v>504</v>
      </c>
    </row>
    <row r="19" spans="1:9">
      <c s="4" t="s" r="A19">
        <v>505</v>
      </c>
      <c s="9" t="n" r="E19">
        <v>1.05</v>
      </c>
      <c s="9" t="n" r="G19">
        <v>1.05</v>
      </c>
    </row>
    <row r="20" spans="1:9">
      <c s="4" t="s" r="A20">
        <v>506</v>
      </c>
    </row>
    <row r="21" spans="1:9">
      <c s="4" t="s" r="A21">
        <v>500</v>
      </c>
      <c s="7" t="n" r="E21">
        <v>98100</v>
      </c>
      <c s="11" t="n" r="G21">
        <v>100</v>
      </c>
    </row>
    <row r="22" spans="1:9">
      <c s="4" t="s" r="A22">
        <v>507</v>
      </c>
    </row>
    <row r="23" spans="1:9">
      <c s="4" t="s" r="A23">
        <v>508</v>
      </c>
      <c s="5" t="n" r="E23">
        <v>4</v>
      </c>
    </row>
    <row r="24" spans="1:9">
      <c s="4" t="s" r="A24">
        <v>500</v>
      </c>
      <c s="7" t="n" r="E24">
        <v>94300</v>
      </c>
      <c s="11" t="n" r="G24">
        <v>100</v>
      </c>
      <c s="11" t="n" r="I24">
        <v>100</v>
      </c>
    </row>
    <row r="25" spans="1:9">
      <c s="4" t="s" r="A25">
        <v>505</v>
      </c>
      <c s="9" t="n" r="E25">
        <v>1.06</v>
      </c>
      <c s="9" t="n" r="G25">
        <v>1.06</v>
      </c>
    </row>
    <row r="26" spans="1:9">
      <c s="4" t="s" r="A26">
        <v>509</v>
      </c>
    </row>
    <row r="27" spans="1:9">
      <c s="4" t="s" r="A27">
        <v>510</v>
      </c>
      <c s="12" t="n" r="I27">
        <v>88.09999999999999</v>
      </c>
    </row>
    <row r="28" spans="1:9">
      <c s="4" t="s" r="A28">
        <v>505</v>
      </c>
      <c s="9" t="n" r="I28">
        <v>1.13</v>
      </c>
    </row>
    <row r="29" spans="1:9">
      <c s="4" t="s" r="A29">
        <v>511</v>
      </c>
    </row>
    <row r="30" spans="1:9">
      <c s="4" t="s" r="A30">
        <v>500</v>
      </c>
      <c s="7" t="n" r="B30">
        <v>60000</v>
      </c>
    </row>
    <row r="31" spans="1:9">
      <c s="4" t="s" r="A31">
        <v>512</v>
      </c>
    </row>
    <row r="32" spans="1:9">
      <c s="4" t="s" r="A32">
        <v>500</v>
      </c>
      <c s="7" t="n" r="B32">
        <v>3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s="1" t="s" r="A1">
        <v>513</v>
      </c>
      <c s="2" t="s" r="B1">
        <v>72</v>
      </c>
      <c s="2" t="s" r="F1">
        <v>1</v>
      </c>
    </row>
    <row r="2" spans="1:7">
      <c s="2" t="s" r="B2">
        <v>2</v>
      </c>
      <c s="2" t="s" r="D2">
        <v>73</v>
      </c>
      <c s="2" t="s" r="F2">
        <v>2</v>
      </c>
      <c s="2" t="s" r="G2">
        <v>73</v>
      </c>
    </row>
    <row r="3" spans="1:7">
      <c s="4" t="s" r="A3">
        <v>514</v>
      </c>
      <c s="7" t="n" r="B3">
        <v>9690</v>
      </c>
      <c s="7" t="n" r="D3">
        <v>9628</v>
      </c>
      <c s="7" t="n" r="F3">
        <v>20470</v>
      </c>
      <c s="7" t="n" r="G3">
        <v>6644</v>
      </c>
    </row>
    <row r="4" spans="1:7">
      <c s="4" t="s" r="A4">
        <v>515</v>
      </c>
      <c s="5" t="n" r="B4">
        <v>172</v>
      </c>
      <c s="5" t="n" r="D4">
        <v>-293</v>
      </c>
      <c s="5" t="n" r="F4">
        <v>316</v>
      </c>
      <c s="5" t="n" r="G4">
        <v>-941</v>
      </c>
    </row>
    <row r="5" spans="1:7">
      <c s="4" t="s" r="A5">
        <v>493</v>
      </c>
    </row>
    <row r="6" spans="1:7">
      <c s="4" t="s" r="A6">
        <v>515</v>
      </c>
      <c s="5" t="n" r="B6">
        <v>-490</v>
      </c>
      <c s="4" t="s" r="C6">
        <v>435</v>
      </c>
      <c s="5" t="n" r="D6">
        <v>-462</v>
      </c>
      <c s="4" t="s" r="E6">
        <v>435</v>
      </c>
      <c s="5" t="n" r="F6">
        <v>-1375</v>
      </c>
      <c s="5" t="n" r="G6">
        <v>-1371</v>
      </c>
    </row>
    <row r="7" spans="1:7">
      <c s="4" t="s" r="A7">
        <v>504</v>
      </c>
    </row>
    <row r="8" spans="1:7">
      <c s="4" t="s" r="A8">
        <v>514</v>
      </c>
      <c s="5" t="n" r="B8">
        <v>2068</v>
      </c>
      <c s="5" t="n" r="D8">
        <v>2080</v>
      </c>
      <c s="5" t="n" r="F8">
        <v>4622</v>
      </c>
      <c s="5" t="n" r="G8">
        <v>2105</v>
      </c>
    </row>
    <row r="9" spans="1:7">
      <c s="4" t="s" r="A9">
        <v>515</v>
      </c>
      <c s="5" t="n" r="B9">
        <v>662</v>
      </c>
      <c s="4" t="s" r="C9">
        <v>516</v>
      </c>
      <c s="5" t="n" r="D9">
        <v>169</v>
      </c>
      <c s="4" t="s" r="E9">
        <v>516</v>
      </c>
      <c s="5" t="n" r="F9">
        <v>1691</v>
      </c>
      <c s="5" t="n" r="G9">
        <v>430</v>
      </c>
    </row>
    <row r="10" spans="1:7">
      <c s="4" t="s" r="A10">
        <v>517</v>
      </c>
    </row>
    <row r="11" spans="1:7">
      <c s="4" t="s" r="A11">
        <v>514</v>
      </c>
      <c s="5" t="n" r="B11">
        <v>10719</v>
      </c>
      <c s="5" t="n" r="D11">
        <v>6827</v>
      </c>
      <c s="5" t="n" r="F11">
        <v>20732</v>
      </c>
      <c s="5" t="n" r="G11">
        <v>5876</v>
      </c>
    </row>
    <row r="12" spans="1:7">
      <c s="4" t="s" r="A12">
        <v>515</v>
      </c>
      <c s="5" t="n" r="B12">
        <v>0</v>
      </c>
      <c s="4" t="s" r="C12">
        <v>516</v>
      </c>
      <c s="5" t="n" r="D12">
        <v>0</v>
      </c>
      <c s="4" t="s" r="E12">
        <v>516</v>
      </c>
      <c s="5" t="n" r="F12">
        <v>0</v>
      </c>
      <c s="5" t="n" r="G12">
        <v>0</v>
      </c>
    </row>
    <row r="13" spans="1:7">
      <c s="4" t="s" r="A13">
        <v>518</v>
      </c>
    </row>
    <row r="14" spans="1:7">
      <c s="4" t="s" r="A14">
        <v>514</v>
      </c>
      <c s="7" t="n" r="B14">
        <v>-3097</v>
      </c>
      <c s="7" t="n" r="D14">
        <v>721</v>
      </c>
      <c s="7" t="n" r="F14">
        <v>-4884</v>
      </c>
      <c s="7" t="n" r="G14">
        <v>-1337</v>
      </c>
    </row>
    <row r="15" spans="1:7">
      <c t="n" r="A15"/>
    </row>
    <row r="16" spans="1:7">
      <c s="4" t="s" r="A16">
        <v>435</v>
      </c>
      <c s="4" t="s" r="B16">
        <v>519</v>
      </c>
    </row>
    <row r="17" spans="1:7">
      <c s="4" t="s" r="A17">
        <v>516</v>
      </c>
      <c s="4" t="s" r="B17">
        <v>520</v>
      </c>
    </row>
  </sheetData>
  <mergeCells count="8">
    <mergeCell ref="A1:A2"/>
    <mergeCell ref="B1:E1"/>
    <mergeCell ref="F1:G1"/>
    <mergeCell ref="B2:C2"/>
    <mergeCell ref="D2:E2"/>
    <mergeCell ref="A15:G15"/>
    <mergeCell ref="B16:G16"/>
    <mergeCell ref="B17:G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t="s" r="A1">
        <v>521</v>
      </c>
      <c s="2" t="s" r="C1">
        <v>2</v>
      </c>
      <c s="2" t="s" r="D1">
        <v>25</v>
      </c>
    </row>
    <row r="2" spans="1:4">
      <c s="4" t="s" r="A2">
        <v>488</v>
      </c>
      <c s="7" t="n" r="C2">
        <v>-8600</v>
      </c>
      <c s="7" t="n" r="D2">
        <v>-5100</v>
      </c>
    </row>
    <row r="3" spans="1:4">
      <c s="4" t="s" r="A3">
        <v>490</v>
      </c>
      <c s="5" t="n" r="C3">
        <v>38500</v>
      </c>
      <c s="5" t="n" r="D3">
        <v>14800</v>
      </c>
    </row>
    <row r="4" spans="1:4">
      <c s="4" t="s" r="A4">
        <v>522</v>
      </c>
    </row>
    <row r="5" spans="1:4">
      <c s="4" t="s" r="A5">
        <v>490</v>
      </c>
      <c s="4" t="s" r="B5">
        <v>435</v>
      </c>
      <c s="5" t="n" r="C5">
        <v>7521</v>
      </c>
      <c s="5" t="n" r="D5">
        <v>4592</v>
      </c>
    </row>
    <row r="6" spans="1:4">
      <c s="4" t="s" r="A6">
        <v>523</v>
      </c>
    </row>
    <row r="7" spans="1:4">
      <c s="4" t="s" r="A7">
        <v>490</v>
      </c>
      <c s="4" t="s" r="B7">
        <v>435</v>
      </c>
      <c s="5" t="n" r="C7">
        <v>7521</v>
      </c>
      <c s="5" t="n" r="D7">
        <v>4592</v>
      </c>
    </row>
    <row r="8" spans="1:4">
      <c s="4" t="s" r="A8">
        <v>524</v>
      </c>
    </row>
    <row r="9" spans="1:4">
      <c s="4" t="s" r="A9">
        <v>490</v>
      </c>
      <c s="4" t="s" r="B9">
        <v>435</v>
      </c>
      <c s="5" t="n" r="C9">
        <v>30960</v>
      </c>
      <c s="5" t="n" r="D9">
        <v>10227</v>
      </c>
    </row>
    <row r="10" spans="1:4">
      <c s="4" t="s" r="A10">
        <v>525</v>
      </c>
    </row>
    <row r="11" spans="1:4">
      <c s="4" t="s" r="A11">
        <v>490</v>
      </c>
      <c s="4" t="s" r="B11">
        <v>435</v>
      </c>
      <c s="5" t="n" r="C11">
        <v>30960</v>
      </c>
      <c s="5" t="n" r="D11">
        <v>10227</v>
      </c>
    </row>
    <row r="12" spans="1:4">
      <c s="4" t="s" r="A12">
        <v>526</v>
      </c>
    </row>
    <row r="13" spans="1:4">
      <c s="4" t="s" r="A13">
        <v>488</v>
      </c>
      <c s="4" t="s" r="B13">
        <v>516</v>
      </c>
      <c s="5" t="n" r="C13">
        <v>-8605</v>
      </c>
      <c s="5" t="n" r="D13">
        <v>-5096</v>
      </c>
    </row>
    <row r="14" spans="1:4">
      <c s="4" t="s" r="A14">
        <v>527</v>
      </c>
    </row>
    <row r="15" spans="1:4">
      <c s="4" t="s" r="A15">
        <v>488</v>
      </c>
      <c s="4" t="s" r="B15">
        <v>516</v>
      </c>
      <c s="7" t="n" r="C15">
        <v>-8605</v>
      </c>
      <c s="7" t="n" r="D15">
        <v>-5096</v>
      </c>
    </row>
    <row r="16" spans="1:4">
      <c t="n" r="A16"/>
    </row>
    <row r="17" spans="1:4">
      <c s="4" t="s" r="A17">
        <v>435</v>
      </c>
      <c s="4" t="s" r="B17">
        <v>528</v>
      </c>
    </row>
    <row r="18" spans="1:4">
      <c s="4" t="s" r="A18">
        <v>516</v>
      </c>
      <c s="4" t="s" r="B18">
        <v>529</v>
      </c>
    </row>
  </sheetData>
  <mergeCells count="4">
    <mergeCell ref="A1:B1"/>
    <mergeCell ref="A16:C16"/>
    <mergeCell ref="B17:C17"/>
    <mergeCell ref="B18:C1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t="s" r="A1">
        <v>530</v>
      </c>
      <c s="2" t="s" r="B1">
        <v>72</v>
      </c>
      <c s="2" t="s" r="C1">
        <v>1</v>
      </c>
      <c s="2" t="s" r="D1">
        <v>321</v>
      </c>
    </row>
    <row r="2" spans="1:5">
      <c s="2" t="s" r="B2">
        <v>531</v>
      </c>
      <c s="2" t="s" r="C2">
        <v>2</v>
      </c>
      <c s="2" t="s" r="D2">
        <v>25</v>
      </c>
      <c s="2" t="s" r="E2">
        <v>431</v>
      </c>
    </row>
    <row r="3" spans="1:5">
      <c s="4" t="s" r="A3">
        <v>30</v>
      </c>
      <c s="7" t="n" r="C3">
        <v>455330</v>
      </c>
      <c s="7" t="n" r="D3">
        <v>507955</v>
      </c>
    </row>
    <row r="4" spans="1:5">
      <c s="4" t="s" r="A4">
        <v>31</v>
      </c>
      <c s="7" t="n" r="C4">
        <v>190029</v>
      </c>
      <c s="7" t="n" r="D4">
        <v>199332</v>
      </c>
      <c s="7" t="n" r="E4">
        <v>4700</v>
      </c>
    </row>
    <row r="5" spans="1:5">
      <c s="4" t="s" r="A5">
        <v>532</v>
      </c>
      <c s="4" t="s" r="C5">
        <v>533</v>
      </c>
    </row>
    <row r="6" spans="1:5">
      <c s="4" t="s" r="A6">
        <v>534</v>
      </c>
      <c s="4" t="s" r="B6">
        <v>535</v>
      </c>
      <c s="4" t="s" r="C6">
        <v>535</v>
      </c>
      <c s="4" t="s" r="D6">
        <v>533</v>
      </c>
    </row>
    <row r="7" spans="1:5">
      <c s="4" t="s" r="A7">
        <v>536</v>
      </c>
      <c s="4" t="s" r="B7">
        <v>537</v>
      </c>
      <c s="4" t="s" r="C7">
        <v>537</v>
      </c>
    </row>
    <row r="8" spans="1:5">
      <c s="4" t="s" r="A8">
        <v>44</v>
      </c>
      <c s="7" t="n" r="C8">
        <v>2037455</v>
      </c>
      <c s="7" t="n" r="D8">
        <v>1645523</v>
      </c>
    </row>
    <row r="9" spans="1:5">
      <c s="4" t="s" r="A9">
        <v>538</v>
      </c>
    </row>
    <row r="10" spans="1:5">
      <c s="4" t="s" r="A10">
        <v>30</v>
      </c>
      <c s="7" t="n" r="C10">
        <v>455300</v>
      </c>
      <c s="7" t="n" r="D10">
        <v>508000</v>
      </c>
    </row>
    <row r="11" spans="1:5">
      <c s="4" t="s" r="A11">
        <v>539</v>
      </c>
      <c s="4" t="s" r="C11">
        <v>540</v>
      </c>
      <c s="4" t="s" r="D11">
        <v>541</v>
      </c>
    </row>
    <row r="12" spans="1:5">
      <c s="4" t="s" r="A12">
        <v>542</v>
      </c>
      <c s="4" t="s" r="C12">
        <v>543</v>
      </c>
      <c s="4" t="s" r="D12">
        <v>543</v>
      </c>
    </row>
    <row r="13" spans="1:5">
      <c s="4" t="s" r="A13">
        <v>544</v>
      </c>
      <c s="4" t="s" r="C13">
        <v>545</v>
      </c>
      <c s="4" t="s" r="D13">
        <v>545</v>
      </c>
    </row>
    <row r="14" spans="1:5">
      <c s="4" t="s" r="A14">
        <v>546</v>
      </c>
      <c s="4" t="s" r="C14">
        <v>547</v>
      </c>
      <c s="4" t="s" r="D14">
        <v>548</v>
      </c>
    </row>
    <row r="15" spans="1:5">
      <c s="4" t="s" r="A15">
        <v>549</v>
      </c>
      <c s="7" t="n" r="C15">
        <v>440000</v>
      </c>
      <c s="7" t="n" r="D15">
        <v>488800</v>
      </c>
    </row>
    <row r="16" spans="1:5">
      <c s="4" t="s" r="A16">
        <v>550</v>
      </c>
    </row>
    <row r="17" spans="1:5">
      <c s="4" t="s" r="A17">
        <v>44</v>
      </c>
      <c s="7" t="n" r="C17">
        <v>571000</v>
      </c>
      <c s="7" t="n" r="D17">
        <v>372000</v>
      </c>
    </row>
    <row r="18" spans="1:5">
      <c s="4" t="s" r="A18">
        <v>551</v>
      </c>
      <c s="4" t="s" r="C18">
        <v>552</v>
      </c>
      <c s="4" t="s" r="D18">
        <v>553</v>
      </c>
    </row>
    <row r="19" spans="1:5">
      <c s="4" t="s" r="A19">
        <v>554</v>
      </c>
    </row>
    <row r="20" spans="1:5">
      <c s="4" t="s" r="A20">
        <v>44</v>
      </c>
      <c s="7" t="n" r="C20">
        <v>300000</v>
      </c>
      <c s="7" t="n" r="D20">
        <v>240000</v>
      </c>
    </row>
    <row r="21" spans="1:5">
      <c s="4" t="s" r="A21">
        <v>555</v>
      </c>
    </row>
    <row r="22" spans="1:5">
      <c s="4" t="s" r="A22">
        <v>44</v>
      </c>
      <c s="7" t="n" r="C22">
        <v>1470000</v>
      </c>
      <c s="7" t="n" r="D22">
        <v>1270000</v>
      </c>
    </row>
    <row r="23" spans="1:5">
      <c s="4" t="s" r="A23">
        <v>551</v>
      </c>
      <c s="4" t="s" r="C23">
        <v>556</v>
      </c>
      <c s="4" t="s" r="D23">
        <v>557</v>
      </c>
    </row>
    <row r="24" spans="1:5">
      <c s="4" t="s" r="A24">
        <v>558</v>
      </c>
      <c s="4" t="s" r="C24">
        <v>559</v>
      </c>
      <c s="4" t="s" r="D24">
        <v>560</v>
      </c>
    </row>
    <row r="25" spans="1:5">
      <c s="4" t="s" r="A25">
        <v>561</v>
      </c>
      <c s="7" t="n" r="C25">
        <v>1580000</v>
      </c>
    </row>
    <row r="26" spans="1:5">
      <c s="4" t="s" r="A26">
        <v>562</v>
      </c>
      <c s="7" t="n" r="D26">
        <v>1380000</v>
      </c>
    </row>
    <row r="27" spans="1:5">
      <c s="4" t="s" r="A27">
        <v>563</v>
      </c>
    </row>
    <row r="28" spans="1:5">
      <c s="4" t="s" r="A28">
        <v>564</v>
      </c>
      <c s="4" t="s" r="C28">
        <v>565</v>
      </c>
      <c s="4" t="s" r="D28">
        <v>354</v>
      </c>
    </row>
    <row r="29" spans="1:5">
      <c s="4" t="s" r="A29">
        <v>566</v>
      </c>
    </row>
    <row r="30" spans="1:5">
      <c s="4" t="s" r="A30">
        <v>567</v>
      </c>
      <c s="4" t="s" r="C30">
        <v>568</v>
      </c>
      <c s="4" t="s" r="D30">
        <v>569</v>
      </c>
    </row>
    <row r="31" spans="1:5">
      <c s="4" t="s" r="A31">
        <v>570</v>
      </c>
    </row>
    <row r="32" spans="1:5">
      <c s="4" t="s" r="A32">
        <v>564</v>
      </c>
      <c s="4" t="s" r="C32">
        <v>545</v>
      </c>
      <c s="4" t="s" r="D32">
        <v>545</v>
      </c>
    </row>
    <row r="33" spans="1:5">
      <c s="4" t="s" r="A33">
        <v>571</v>
      </c>
    </row>
    <row r="34" spans="1:5">
      <c s="4" t="s" r="A34">
        <v>567</v>
      </c>
      <c s="4" t="s" r="C34">
        <v>572</v>
      </c>
      <c s="4" t="s" r="D34">
        <v>5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t="s" r="A1">
        <v>109</v>
      </c>
      <c s="2" t="s" r="B1">
        <v>72</v>
      </c>
      <c s="2" t="s" r="D1">
        <v>1</v>
      </c>
    </row>
    <row r="2" spans="1:5">
      <c s="2" t="s" r="B2">
        <v>2</v>
      </c>
      <c s="2" t="s" r="C2">
        <v>73</v>
      </c>
      <c s="2" t="s" r="D2">
        <v>2</v>
      </c>
      <c s="2" t="s" r="E2">
        <v>73</v>
      </c>
    </row>
    <row r="3" spans="1:5">
      <c s="4" t="s" r="A3">
        <v>98</v>
      </c>
      <c s="7" t="n" r="B3">
        <v>50195</v>
      </c>
      <c s="7" t="n" r="C3">
        <v>42705</v>
      </c>
      <c s="7" t="n" r="D3">
        <v>141782</v>
      </c>
      <c s="7" t="n" r="E3">
        <v>126997</v>
      </c>
    </row>
    <row r="4" spans="1:5">
      <c s="3" t="s" r="A4">
        <v>110</v>
      </c>
    </row>
    <row r="5" spans="1:5">
      <c s="4" t="s" r="A5">
        <v>111</v>
      </c>
      <c s="5" t="n" r="B5">
        <v>-12398</v>
      </c>
      <c s="5" t="n" r="C5">
        <v>-10590</v>
      </c>
      <c s="5" t="n" r="D5">
        <v>-27310</v>
      </c>
      <c s="5" t="n" r="E5">
        <v>-11221</v>
      </c>
    </row>
    <row r="6" spans="1:5">
      <c s="4" t="s" r="A6">
        <v>112</v>
      </c>
      <c s="5" t="n" r="B6">
        <v>9518</v>
      </c>
      <c s="5" t="n" r="C6">
        <v>9921</v>
      </c>
      <c s="5" t="n" r="D6">
        <v>20154</v>
      </c>
      <c s="5" t="n" r="E6">
        <v>7585</v>
      </c>
    </row>
    <row r="7" spans="1:5">
      <c s="4" t="s" r="A7">
        <v>113</v>
      </c>
      <c s="7" t="n" r="B7">
        <v>47315</v>
      </c>
      <c s="7" t="n" r="C7">
        <v>42036</v>
      </c>
      <c s="7" t="n" r="D7">
        <v>134626</v>
      </c>
      <c s="7" t="n" r="E7">
        <v>1233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74</v>
      </c>
      <c s="2" t="s" r="B1">
        <v>72</v>
      </c>
      <c s="2" t="s" r="D1">
        <v>1</v>
      </c>
    </row>
    <row r="2" spans="1:5">
      <c s="2" t="s" r="B2">
        <v>2</v>
      </c>
      <c s="2" t="s" r="C2">
        <v>73</v>
      </c>
      <c s="2" t="s" r="D2">
        <v>2</v>
      </c>
      <c s="2" t="s" r="E2">
        <v>73</v>
      </c>
    </row>
    <row r="3" spans="1:5">
      <c s="3" t="s" r="A3">
        <v>575</v>
      </c>
    </row>
    <row r="4" spans="1:5">
      <c s="4" t="s" r="A4">
        <v>94</v>
      </c>
      <c s="7" t="n" r="B4">
        <v>50054</v>
      </c>
      <c s="7" t="n" r="C4">
        <v>42708</v>
      </c>
      <c s="7" t="n" r="D4">
        <v>141583</v>
      </c>
      <c s="7" t="n" r="E4">
        <v>123613</v>
      </c>
    </row>
    <row r="5" spans="1:5">
      <c s="4" t="s" r="A5">
        <v>576</v>
      </c>
      <c s="5" t="n" r="B5">
        <v>-5951</v>
      </c>
      <c s="5" t="n" r="C5">
        <v>-5952</v>
      </c>
      <c s="5" t="n" r="D5">
        <v>-17855</v>
      </c>
      <c s="5" t="n" r="E5">
        <v>-17856</v>
      </c>
    </row>
    <row r="6" spans="1:5">
      <c s="4" t="s" r="A6">
        <v>577</v>
      </c>
      <c s="7" t="n" r="B6">
        <v>44103</v>
      </c>
      <c s="7" t="n" r="C6">
        <v>36756</v>
      </c>
      <c s="7" t="n" r="D6">
        <v>123728</v>
      </c>
      <c s="7" t="n" r="E6">
        <v>105757</v>
      </c>
    </row>
    <row r="7" spans="1:5">
      <c s="4" t="s" r="A7">
        <v>578</v>
      </c>
      <c s="5" t="n" r="B7">
        <v>58083</v>
      </c>
      <c s="5" t="n" r="C7">
        <v>53792</v>
      </c>
      <c s="5" t="n" r="D7">
        <v>57468</v>
      </c>
      <c s="5" t="n" r="E7">
        <v>53268</v>
      </c>
    </row>
    <row r="8" spans="1:5">
      <c s="4" t="s" r="A8">
        <v>579</v>
      </c>
      <c s="8" t="n" r="B8">
        <v>0.76</v>
      </c>
      <c s="8" t="n" r="C8">
        <v>0.68</v>
      </c>
      <c s="8" t="n" r="D8">
        <v>2.15</v>
      </c>
      <c s="8" t="n" r="E8">
        <v>1.99</v>
      </c>
    </row>
    <row r="9" spans="1:5">
      <c s="4" t="s" r="A9">
        <v>580</v>
      </c>
      <c s="7" t="n" r="B9">
        <v>141</v>
      </c>
      <c s="7" t="n" r="C9">
        <v>-3</v>
      </c>
      <c s="7" t="n" r="D9">
        <v>199</v>
      </c>
      <c s="7" t="n" r="E9">
        <v>3384</v>
      </c>
    </row>
    <row r="10" spans="1:5">
      <c s="4" t="s" r="A10">
        <v>581</v>
      </c>
      <c s="7" t="n" r="B10">
        <v>0</v>
      </c>
      <c s="7" t="n" r="C10">
        <v>0</v>
      </c>
      <c s="7" t="n" r="D10">
        <v>0</v>
      </c>
      <c s="8" t="n" r="E10">
        <v>0.06</v>
      </c>
    </row>
    <row r="11" spans="1:5">
      <c s="4" t="s" r="A11">
        <v>100</v>
      </c>
      <c s="7" t="n" r="B11">
        <v>44244</v>
      </c>
      <c s="7" t="n" r="C11">
        <v>36753</v>
      </c>
      <c s="7" t="n" r="D11">
        <v>123927</v>
      </c>
      <c s="7" t="n" r="E11">
        <v>109141</v>
      </c>
    </row>
    <row r="12" spans="1:5">
      <c s="4" t="s" r="A12">
        <v>104</v>
      </c>
      <c s="8" t="n" r="B12">
        <v>0.76</v>
      </c>
      <c s="8" t="n" r="C12">
        <v>0.68</v>
      </c>
      <c s="8" t="n" r="D12">
        <v>2.15</v>
      </c>
      <c s="8" t="n" r="E12">
        <v>2.05</v>
      </c>
    </row>
    <row r="13" spans="1:5">
      <c s="3" t="s" r="A13">
        <v>582</v>
      </c>
    </row>
    <row r="14" spans="1:5">
      <c s="4" t="s" r="A14">
        <v>583</v>
      </c>
      <c s="5" t="n" r="B14">
        <v>195</v>
      </c>
      <c s="5" t="n" r="C14">
        <v>209</v>
      </c>
      <c s="5" t="n" r="D14">
        <v>231</v>
      </c>
      <c s="5" t="n" r="E14">
        <v>194</v>
      </c>
    </row>
    <row r="15" spans="1:5">
      <c s="4" t="s" r="A15">
        <v>584</v>
      </c>
      <c s="7" t="n" r="B15">
        <v>44103</v>
      </c>
      <c s="7" t="n" r="C15">
        <v>36756</v>
      </c>
      <c s="7" t="n" r="D15">
        <v>123728</v>
      </c>
      <c s="7" t="n" r="E15">
        <v>105757</v>
      </c>
    </row>
    <row r="16" spans="1:5">
      <c s="4" t="s" r="A16">
        <v>585</v>
      </c>
      <c s="5" t="n" r="B16">
        <v>58278</v>
      </c>
      <c s="5" t="n" r="C16">
        <v>54001</v>
      </c>
      <c s="5" t="n" r="D16">
        <v>57699</v>
      </c>
      <c s="5" t="n" r="E16">
        <v>53462</v>
      </c>
    </row>
    <row r="17" spans="1:5">
      <c s="4" t="s" r="A17">
        <v>586</v>
      </c>
      <c s="8" t="n" r="B17">
        <v>0.76</v>
      </c>
      <c s="8" t="n" r="C17">
        <v>0.68</v>
      </c>
      <c s="8" t="n" r="D17">
        <v>2.15</v>
      </c>
      <c s="8" t="n" r="E17">
        <v>1.98</v>
      </c>
    </row>
    <row r="18" spans="1:5">
      <c s="4" t="s" r="A18">
        <v>587</v>
      </c>
      <c s="7" t="n" r="B18">
        <v>141</v>
      </c>
      <c s="7" t="n" r="C18">
        <v>-3</v>
      </c>
      <c s="7" t="n" r="D18">
        <v>199</v>
      </c>
      <c s="7" t="n" r="E18">
        <v>3384</v>
      </c>
    </row>
    <row r="19" spans="1:5">
      <c s="4" t="s" r="A19">
        <v>588</v>
      </c>
      <c s="7" t="n" r="B19">
        <v>0</v>
      </c>
      <c s="7" t="n" r="C19">
        <v>0</v>
      </c>
      <c s="7" t="n" r="D19">
        <v>0</v>
      </c>
      <c s="8" t="n" r="E19">
        <v>0.06</v>
      </c>
    </row>
    <row r="20" spans="1:5">
      <c s="4" t="s" r="A20">
        <v>589</v>
      </c>
      <c s="7" t="n" r="B20">
        <v>44244</v>
      </c>
      <c s="7" t="n" r="C20">
        <v>36753</v>
      </c>
      <c s="7" t="n" r="D20">
        <v>123927</v>
      </c>
      <c s="7" t="n" r="E20">
        <v>109141</v>
      </c>
    </row>
    <row r="21" spans="1:5">
      <c s="4" t="s" r="A21">
        <v>104</v>
      </c>
      <c s="8" t="n" r="B21">
        <v>0.76</v>
      </c>
      <c s="8" t="n" r="C21">
        <v>0.68</v>
      </c>
      <c s="8" t="n" r="D21">
        <v>2.15</v>
      </c>
      <c s="8" t="n" r="E21">
        <v>2.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90</v>
      </c>
      <c s="2" t="s" r="B1">
        <v>72</v>
      </c>
      <c s="2" t="s" r="D1">
        <v>1</v>
      </c>
    </row>
    <row r="2" spans="1:5">
      <c s="2" t="s" r="B2">
        <v>2</v>
      </c>
      <c s="2" t="s" r="C2">
        <v>73</v>
      </c>
      <c s="2" t="s" r="D2">
        <v>2</v>
      </c>
      <c s="2" t="s" r="E2">
        <v>73</v>
      </c>
    </row>
    <row r="3" spans="1:5">
      <c s="3" t="s" r="A3">
        <v>591</v>
      </c>
    </row>
    <row r="4" spans="1:5">
      <c s="4" t="s" r="A4">
        <v>592</v>
      </c>
      <c s="8" t="n" r="B4">
        <v>46.86</v>
      </c>
      <c s="8" t="n" r="C4">
        <v>46.86</v>
      </c>
      <c s="8" t="n" r="D4">
        <v>51.64</v>
      </c>
      <c s="8" t="n" r="E4">
        <v>45.2</v>
      </c>
    </row>
    <row r="5" spans="1:5">
      <c s="4" t="s" r="A5">
        <v>593</v>
      </c>
      <c s="8" t="n" r="B5">
        <v>65.5</v>
      </c>
      <c s="8" t="n" r="C5">
        <v>65.5</v>
      </c>
      <c s="8" t="n" r="D5">
        <v>65.5</v>
      </c>
      <c s="8" t="n" r="E5">
        <v>65.5</v>
      </c>
    </row>
    <row r="6" spans="1:5">
      <c s="4" t="s" r="A6">
        <v>594</v>
      </c>
    </row>
    <row r="7" spans="1:5">
      <c s="3" t="s" r="A7">
        <v>591</v>
      </c>
    </row>
    <row r="8" spans="1:5">
      <c s="4" t="s" r="A8">
        <v>595</v>
      </c>
      <c s="5" t="n" r="B8">
        <v>2000</v>
      </c>
      <c s="5" t="n" r="C8">
        <v>2000</v>
      </c>
      <c s="5" t="n" r="D8">
        <v>2000</v>
      </c>
      <c s="5" t="n" r="E8">
        <v>2000</v>
      </c>
    </row>
    <row r="9" spans="1:5">
      <c s="4" t="s" r="A9">
        <v>596</v>
      </c>
      <c s="4" t="s" r="B9">
        <v>597</v>
      </c>
      <c s="4" t="s" r="C9">
        <v>597</v>
      </c>
      <c s="4" t="s" r="D9">
        <v>597</v>
      </c>
      <c s="4" t="s" r="E9">
        <v>597</v>
      </c>
    </row>
    <row r="10" spans="1:5">
      <c s="4" t="s" r="A10">
        <v>598</v>
      </c>
    </row>
    <row r="11" spans="1:5">
      <c s="3" t="s" r="A11">
        <v>591</v>
      </c>
    </row>
    <row r="12" spans="1:5">
      <c s="4" t="s" r="A12">
        <v>595</v>
      </c>
      <c s="5" t="n" r="B12">
        <v>1600</v>
      </c>
      <c s="5" t="n" r="C12">
        <v>1600</v>
      </c>
      <c s="5" t="n" r="D12">
        <v>1600</v>
      </c>
      <c s="5" t="n" r="E12">
        <v>1600</v>
      </c>
    </row>
    <row r="13" spans="1:5">
      <c s="4" t="s" r="A13">
        <v>596</v>
      </c>
      <c s="4" t="s" r="B13">
        <v>354</v>
      </c>
      <c s="4" t="s" r="C13">
        <v>354</v>
      </c>
      <c s="4" t="s" r="D13">
        <v>354</v>
      </c>
      <c s="4" t="s" r="E13">
        <v>354</v>
      </c>
    </row>
    <row r="14" spans="1:5">
      <c s="4" t="s" r="A14">
        <v>370</v>
      </c>
    </row>
    <row r="15" spans="1:5">
      <c s="3" t="s" r="A15">
        <v>591</v>
      </c>
    </row>
    <row r="16" spans="1:5">
      <c s="4" t="s" r="A16">
        <v>595</v>
      </c>
      <c s="5" t="n" r="B16">
        <v>323</v>
      </c>
      <c s="5" t="n" r="C16">
        <v>279</v>
      </c>
      <c s="5" t="n" r="D16">
        <v>315</v>
      </c>
      <c s="5" t="n" r="E16">
        <v>37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99</v>
      </c>
      <c s="2" t="s" r="B1">
        <v>72</v>
      </c>
      <c s="2" t="s" r="D1">
        <v>1</v>
      </c>
    </row>
    <row r="2" spans="1:5">
      <c s="2" t="s" r="B2">
        <v>2</v>
      </c>
      <c s="2" t="s" r="C2">
        <v>73</v>
      </c>
      <c s="2" t="s" r="D2">
        <v>2</v>
      </c>
      <c s="2" t="s" r="E2">
        <v>73</v>
      </c>
    </row>
    <row r="3" spans="1:5">
      <c s="3" t="s" r="A3">
        <v>600</v>
      </c>
    </row>
    <row r="4" spans="1:5">
      <c s="4" t="s" r="A4">
        <v>82</v>
      </c>
      <c s="7" t="n" r="B4">
        <v>0</v>
      </c>
      <c s="7" t="n" r="C4">
        <v>0</v>
      </c>
      <c s="7" t="n" r="D4">
        <v>18578</v>
      </c>
      <c s="7" t="n" r="E4">
        <v>0</v>
      </c>
    </row>
    <row r="5" spans="1:5">
      <c s="4" t="s" r="A5">
        <v>601</v>
      </c>
    </row>
    <row r="6" spans="1:5">
      <c s="3" t="s" r="A6">
        <v>600</v>
      </c>
    </row>
    <row r="7" spans="1:5">
      <c s="4" t="s" r="A7">
        <v>82</v>
      </c>
      <c s="5" t="n" r="D7">
        <v>11800</v>
      </c>
    </row>
    <row r="8" spans="1:5">
      <c s="4" t="s" r="A8">
        <v>602</v>
      </c>
    </row>
    <row r="9" spans="1:5">
      <c s="3" t="s" r="A9">
        <v>600</v>
      </c>
    </row>
    <row r="10" spans="1:5">
      <c s="4" t="s" r="A10">
        <v>82</v>
      </c>
      <c s="5" t="n" r="D10">
        <v>400</v>
      </c>
    </row>
    <row r="11" spans="1:5">
      <c s="4" t="s" r="A11">
        <v>603</v>
      </c>
    </row>
    <row r="12" spans="1:5">
      <c s="3" t="s" r="A12">
        <v>600</v>
      </c>
    </row>
    <row r="13" spans="1:5">
      <c s="4" t="s" r="A13">
        <v>82</v>
      </c>
      <c s="7" t="n" r="D13">
        <v>1400</v>
      </c>
    </row>
    <row r="14" spans="1:5">
      <c s="4" t="s" r="A14">
        <v>604</v>
      </c>
      <c s="5" t="n" r="D14">
        <v>101640</v>
      </c>
    </row>
    <row r="15" spans="1:5">
      <c s="4" t="s" r="A15">
        <v>605</v>
      </c>
    </row>
    <row r="16" spans="1:5">
      <c s="3" t="s" r="A16">
        <v>600</v>
      </c>
    </row>
    <row r="17" spans="1:5">
      <c s="4" t="s" r="A17">
        <v>82</v>
      </c>
      <c s="7" t="n" r="D17">
        <v>5000</v>
      </c>
    </row>
    <row r="18" spans="1:5">
      <c s="4" t="s" r="A18">
        <v>604</v>
      </c>
      <c s="5" t="n" r="D18">
        <v>1139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t="s" r="A1">
        <v>606</v>
      </c>
      <c s="2" t="s" r="B1">
        <v>72</v>
      </c>
      <c s="2" t="s" r="D1">
        <v>1</v>
      </c>
    </row>
    <row r="2" spans="1:7">
      <c s="2" t="s" r="B2">
        <v>2</v>
      </c>
      <c s="2" t="s" r="C2">
        <v>73</v>
      </c>
      <c s="2" t="s" r="D2">
        <v>2</v>
      </c>
      <c s="2" t="s" r="E2">
        <v>73</v>
      </c>
      <c s="2" t="s" r="F2">
        <v>25</v>
      </c>
      <c s="2" t="s" r="G2">
        <v>607</v>
      </c>
    </row>
    <row r="3" spans="1:7">
      <c s="4" t="s" r="A3">
        <v>608</v>
      </c>
      <c s="4" t="s" r="D3">
        <v>609</v>
      </c>
    </row>
    <row r="4" spans="1:7">
      <c s="4" t="s" r="A4">
        <v>336</v>
      </c>
      <c s="4" t="s" r="D4">
        <v>337</v>
      </c>
    </row>
    <row r="5" spans="1:7">
      <c s="4" t="s" r="A5">
        <v>610</v>
      </c>
      <c s="4" t="s" r="D5">
        <v>611</v>
      </c>
    </row>
    <row r="6" spans="1:7">
      <c s="4" t="s" r="A6">
        <v>612</v>
      </c>
      <c s="4" t="s" r="D6">
        <v>339</v>
      </c>
    </row>
    <row r="7" spans="1:7">
      <c s="3" t="s" r="A7">
        <v>613</v>
      </c>
    </row>
    <row r="8" spans="1:7">
      <c s="4" t="s" r="A8">
        <v>614</v>
      </c>
      <c s="5" t="n" r="D8">
        <v>950214</v>
      </c>
    </row>
    <row r="9" spans="1:7">
      <c s="4" t="s" r="A9">
        <v>615</v>
      </c>
      <c s="5" t="n" r="D9">
        <v>-438236</v>
      </c>
    </row>
    <row r="10" spans="1:7">
      <c s="4" t="s" r="A10">
        <v>616</v>
      </c>
      <c s="5" t="n" r="D10">
        <v>121546</v>
      </c>
    </row>
    <row r="11" spans="1:7">
      <c s="4" t="s" r="A11">
        <v>617</v>
      </c>
      <c s="5" t="n" r="B11">
        <v>554469</v>
      </c>
      <c s="5" t="n" r="D11">
        <v>554469</v>
      </c>
    </row>
    <row r="12" spans="1:7">
      <c s="4" t="s" r="A12">
        <v>618</v>
      </c>
      <c s="8" t="n" r="B12">
        <v>47.9</v>
      </c>
      <c s="8" t="n" r="D12">
        <v>47.9</v>
      </c>
      <c s="8" t="n" r="F12">
        <v>42.48</v>
      </c>
    </row>
    <row r="13" spans="1:7">
      <c s="4" t="s" r="A13">
        <v>619</v>
      </c>
      <c s="9" t="n" r="D13">
        <v>37.12</v>
      </c>
    </row>
    <row r="14" spans="1:7">
      <c s="4" t="s" r="A14">
        <v>620</v>
      </c>
      <c s="9" t="n" r="D14">
        <v>61.79</v>
      </c>
    </row>
    <row r="15" spans="1:7">
      <c s="4" t="s" r="A15">
        <v>621</v>
      </c>
      <c s="8" t="n" r="B15">
        <v>47.9</v>
      </c>
      <c s="9" t="n" r="D15">
        <v>47.9</v>
      </c>
      <c s="9" t="n" r="F15">
        <v>42.48</v>
      </c>
    </row>
    <row r="16" spans="1:7">
      <c s="4" t="s" r="A16">
        <v>622</v>
      </c>
      <c s="8" t="n" r="D16">
        <v>16.35</v>
      </c>
      <c s="8" t="n" r="E16">
        <v>13.87</v>
      </c>
    </row>
    <row r="17" spans="1:7">
      <c s="4" t="s" r="A17">
        <v>623</v>
      </c>
      <c s="7" t="n" r="D17">
        <v>6700</v>
      </c>
      <c s="7" t="n" r="E17">
        <v>300</v>
      </c>
    </row>
    <row r="18" spans="1:7">
      <c s="4" t="s" r="A18">
        <v>624</v>
      </c>
      <c s="5" t="n" r="D18">
        <v>371343</v>
      </c>
    </row>
    <row r="19" spans="1:7">
      <c s="4" t="s" r="A19">
        <v>625</v>
      </c>
      <c s="7" t="n" r="D19">
        <v>19500</v>
      </c>
    </row>
    <row r="20" spans="1:7">
      <c s="4" t="s" r="A20">
        <v>626</v>
      </c>
      <c s="5" t="n" r="D20">
        <v>2200</v>
      </c>
    </row>
    <row r="21" spans="1:7">
      <c s="4" t="s" r="A21">
        <v>82</v>
      </c>
      <c s="7" t="n" r="B21">
        <v>0</v>
      </c>
      <c s="7" t="n" r="C21">
        <v>0</v>
      </c>
      <c s="7" t="n" r="D21">
        <v>18578</v>
      </c>
      <c s="5" t="n" r="E21">
        <v>0</v>
      </c>
    </row>
    <row r="22" spans="1:7">
      <c s="4" t="s" r="A22">
        <v>627</v>
      </c>
      <c s="5" t="n" r="D22">
        <v>79055</v>
      </c>
    </row>
    <row r="23" spans="1:7">
      <c s="4" t="s" r="A23">
        <v>628</v>
      </c>
      <c s="8" t="n" r="D23">
        <v>63.88</v>
      </c>
    </row>
    <row r="24" spans="1:7">
      <c s="4" t="s" r="A24">
        <v>356</v>
      </c>
    </row>
    <row r="25" spans="1:7">
      <c s="4" t="s" r="A25">
        <v>336</v>
      </c>
      <c s="4" t="s" r="D25">
        <v>359</v>
      </c>
    </row>
    <row r="26" spans="1:7">
      <c s="3" t="s" r="A26">
        <v>613</v>
      </c>
    </row>
    <row r="27" spans="1:7">
      <c s="4" t="s" r="A27">
        <v>629</v>
      </c>
      <c s="8" t="n" r="B27">
        <v>19.02</v>
      </c>
      <c s="8" t="n" r="D27">
        <v>19.02</v>
      </c>
      <c s="9" t="n" r="F27">
        <v>18.18</v>
      </c>
    </row>
    <row r="28" spans="1:7">
      <c s="4" t="s" r="A28">
        <v>630</v>
      </c>
      <c s="9" t="n" r="D28">
        <v>18.18</v>
      </c>
    </row>
    <row r="29" spans="1:7">
      <c s="4" t="s" r="A29">
        <v>631</v>
      </c>
      <c s="9" t="n" r="D29">
        <v>61.79</v>
      </c>
    </row>
    <row r="30" spans="1:7">
      <c s="4" t="s" r="A30">
        <v>632</v>
      </c>
      <c s="9" t="n" r="B30">
        <v>19.02</v>
      </c>
      <c s="9" t="n" r="D30">
        <v>19.02</v>
      </c>
      <c s="9" t="n" r="F30">
        <v>18.18</v>
      </c>
    </row>
    <row r="31" spans="1:7">
      <c s="4" t="s" r="A31">
        <v>633</v>
      </c>
      <c s="8" t="n" r="D31">
        <v>45.2</v>
      </c>
    </row>
    <row r="32" spans="1:7">
      <c s="4" t="s" r="A32">
        <v>360</v>
      </c>
    </row>
    <row r="33" spans="1:7">
      <c s="4" t="s" r="A33">
        <v>336</v>
      </c>
      <c s="4" t="s" r="D33">
        <v>337</v>
      </c>
    </row>
    <row r="34" spans="1:7">
      <c s="3" t="s" r="A34">
        <v>613</v>
      </c>
    </row>
    <row r="35" spans="1:7">
      <c s="4" t="s" r="A35">
        <v>629</v>
      </c>
      <c s="9" t="n" r="B35">
        <v>65.5</v>
      </c>
      <c s="8" t="n" r="D35">
        <v>65.5</v>
      </c>
      <c s="9" t="n" r="F35">
        <v>65.5</v>
      </c>
    </row>
    <row r="36" spans="1:7">
      <c s="4" t="s" r="A36">
        <v>630</v>
      </c>
      <c s="9" t="n" r="D36">
        <v>61.53</v>
      </c>
    </row>
    <row r="37" spans="1:7">
      <c s="4" t="s" r="A37">
        <v>631</v>
      </c>
      <c s="9" t="n" r="D37">
        <v>61.79</v>
      </c>
    </row>
    <row r="38" spans="1:7">
      <c s="4" t="s" r="A38">
        <v>632</v>
      </c>
      <c s="8" t="n" r="B38">
        <v>65.5</v>
      </c>
      <c s="9" t="n" r="D38">
        <v>65.5</v>
      </c>
      <c s="8" t="n" r="F38">
        <v>65.5</v>
      </c>
    </row>
    <row r="39" spans="1:7">
      <c s="4" t="s" r="A39">
        <v>633</v>
      </c>
      <c s="8" t="n" r="D39">
        <v>65.5</v>
      </c>
    </row>
    <row r="40" spans="1:7">
      <c s="4" t="s" r="A40">
        <v>370</v>
      </c>
    </row>
    <row r="41" spans="1:7">
      <c s="4" t="s" r="A41">
        <v>336</v>
      </c>
      <c s="4" t="s" r="D41">
        <v>337</v>
      </c>
    </row>
    <row r="42" spans="1:7">
      <c s="3" t="s" r="A42">
        <v>613</v>
      </c>
    </row>
    <row r="43" spans="1:7">
      <c s="4" t="s" r="A43">
        <v>634</v>
      </c>
      <c s="7" t="n" r="D43">
        <v>2200</v>
      </c>
    </row>
    <row r="44" spans="1:7">
      <c s="4" t="s" r="A44">
        <v>371</v>
      </c>
      <c s="7" t="n" r="D44">
        <v>830</v>
      </c>
      <c s="7" t="n" r="E44">
        <v>1100</v>
      </c>
    </row>
    <row r="45" spans="1:7">
      <c s="4" t="s" r="A45">
        <v>635</v>
      </c>
      <c s="4" t="s" r="D45">
        <v>636</v>
      </c>
      <c s="4" t="s" r="E45">
        <v>637</v>
      </c>
    </row>
    <row r="46" spans="1:7">
      <c s="4" t="s" r="A46">
        <v>638</v>
      </c>
      <c s="4" t="s" r="D46">
        <v>639</v>
      </c>
    </row>
    <row r="47" spans="1:7">
      <c s="4" t="s" r="A47">
        <v>640</v>
      </c>
      <c s="4" t="s" r="D47">
        <v>641</v>
      </c>
      <c s="4" t="s" r="E47">
        <v>642</v>
      </c>
    </row>
    <row r="48" spans="1:7">
      <c s="4" t="s" r="A48">
        <v>643</v>
      </c>
      <c s="4" t="s" r="D48">
        <v>644</v>
      </c>
      <c s="4" t="s" r="E48">
        <v>645</v>
      </c>
    </row>
    <row r="49" spans="1:7">
      <c s="4" t="s" r="A49">
        <v>646</v>
      </c>
      <c s="4" t="s" r="D49">
        <v>647</v>
      </c>
      <c s="4" t="s" r="E49">
        <v>647</v>
      </c>
    </row>
    <row r="50" spans="1:7">
      <c s="4" t="s" r="A50">
        <v>648</v>
      </c>
    </row>
    <row r="51" spans="1:7">
      <c s="3" t="s" r="A51">
        <v>613</v>
      </c>
    </row>
    <row r="52" spans="1:7">
      <c s="4" t="s" r="A52">
        <v>638</v>
      </c>
      <c s="4" t="s" r="E52">
        <v>649</v>
      </c>
    </row>
    <row r="53" spans="1:7">
      <c s="4" t="s" r="A53">
        <v>650</v>
      </c>
    </row>
    <row r="54" spans="1:7">
      <c s="4" t="s" r="A54">
        <v>651</v>
      </c>
      <c s="5" t="n" r="G54">
        <v>3650000</v>
      </c>
    </row>
    <row r="55" spans="1:7">
      <c s="4" t="s" r="A55">
        <v>652</v>
      </c>
      <c s="5" t="n" r="B55">
        <v>1066138</v>
      </c>
      <c s="5" t="n" r="D55">
        <v>106613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s="1" t="s" r="A1">
        <v>653</v>
      </c>
      <c s="2" t="s" r="B1">
        <v>72</v>
      </c>
      <c s="2" t="s" r="D1">
        <v>1</v>
      </c>
    </row>
    <row r="2" spans="1:6">
      <c s="2" t="s" r="B2">
        <v>2</v>
      </c>
      <c s="2" t="s" r="C2">
        <v>73</v>
      </c>
      <c s="2" t="s" r="D2">
        <v>2</v>
      </c>
      <c s="2" t="s" r="E2">
        <v>73</v>
      </c>
      <c s="2" t="s" r="F2">
        <v>25</v>
      </c>
    </row>
    <row r="3" spans="1:6">
      <c s="4" t="s" r="A3">
        <v>592</v>
      </c>
      <c s="8" t="n" r="B3">
        <v>46.86</v>
      </c>
      <c s="8" t="n" r="C3">
        <v>46.86</v>
      </c>
      <c s="8" t="n" r="D3">
        <v>51.64</v>
      </c>
      <c s="8" t="n" r="E3">
        <v>45.2</v>
      </c>
    </row>
    <row r="4" spans="1:6">
      <c s="4" t="s" r="A4">
        <v>654</v>
      </c>
      <c s="8" t="n" r="B4">
        <v>65.5</v>
      </c>
      <c s="8" t="n" r="C4">
        <v>65.5</v>
      </c>
      <c s="8" t="n" r="D4">
        <v>65.5</v>
      </c>
      <c s="8" t="n" r="E4">
        <v>65.5</v>
      </c>
    </row>
    <row r="5" spans="1:6">
      <c s="4" t="s" r="A5">
        <v>655</v>
      </c>
      <c s="5" t="n" r="B5">
        <v>554469</v>
      </c>
      <c s="5" t="n" r="D5">
        <v>554469</v>
      </c>
      <c s="5" t="n" r="F5">
        <v>950214</v>
      </c>
    </row>
    <row r="6" spans="1:6">
      <c s="4" t="s" r="A6">
        <v>656</v>
      </c>
      <c s="4" t="s" r="D6">
        <v>657</v>
      </c>
    </row>
    <row r="7" spans="1:6">
      <c s="4" t="s" r="A7">
        <v>658</v>
      </c>
      <c s="8" t="n" r="B7">
        <v>47.9</v>
      </c>
      <c s="8" t="n" r="D7">
        <v>47.9</v>
      </c>
      <c s="8" t="n" r="F7">
        <v>42.48</v>
      </c>
    </row>
    <row r="8" spans="1:6">
      <c s="4" t="s" r="A8">
        <v>659</v>
      </c>
      <c s="7" t="n" r="B8">
        <v>3557</v>
      </c>
      <c s="7" t="n" r="D8">
        <v>3557</v>
      </c>
    </row>
    <row r="9" spans="1:6">
      <c s="4" t="s" r="A9">
        <v>660</v>
      </c>
    </row>
    <row r="10" spans="1:6">
      <c s="4" t="s" r="A10">
        <v>592</v>
      </c>
      <c s="8" t="n" r="D10">
        <v>19.02</v>
      </c>
    </row>
    <row r="11" spans="1:6">
      <c s="4" t="s" r="A11">
        <v>654</v>
      </c>
      <c s="8" t="n" r="D11">
        <v>19.99</v>
      </c>
    </row>
    <row r="12" spans="1:6">
      <c s="4" t="s" r="A12">
        <v>655</v>
      </c>
      <c s="5" t="n" r="B12">
        <v>61097</v>
      </c>
      <c s="5" t="n" r="D12">
        <v>61097</v>
      </c>
    </row>
    <row r="13" spans="1:6">
      <c s="4" t="s" r="A13">
        <v>656</v>
      </c>
      <c s="4" t="s" r="D13">
        <v>661</v>
      </c>
    </row>
    <row r="14" spans="1:6">
      <c s="4" t="s" r="A14">
        <v>662</v>
      </c>
    </row>
    <row r="15" spans="1:6">
      <c s="4" t="s" r="A15">
        <v>592</v>
      </c>
      <c s="7" t="n" r="D15">
        <v>20</v>
      </c>
    </row>
    <row r="16" spans="1:6">
      <c s="4" t="s" r="A16">
        <v>654</v>
      </c>
      <c s="9" t="n" r="D16">
        <v>29.99</v>
      </c>
    </row>
    <row r="17" spans="1:6">
      <c s="4" t="s" r="A17">
        <v>663</v>
      </c>
    </row>
    <row r="18" spans="1:6">
      <c s="4" t="s" r="A18">
        <v>592</v>
      </c>
      <c s="5" t="n" r="D18">
        <v>30</v>
      </c>
    </row>
    <row r="19" spans="1:6">
      <c s="4" t="s" r="A19">
        <v>654</v>
      </c>
      <c s="8" t="n" r="D19">
        <v>39.99</v>
      </c>
    </row>
    <row r="20" spans="1:6">
      <c s="4" t="s" r="A20">
        <v>655</v>
      </c>
      <c s="5" t="n" r="B20">
        <v>12196</v>
      </c>
      <c s="5" t="n" r="D20">
        <v>12196</v>
      </c>
    </row>
    <row r="21" spans="1:6">
      <c s="4" t="s" r="A21">
        <v>656</v>
      </c>
      <c s="4" t="s" r="D21">
        <v>664</v>
      </c>
    </row>
    <row r="22" spans="1:6">
      <c s="4" t="s" r="A22">
        <v>665</v>
      </c>
    </row>
    <row r="23" spans="1:6">
      <c s="4" t="s" r="A23">
        <v>592</v>
      </c>
      <c s="7" t="n" r="D23">
        <v>40</v>
      </c>
    </row>
    <row r="24" spans="1:6">
      <c s="4" t="s" r="A24">
        <v>654</v>
      </c>
      <c s="8" t="n" r="D24">
        <v>49.99</v>
      </c>
    </row>
    <row r="25" spans="1:6">
      <c s="4" t="s" r="A25">
        <v>655</v>
      </c>
      <c s="5" t="n" r="B25">
        <v>235593</v>
      </c>
      <c s="5" t="n" r="D25">
        <v>235593</v>
      </c>
    </row>
    <row r="26" spans="1:6">
      <c s="4" t="s" r="A26">
        <v>656</v>
      </c>
      <c s="4" t="s" r="D26">
        <v>666</v>
      </c>
    </row>
    <row r="27" spans="1:6">
      <c s="4" t="s" r="A27">
        <v>667</v>
      </c>
    </row>
    <row r="28" spans="1:6">
      <c s="4" t="s" r="A28">
        <v>592</v>
      </c>
      <c s="7" t="n" r="D28">
        <v>50</v>
      </c>
    </row>
    <row r="29" spans="1:6">
      <c s="4" t="s" r="A29">
        <v>654</v>
      </c>
      <c s="8" t="n" r="D29">
        <v>59.99</v>
      </c>
    </row>
    <row r="30" spans="1:6">
      <c s="4" t="s" r="A30">
        <v>655</v>
      </c>
      <c s="5" t="n" r="B30">
        <v>111917</v>
      </c>
      <c s="5" t="n" r="D30">
        <v>111917</v>
      </c>
    </row>
    <row r="31" spans="1:6">
      <c s="4" t="s" r="A31">
        <v>656</v>
      </c>
      <c s="4" t="s" r="D31">
        <v>668</v>
      </c>
    </row>
    <row r="32" spans="1:6">
      <c s="4" t="s" r="A32">
        <v>669</v>
      </c>
    </row>
    <row r="33" spans="1:6">
      <c s="4" t="s" r="A33">
        <v>592</v>
      </c>
      <c s="7" t="n" r="D33">
        <v>60</v>
      </c>
    </row>
    <row r="34" spans="1:6">
      <c s="4" t="s" r="A34">
        <v>654</v>
      </c>
      <c s="8" t="n" r="D34">
        <v>65.5</v>
      </c>
    </row>
    <row r="35" spans="1:6">
      <c s="4" t="s" r="A35">
        <v>655</v>
      </c>
      <c s="5" t="n" r="B35">
        <v>133666</v>
      </c>
      <c s="5" t="n" r="D35">
        <v>133666</v>
      </c>
    </row>
    <row r="36" spans="1:6">
      <c s="4" t="s" r="A36">
        <v>656</v>
      </c>
      <c s="4" t="s" r="D36">
        <v>670</v>
      </c>
    </row>
    <row r="37" spans="1:6">
      <c s="4" t="s" r="A37">
        <v>370</v>
      </c>
    </row>
    <row r="38" spans="1:6">
      <c s="4" t="s" r="A38">
        <v>638</v>
      </c>
      <c s="4" t="s" r="D38">
        <v>639</v>
      </c>
    </row>
    <row r="39" spans="1:6">
      <c s="4" t="s" r="A39">
        <v>640</v>
      </c>
      <c s="4" t="s" r="D39">
        <v>641</v>
      </c>
      <c s="4" t="s" r="E39">
        <v>642</v>
      </c>
    </row>
    <row r="40" spans="1:6">
      <c s="4" t="s" r="A40">
        <v>671</v>
      </c>
    </row>
    <row r="41" spans="1:6">
      <c s="4" t="s" r="A41">
        <v>638</v>
      </c>
      <c s="4" t="s" r="E41">
        <v>6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s>
  <sheetData>
    <row r="1" spans="1:5">
      <c s="1" t="s" r="A1">
        <v>672</v>
      </c>
      <c s="2" t="s" r="B1">
        <v>72</v>
      </c>
      <c s="2" t="s" r="D1">
        <v>1</v>
      </c>
    </row>
    <row r="2" spans="1:5">
      <c s="2" t="s" r="B2">
        <v>2</v>
      </c>
      <c s="2" t="s" r="C2">
        <v>73</v>
      </c>
      <c s="2" t="s" r="D2">
        <v>2</v>
      </c>
      <c s="2" t="s" r="E2">
        <v>73</v>
      </c>
    </row>
    <row r="3" spans="1:5">
      <c s="4" t="s" r="A3">
        <v>592</v>
      </c>
      <c s="8" t="n" r="B3">
        <v>46.86</v>
      </c>
      <c s="8" t="n" r="C3">
        <v>46.86</v>
      </c>
      <c s="8" t="n" r="D3">
        <v>51.64</v>
      </c>
      <c s="8" t="n" r="E3">
        <v>45.2</v>
      </c>
    </row>
    <row r="4" spans="1:5">
      <c s="4" t="s" r="A4">
        <v>654</v>
      </c>
      <c s="8" t="n" r="B4">
        <v>65.5</v>
      </c>
      <c s="8" t="n" r="C4">
        <v>65.5</v>
      </c>
      <c s="8" t="n" r="D4">
        <v>65.5</v>
      </c>
      <c s="8" t="n" r="E4">
        <v>65.5</v>
      </c>
    </row>
    <row r="5" spans="1:5">
      <c s="4" t="s" r="A5">
        <v>655</v>
      </c>
      <c s="5" t="n" r="B5">
        <v>343343</v>
      </c>
      <c s="5" t="n" r="D5">
        <v>343343</v>
      </c>
    </row>
    <row r="6" spans="1:5">
      <c s="4" t="s" r="A6">
        <v>656</v>
      </c>
      <c s="4" t="s" r="D6">
        <v>673</v>
      </c>
    </row>
    <row r="7" spans="1:5">
      <c s="4" t="s" r="A7">
        <v>658</v>
      </c>
      <c s="8" t="n" r="B7">
        <v>43.54</v>
      </c>
      <c s="8" t="n" r="D7">
        <v>43.54</v>
      </c>
    </row>
    <row r="8" spans="1:5">
      <c s="4" t="s" r="A8">
        <v>659</v>
      </c>
      <c s="7" t="n" r="B8">
        <v>3347</v>
      </c>
      <c s="7" t="n" r="D8">
        <v>3347</v>
      </c>
    </row>
    <row r="9" spans="1:5">
      <c s="4" t="s" r="A9">
        <v>660</v>
      </c>
    </row>
    <row r="10" spans="1:5">
      <c s="4" t="s" r="A10">
        <v>592</v>
      </c>
      <c s="8" t="n" r="D10">
        <v>19.02</v>
      </c>
    </row>
    <row r="11" spans="1:5">
      <c s="4" t="s" r="A11">
        <v>654</v>
      </c>
      <c s="8" t="n" r="D11">
        <v>19.99</v>
      </c>
    </row>
    <row r="12" spans="1:5">
      <c s="4" t="s" r="A12">
        <v>655</v>
      </c>
      <c s="5" t="n" r="B12">
        <v>61097</v>
      </c>
      <c s="5" t="n" r="D12">
        <v>61097</v>
      </c>
    </row>
    <row r="13" spans="1:5">
      <c s="4" t="s" r="A13">
        <v>656</v>
      </c>
      <c s="4" t="s" r="D13">
        <v>661</v>
      </c>
    </row>
    <row r="14" spans="1:5">
      <c s="4" t="s" r="A14">
        <v>662</v>
      </c>
    </row>
    <row r="15" spans="1:5">
      <c s="4" t="s" r="A15">
        <v>592</v>
      </c>
      <c s="7" t="n" r="D15">
        <v>20</v>
      </c>
    </row>
    <row r="16" spans="1:5">
      <c s="4" t="s" r="A16">
        <v>654</v>
      </c>
      <c s="9" t="n" r="D16">
        <v>29.99</v>
      </c>
    </row>
    <row r="17" spans="1:5">
      <c s="4" t="s" r="A17">
        <v>663</v>
      </c>
    </row>
    <row r="18" spans="1:5">
      <c s="4" t="s" r="A18">
        <v>592</v>
      </c>
      <c s="5" t="n" r="D18">
        <v>30</v>
      </c>
    </row>
    <row r="19" spans="1:5">
      <c s="4" t="s" r="A19">
        <v>654</v>
      </c>
      <c s="8" t="n" r="D19">
        <v>39.99</v>
      </c>
    </row>
    <row r="20" spans="1:5">
      <c s="4" t="s" r="A20">
        <v>655</v>
      </c>
      <c s="5" t="n" r="B20">
        <v>12196</v>
      </c>
      <c s="5" t="n" r="D20">
        <v>12196</v>
      </c>
    </row>
    <row r="21" spans="1:5">
      <c s="4" t="s" r="A21">
        <v>656</v>
      </c>
      <c s="4" t="s" r="D21">
        <v>664</v>
      </c>
    </row>
    <row r="22" spans="1:5">
      <c s="4" t="s" r="A22">
        <v>665</v>
      </c>
    </row>
    <row r="23" spans="1:5">
      <c s="4" t="s" r="A23">
        <v>592</v>
      </c>
      <c s="7" t="n" r="D23">
        <v>40</v>
      </c>
    </row>
    <row r="24" spans="1:5">
      <c s="4" t="s" r="A24">
        <v>654</v>
      </c>
      <c s="8" t="n" r="D24">
        <v>49.99</v>
      </c>
    </row>
    <row r="25" spans="1:5">
      <c s="4" t="s" r="A25">
        <v>655</v>
      </c>
      <c s="5" t="n" r="B25">
        <v>192222</v>
      </c>
      <c s="5" t="n" r="D25">
        <v>192222</v>
      </c>
    </row>
    <row r="26" spans="1:5">
      <c s="4" t="s" r="A26">
        <v>656</v>
      </c>
      <c s="4" t="s" r="D26">
        <v>674</v>
      </c>
    </row>
    <row r="27" spans="1:5">
      <c s="4" t="s" r="A27">
        <v>667</v>
      </c>
    </row>
    <row r="28" spans="1:5">
      <c s="4" t="s" r="A28">
        <v>592</v>
      </c>
      <c s="7" t="n" r="D28">
        <v>50</v>
      </c>
    </row>
    <row r="29" spans="1:5">
      <c s="4" t="s" r="A29">
        <v>654</v>
      </c>
      <c s="8" t="n" r="D29">
        <v>59.99</v>
      </c>
    </row>
    <row r="30" spans="1:5">
      <c s="4" t="s" r="A30">
        <v>655</v>
      </c>
      <c s="5" t="n" r="B30">
        <v>32518</v>
      </c>
      <c s="5" t="n" r="D30">
        <v>32518</v>
      </c>
    </row>
    <row r="31" spans="1:5">
      <c s="4" t="s" r="A31">
        <v>656</v>
      </c>
      <c s="4" t="s" r="D31">
        <v>675</v>
      </c>
    </row>
    <row r="32" spans="1:5">
      <c s="4" t="s" r="A32">
        <v>669</v>
      </c>
    </row>
    <row r="33" spans="1:5">
      <c s="4" t="s" r="A33">
        <v>592</v>
      </c>
      <c s="7" t="n" r="D33">
        <v>60</v>
      </c>
    </row>
    <row r="34" spans="1:5">
      <c s="4" t="s" r="A34">
        <v>654</v>
      </c>
      <c s="8" t="n" r="D34">
        <v>65.5</v>
      </c>
    </row>
    <row r="35" spans="1:5">
      <c s="4" t="s" r="A35">
        <v>655</v>
      </c>
      <c s="5" t="n" r="B35">
        <v>45310</v>
      </c>
      <c s="5" t="n" r="D35">
        <v>45310</v>
      </c>
    </row>
    <row r="36" spans="1:5">
      <c s="4" t="s" r="A36">
        <v>656</v>
      </c>
      <c s="4" t="s" r="D36">
        <v>67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s="1" t="s" r="A1">
        <v>677</v>
      </c>
      <c s="2" t="s" r="B1">
        <v>1</v>
      </c>
    </row>
    <row r="2" spans="1:3">
      <c s="2" t="s" r="B2">
        <v>2</v>
      </c>
      <c s="2" t="s" r="C2">
        <v>73</v>
      </c>
    </row>
    <row r="3" spans="1:3">
      <c s="3" t="s" r="A3">
        <v>678</v>
      </c>
    </row>
    <row r="4" spans="1:3">
      <c s="4" t="s" r="A4">
        <v>679</v>
      </c>
      <c s="5" t="n" r="B4">
        <v>468451</v>
      </c>
    </row>
    <row r="5" spans="1:3">
      <c s="4" t="s" r="A5">
        <v>680</v>
      </c>
      <c s="5" t="n" r="B5">
        <v>-295487</v>
      </c>
    </row>
    <row r="6" spans="1:3">
      <c s="4" t="s" r="A6">
        <v>681</v>
      </c>
      <c s="5" t="n" r="B6">
        <v>390441</v>
      </c>
    </row>
    <row r="7" spans="1:3">
      <c s="4" t="s" r="A7">
        <v>616</v>
      </c>
      <c s="5" t="n" r="B7">
        <v>218285</v>
      </c>
    </row>
    <row r="8" spans="1:3">
      <c s="4" t="s" r="A8">
        <v>682</v>
      </c>
      <c s="8" t="n" r="B8">
        <v>49.29</v>
      </c>
    </row>
    <row r="9" spans="1:3">
      <c s="4" t="s" r="A9">
        <v>683</v>
      </c>
      <c s="9" t="n" r="B9">
        <v>60.69</v>
      </c>
    </row>
    <row r="10" spans="1:3">
      <c s="4" t="s" r="A10">
        <v>684</v>
      </c>
      <c s="9" t="n" r="B10">
        <v>50.37</v>
      </c>
    </row>
    <row r="11" spans="1:3">
      <c s="4" t="s" r="A11">
        <v>685</v>
      </c>
      <c s="8" t="n" r="B11">
        <v>54.84</v>
      </c>
    </row>
    <row r="12" spans="1:3">
      <c s="4" t="s" r="A12">
        <v>686</v>
      </c>
      <c s="4" t="s" r="B12">
        <v>687</v>
      </c>
    </row>
    <row r="13" spans="1:3">
      <c s="4" t="s" r="A13">
        <v>336</v>
      </c>
      <c s="4" t="s" r="B13">
        <v>337</v>
      </c>
    </row>
    <row r="14" spans="1:3">
      <c s="4" t="s" r="A14">
        <v>688</v>
      </c>
      <c s="10" t="n" r="B14">
        <v>17.1</v>
      </c>
      <c s="10" t="n" r="C14">
        <v>7.3</v>
      </c>
    </row>
    <row r="15" spans="1:3">
      <c s="4" t="s" r="A15">
        <v>689</v>
      </c>
      <c s="10" t="n" r="B15">
        <v>13.7</v>
      </c>
    </row>
    <row r="16" spans="1:3">
      <c s="4" t="s" r="A16">
        <v>690</v>
      </c>
      <c s="5" t="n" r="B16">
        <v>808</v>
      </c>
    </row>
    <row r="17" spans="1:3">
      <c s="4" t="s" r="A17">
        <v>691</v>
      </c>
      <c s="8" t="n" r="B17">
        <v>54.69</v>
      </c>
    </row>
    <row r="18" spans="1:3">
      <c s="4" t="s" r="A18">
        <v>692</v>
      </c>
    </row>
    <row r="19" spans="1:3">
      <c s="3" t="s" r="A19">
        <v>678</v>
      </c>
    </row>
    <row r="20" spans="1:3">
      <c s="4" t="s" r="A20">
        <v>688</v>
      </c>
      <c s="10" t="n" r="B20">
        <v>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r="1" spans="1:2">
      <c s="1" t="s" r="A1">
        <v>693</v>
      </c>
      <c s="2" t="s" r="B1">
        <v>1</v>
      </c>
    </row>
    <row r="2" spans="1:2">
      <c s="2" t="s" r="B2">
        <v>694</v>
      </c>
    </row>
    <row r="3" spans="1:2">
      <c s="3" t="s" r="A3">
        <v>678</v>
      </c>
    </row>
    <row r="4" spans="1:2">
      <c s="4" t="s" r="A4">
        <v>695</v>
      </c>
      <c s="5" t="n" r="B4">
        <v>468451</v>
      </c>
    </row>
    <row r="5" spans="1:2">
      <c s="4" t="s" r="A5">
        <v>696</v>
      </c>
      <c s="5" t="n" r="B5">
        <v>218285</v>
      </c>
    </row>
    <row r="6" spans="1:2">
      <c s="4" t="s" r="A6">
        <v>697</v>
      </c>
      <c s="5" t="n" r="B6">
        <v>-295487</v>
      </c>
    </row>
    <row r="7" spans="1:2">
      <c s="4" t="s" r="A7">
        <v>698</v>
      </c>
      <c s="5" t="n" r="B7">
        <v>390441</v>
      </c>
    </row>
    <row r="8" spans="1:2">
      <c s="4" t="s" r="A8">
        <v>682</v>
      </c>
      <c s="8" t="n" r="B8">
        <v>49.29</v>
      </c>
    </row>
    <row r="9" spans="1:2">
      <c s="4" t="s" r="A9">
        <v>683</v>
      </c>
      <c s="9" t="n" r="B9">
        <v>60.69</v>
      </c>
    </row>
    <row r="10" spans="1:2">
      <c s="4" t="s" r="A10">
        <v>684</v>
      </c>
      <c s="9" t="n" r="B10">
        <v>50.37</v>
      </c>
    </row>
    <row r="11" spans="1:2">
      <c s="4" t="s" r="A11">
        <v>685</v>
      </c>
      <c s="8" t="n" r="B11">
        <v>54.84</v>
      </c>
    </row>
    <row r="12" spans="1:2">
      <c s="4" t="s" r="A12">
        <v>686</v>
      </c>
      <c s="4" t="s" r="B12">
        <v>687</v>
      </c>
    </row>
    <row r="13" spans="1:2">
      <c s="4" t="s" r="A13">
        <v>338</v>
      </c>
      <c s="4" t="s" r="B13">
        <v>339</v>
      </c>
    </row>
    <row r="14" spans="1:2">
      <c s="4" t="s" r="A14">
        <v>699</v>
      </c>
      <c s="7" t="n" r="B14">
        <v>13700</v>
      </c>
    </row>
    <row r="15" spans="1:2">
      <c s="4" t="s" r="A15">
        <v>375</v>
      </c>
    </row>
    <row r="16" spans="1:2">
      <c s="3" t="s" r="A16">
        <v>678</v>
      </c>
    </row>
    <row r="17" spans="1:2">
      <c s="4" t="s" r="A17">
        <v>695</v>
      </c>
      <c s="5" t="n" r="B17">
        <v>19685</v>
      </c>
    </row>
    <row r="18" spans="1:2">
      <c s="4" t="s" r="A18">
        <v>696</v>
      </c>
      <c s="5" t="n" r="B18">
        <v>18036</v>
      </c>
    </row>
    <row r="19" spans="1:2">
      <c s="4" t="s" r="A19">
        <v>697</v>
      </c>
      <c s="5" t="n" r="B19">
        <v>-19685</v>
      </c>
    </row>
    <row r="20" spans="1:2">
      <c s="4" t="s" r="A20">
        <v>698</v>
      </c>
      <c s="5" t="n" r="B20">
        <v>18036</v>
      </c>
    </row>
    <row r="21" spans="1:2">
      <c s="4" t="s" r="A21">
        <v>682</v>
      </c>
      <c s="8" t="n" r="B21">
        <v>53.55</v>
      </c>
    </row>
    <row r="22" spans="1:2">
      <c s="4" t="s" r="A22">
        <v>683</v>
      </c>
      <c s="9" t="n" r="B22">
        <v>57.57</v>
      </c>
    </row>
    <row r="23" spans="1:2">
      <c s="4" t="s" r="A23">
        <v>684</v>
      </c>
      <c s="9" t="n" r="B23">
        <v>53.55</v>
      </c>
    </row>
    <row r="24" spans="1:2">
      <c s="4" t="s" r="A24">
        <v>685</v>
      </c>
      <c s="8" t="n" r="B24">
        <v>57.57</v>
      </c>
    </row>
    <row r="25" spans="1:2">
      <c s="4" t="s" r="A25">
        <v>686</v>
      </c>
      <c s="4" t="s" r="B25">
        <v>700</v>
      </c>
    </row>
    <row r="26" spans="1:2">
      <c s="4" t="s" r="A26">
        <v>338</v>
      </c>
      <c s="4" t="s" r="B26">
        <v>339</v>
      </c>
    </row>
    <row r="27" spans="1:2">
      <c s="4" t="s" r="A27">
        <v>699</v>
      </c>
      <c s="7" t="n" r="B27">
        <v>6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01</v>
      </c>
      <c s="2" t="s" r="B1">
        <v>72</v>
      </c>
      <c s="2" t="s" r="D1">
        <v>1</v>
      </c>
    </row>
    <row r="2" spans="1:5">
      <c s="2" t="s" r="B2">
        <v>2</v>
      </c>
      <c s="2" t="s" r="C2">
        <v>73</v>
      </c>
      <c s="2" t="s" r="D2">
        <v>2</v>
      </c>
      <c s="2" t="s" r="E2">
        <v>73</v>
      </c>
    </row>
    <row r="3" spans="1:5">
      <c s="3" t="s" r="A3">
        <v>702</v>
      </c>
    </row>
    <row r="4" spans="1:5">
      <c s="4" t="s" r="A4">
        <v>74</v>
      </c>
      <c s="7" t="n" r="B4">
        <v>0</v>
      </c>
      <c s="7" t="n" r="C4">
        <v>0</v>
      </c>
      <c s="7" t="n" r="D4">
        <v>0</v>
      </c>
      <c s="7" t="n" r="E4">
        <v>3</v>
      </c>
    </row>
    <row r="5" spans="1:5">
      <c s="4" t="s" r="A5">
        <v>75</v>
      </c>
      <c s="5" t="n" r="B5">
        <v>0</v>
      </c>
      <c s="5" t="n" r="C5">
        <v>0</v>
      </c>
      <c s="5" t="n" r="D5">
        <v>68</v>
      </c>
      <c s="5" t="n" r="E5">
        <v>0</v>
      </c>
    </row>
    <row r="6" spans="1:5">
      <c s="4" t="s" r="A6">
        <v>703</v>
      </c>
      <c s="5" t="n" r="B6">
        <v>172</v>
      </c>
      <c s="5" t="n" r="C6">
        <v>0</v>
      </c>
      <c s="5" t="n" r="D6">
        <v>172</v>
      </c>
      <c s="5" t="n" r="E6">
        <v>0</v>
      </c>
    </row>
    <row r="7" spans="1:5">
      <c s="4" t="s" r="A7">
        <v>78</v>
      </c>
      <c s="5" t="n" r="B7">
        <v>172</v>
      </c>
      <c s="5" t="n" r="C7">
        <v>0</v>
      </c>
      <c s="5" t="n" r="D7">
        <v>240</v>
      </c>
      <c s="5" t="n" r="E7">
        <v>3</v>
      </c>
    </row>
    <row r="8" spans="1:5">
      <c s="4" t="s" r="A8">
        <v>79</v>
      </c>
      <c s="5" t="n" r="B8">
        <v>2</v>
      </c>
      <c s="5" t="n" r="C8">
        <v>3</v>
      </c>
      <c s="5" t="n" r="D8">
        <v>12</v>
      </c>
      <c s="5" t="n" r="E8">
        <v>13</v>
      </c>
    </row>
    <row r="9" spans="1:5">
      <c s="4" t="s" r="A9">
        <v>704</v>
      </c>
      <c s="5" t="n" r="B9">
        <v>0</v>
      </c>
      <c s="5" t="n" r="C9">
        <v>0</v>
      </c>
      <c s="5" t="n" r="D9">
        <v>0</v>
      </c>
      <c s="5" t="n" r="E9">
        <v>-18</v>
      </c>
    </row>
    <row r="10" spans="1:5">
      <c s="4" t="s" r="A10">
        <v>97</v>
      </c>
      <c s="5" t="n" r="B10">
        <v>0</v>
      </c>
      <c s="5" t="n" r="C10">
        <v>0</v>
      </c>
      <c s="5" t="n" r="D10">
        <v>0</v>
      </c>
      <c s="5" t="n" r="E10">
        <v>3376</v>
      </c>
    </row>
    <row r="11" spans="1:5">
      <c s="4" t="s" r="A11">
        <v>705</v>
      </c>
      <c s="5" t="n" r="B11">
        <v>170</v>
      </c>
      <c s="5" t="n" r="C11">
        <v>-3</v>
      </c>
      <c s="5" t="n" r="D11">
        <v>228</v>
      </c>
      <c s="5" t="n" r="E11">
        <v>3384</v>
      </c>
    </row>
    <row r="12" spans="1:5">
      <c s="4" t="s" r="A12">
        <v>706</v>
      </c>
      <c s="5" t="n" r="B12">
        <v>29</v>
      </c>
      <c s="5" t="n" r="C12">
        <v>0</v>
      </c>
      <c s="5" t="n" r="D12">
        <v>29</v>
      </c>
      <c s="5" t="n" r="E12">
        <v>0</v>
      </c>
    </row>
    <row r="13" spans="1:5">
      <c s="4" t="s" r="A13">
        <v>141</v>
      </c>
      <c s="7" t="n" r="B13">
        <v>141</v>
      </c>
      <c s="7" t="n" r="C13">
        <v>-3</v>
      </c>
      <c s="7" t="n" r="D13">
        <v>199</v>
      </c>
      <c s="7" t="n" r="E13">
        <v>338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21"/>
    <col customWidth="1" max="3" min="3" width="52"/>
  </cols>
  <sheetData>
    <row r="1" spans="1:3">
      <c s="1" t="s" r="A1">
        <v>707</v>
      </c>
      <c s="2" t="s" r="B1">
        <v>708</v>
      </c>
      <c s="2" t="s" r="C1">
        <v>709</v>
      </c>
    </row>
    <row r="2" spans="1:3">
      <c s="4" t="s" r="A2">
        <v>710</v>
      </c>
      <c s="7" t="n" r="C2">
        <v>259700000</v>
      </c>
    </row>
    <row r="3" spans="1:3">
      <c s="4" t="s" r="A3">
        <v>711</v>
      </c>
      <c s="5" t="n" r="C3">
        <v>4</v>
      </c>
    </row>
    <row r="4" spans="1:3">
      <c s="4" t="s" r="A4">
        <v>712</v>
      </c>
      <c s="7" t="n" r="C4">
        <v>43800000</v>
      </c>
    </row>
    <row r="5" spans="1:3">
      <c s="4" t="s" r="A5">
        <v>713</v>
      </c>
      <c s="7" t="n" r="C5">
        <v>22900000</v>
      </c>
    </row>
    <row r="6" spans="1:3">
      <c s="4" t="s" r="A6">
        <v>714</v>
      </c>
      <c s="7" t="n" r="B6">
        <v>800000000</v>
      </c>
    </row>
    <row r="7" spans="1:3">
      <c s="4" t="s" r="A7">
        <v>715</v>
      </c>
    </row>
    <row r="8" spans="1:3">
      <c s="4" t="s" r="A8">
        <v>716</v>
      </c>
      <c s="5" t="n" r="C8">
        <v>8</v>
      </c>
    </row>
    <row r="9" spans="1:3">
      <c s="4" t="s" r="A9">
        <v>710</v>
      </c>
      <c s="7" t="n" r="C9">
        <v>23500000</v>
      </c>
    </row>
    <row r="10" spans="1:3">
      <c s="4" t="s" r="A10">
        <v>717</v>
      </c>
    </row>
    <row r="11" spans="1:3">
      <c s="4" t="s" r="A11">
        <v>716</v>
      </c>
      <c s="5" t="n" r="C11">
        <v>3</v>
      </c>
    </row>
    <row r="12" spans="1:3">
      <c s="4" t="s" r="A12">
        <v>710</v>
      </c>
      <c s="7" t="n" r="C12">
        <v>30600000</v>
      </c>
    </row>
    <row r="13" spans="1:3">
      <c s="4" t="s" r="A13">
        <v>718</v>
      </c>
    </row>
    <row r="14" spans="1:3">
      <c s="4" t="s" r="A14">
        <v>716</v>
      </c>
      <c s="5" t="n" r="C14">
        <v>27</v>
      </c>
    </row>
    <row r="15" spans="1:3">
      <c s="4" t="s" r="A15">
        <v>710</v>
      </c>
      <c s="7" t="n" r="C15">
        <v>205600000</v>
      </c>
    </row>
    <row r="16" spans="1:3">
      <c s="4" t="s" r="A16">
        <v>719</v>
      </c>
    </row>
    <row r="17" spans="1:3">
      <c s="4" t="s" r="A17">
        <v>716</v>
      </c>
      <c s="5" t="n" r="C17">
        <v>2</v>
      </c>
    </row>
    <row r="18" spans="1:3">
      <c s="4" t="s" r="A18">
        <v>720</v>
      </c>
      <c s="4" t="s" r="C18">
        <v>364</v>
      </c>
    </row>
    <row r="19" spans="1:3">
      <c s="4" t="s" r="A19">
        <v>721</v>
      </c>
      <c s="7" t="n" r="C19">
        <v>9700000</v>
      </c>
    </row>
    <row r="20" spans="1:3">
      <c s="4" t="s" r="A20">
        <v>722</v>
      </c>
      <c s="5" t="n" r="C20">
        <v>9700000</v>
      </c>
    </row>
    <row r="21" spans="1:3">
      <c s="4" t="s" r="A21">
        <v>723</v>
      </c>
      <c s="5" t="n" r="C21">
        <v>0</v>
      </c>
    </row>
    <row r="22" spans="1:3">
      <c s="4" t="s" r="A22">
        <v>724</v>
      </c>
    </row>
    <row r="23" spans="1:3">
      <c s="4" t="s" r="A23">
        <v>714</v>
      </c>
      <c s="5" t="n" r="C23">
        <v>500000000</v>
      </c>
    </row>
    <row r="24" spans="1:3">
      <c s="4" t="s" r="A24">
        <v>725</v>
      </c>
    </row>
    <row r="25" spans="1:3">
      <c s="4" t="s" r="A25">
        <v>714</v>
      </c>
      <c s="7" t="n" r="C25">
        <v>1500000000</v>
      </c>
    </row>
    <row r="26" spans="1:3">
      <c s="4" t="s" r="A26">
        <v>726</v>
      </c>
    </row>
    <row r="27" spans="1:3">
      <c s="4" t="s" r="A27">
        <v>727</v>
      </c>
      <c s="4" t="s" r="C27">
        <v>728</v>
      </c>
    </row>
    <row r="28" spans="1:3">
      <c s="4" t="s" r="A28">
        <v>729</v>
      </c>
    </row>
    <row r="29" spans="1:3">
      <c s="4" t="s" r="A29">
        <v>727</v>
      </c>
      <c s="4" t="s" r="C29">
        <v>7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69"/>
    <col customWidth="1" max="2" min="2" width="12"/>
    <col customWidth="1" max="3" min="3" width="22"/>
    <col customWidth="1" max="4" min="4" width="25"/>
    <col customWidth="1" max="5" min="5" width="36"/>
    <col customWidth="1" max="6" min="6" width="25"/>
    <col customWidth="1" max="7" min="7" width="55"/>
    <col customWidth="1" max="8" min="8" width="47"/>
    <col customWidth="1" max="9" min="9" width="34"/>
  </cols>
  <sheetData>
    <row r="1" spans="1:9">
      <c s="1" t="s" r="A1">
        <v>114</v>
      </c>
      <c s="2" t="s" r="B1">
        <v>115</v>
      </c>
      <c s="2" t="s" r="C1">
        <v>116</v>
      </c>
      <c s="2" t="s" r="D1">
        <v>117</v>
      </c>
      <c s="2" t="s" r="E1">
        <v>118</v>
      </c>
      <c s="2" t="s" r="F1">
        <v>119</v>
      </c>
      <c s="2" t="s" r="G1">
        <v>120</v>
      </c>
      <c s="2" t="s" r="H1">
        <v>121</v>
      </c>
      <c s="2" t="s" r="I1">
        <v>122</v>
      </c>
    </row>
    <row r="2" spans="1:9">
      <c s="3" t="s" r="A2">
        <v>123</v>
      </c>
    </row>
    <row r="3" spans="1:9">
      <c s="4" t="s" r="A3">
        <v>55</v>
      </c>
      <c s="7" t="n" r="B3">
        <v>1926489</v>
      </c>
      <c s="7" t="n" r="C3">
        <v>589</v>
      </c>
      <c s="7" t="n" r="D3">
        <v>139</v>
      </c>
      <c s="7" t="n" r="E3">
        <v>2283440</v>
      </c>
      <c s="7" t="n" r="F3">
        <v>-67846</v>
      </c>
      <c s="7" t="n" r="G3">
        <v>12566</v>
      </c>
      <c s="7" t="n" r="H3">
        <v>-302776</v>
      </c>
      <c s="7" t="n" r="I3">
        <v>377</v>
      </c>
    </row>
    <row r="4" spans="1:9">
      <c s="4" t="s" r="A4">
        <v>124</v>
      </c>
      <c s="5" t="n" r="C4">
        <v>58952404</v>
      </c>
      <c s="5" t="n" r="D4">
        <v>13850000</v>
      </c>
    </row>
    <row r="5" spans="1:9">
      <c s="3" t="s" r="A5">
        <v>123</v>
      </c>
    </row>
    <row r="6" spans="1:9">
      <c s="4" t="s" r="A6">
        <v>125</v>
      </c>
      <c s="5" t="n" r="C6">
        <v>18036</v>
      </c>
    </row>
    <row r="7" spans="1:9">
      <c s="4" t="s" r="A7">
        <v>126</v>
      </c>
      <c s="5" t="n" r="C7">
        <v>218285</v>
      </c>
    </row>
    <row r="8" spans="1:9">
      <c s="4" t="s" r="A8">
        <v>126</v>
      </c>
      <c s="5" t="n" r="B8">
        <v>-1907</v>
      </c>
      <c s="7" t="n" r="C8">
        <v>-2</v>
      </c>
      <c s="5" t="n" r="E8">
        <v>-1941</v>
      </c>
      <c s="5" t="n" r="F8">
        <v>36</v>
      </c>
    </row>
    <row r="9" spans="1:9">
      <c s="4" t="s" r="A9">
        <v>127</v>
      </c>
      <c s="5" t="n" r="B9">
        <v>8223</v>
      </c>
      <c s="5" t="n" r="F9">
        <v>8223</v>
      </c>
    </row>
    <row r="10" spans="1:9">
      <c s="4" t="s" r="A10">
        <v>128</v>
      </c>
      <c s="5" t="n" r="B10">
        <v>-5036</v>
      </c>
      <c s="5" t="n" r="E10">
        <v>-5036</v>
      </c>
    </row>
    <row r="11" spans="1:9">
      <c s="4" t="s" r="A11">
        <v>129</v>
      </c>
      <c s="5" t="n" r="B11">
        <v>830</v>
      </c>
      <c s="5" t="n" r="E11">
        <v>830</v>
      </c>
    </row>
    <row r="12" spans="1:9">
      <c s="4" t="s" r="A12">
        <v>130</v>
      </c>
      <c s="5" t="n" r="B12">
        <v>6377</v>
      </c>
      <c s="5" t="n" r="E12">
        <v>6377</v>
      </c>
    </row>
    <row r="13" spans="1:9">
      <c s="4" t="s" r="A13">
        <v>111</v>
      </c>
      <c s="5" t="n" r="B13">
        <v>-27310</v>
      </c>
      <c s="5" t="n" r="G13">
        <v>-27310</v>
      </c>
    </row>
    <row r="14" spans="1:9">
      <c s="4" t="s" r="A14">
        <v>131</v>
      </c>
      <c s="5" t="n" r="B14">
        <v>20154</v>
      </c>
      <c s="5" t="n" r="G14">
        <v>20154</v>
      </c>
    </row>
    <row r="15" spans="1:9">
      <c s="4" t="s" r="A15">
        <v>98</v>
      </c>
      <c s="5" t="n" r="B15">
        <v>141782</v>
      </c>
      <c s="5" t="n" r="H15">
        <v>141782</v>
      </c>
    </row>
    <row r="16" spans="1:9">
      <c s="4" t="s" r="A16">
        <v>132</v>
      </c>
      <c s="5" t="n" r="C16">
        <v>1871429</v>
      </c>
    </row>
    <row r="17" spans="1:9">
      <c s="4" t="s" r="A17">
        <v>133</v>
      </c>
      <c s="7" t="n" r="B17">
        <v>99916</v>
      </c>
      <c s="7" t="n" r="C17">
        <v>19</v>
      </c>
      <c s="5" t="n" r="E17">
        <v>99897</v>
      </c>
    </row>
    <row r="18" spans="1:9">
      <c s="4" t="s" r="A18">
        <v>134</v>
      </c>
      <c s="5" t="n" r="B18">
        <v>438236</v>
      </c>
      <c s="5" t="n" r="C18">
        <v>438236</v>
      </c>
    </row>
    <row r="19" spans="1:9">
      <c s="4" t="s" r="A19">
        <v>135</v>
      </c>
      <c s="7" t="n" r="B19">
        <v>-3191</v>
      </c>
      <c s="7" t="n" r="C19">
        <v>-5</v>
      </c>
      <c s="5" t="n" r="E19">
        <v>-16263</v>
      </c>
      <c s="5" t="n" r="F19">
        <v>-19459</v>
      </c>
    </row>
    <row r="20" spans="1:9">
      <c s="4" t="s" r="A20">
        <v>136</v>
      </c>
      <c s="5" t="n" r="B20">
        <v>-174696</v>
      </c>
      <c s="5" t="n" r="H20">
        <v>-174696</v>
      </c>
    </row>
    <row r="21" spans="1:9">
      <c s="4" t="s" r="A21">
        <v>137</v>
      </c>
      <c s="5" t="n" r="C21">
        <v>61498390</v>
      </c>
      <c s="5" t="n" r="D21">
        <v>13850000</v>
      </c>
    </row>
    <row r="22" spans="1:9">
      <c s="3" t="s" r="A22">
        <v>123</v>
      </c>
    </row>
    <row r="23" spans="1:9">
      <c s="4" t="s" r="A23">
        <v>55</v>
      </c>
      <c s="7" t="n" r="B23">
        <v>1989071</v>
      </c>
      <c s="7" t="n" r="C23">
        <v>615</v>
      </c>
      <c s="7" t="n" r="D23">
        <v>139</v>
      </c>
      <c s="7" t="n" r="E23">
        <v>2413784</v>
      </c>
      <c s="7" t="n" r="F23">
        <v>-95564</v>
      </c>
      <c s="7" t="n" r="G23">
        <v>5410</v>
      </c>
      <c s="7" t="n" r="H23">
        <v>-335690</v>
      </c>
      <c s="7" t="n" r="I23">
        <v>3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28"/>
    <col customWidth="1" max="3" min="3" width="21"/>
  </cols>
  <sheetData>
    <row r="1" spans="1:3">
      <c s="1" t="s" r="A1">
        <v>731</v>
      </c>
      <c s="2" t="s" r="B1">
        <v>1</v>
      </c>
    </row>
    <row r="2" spans="1:3">
      <c s="2" t="s" r="B2">
        <v>732</v>
      </c>
      <c s="2" t="s" r="C2">
        <v>325</v>
      </c>
    </row>
    <row r="3" spans="1:3">
      <c s="3" t="s" r="A3">
        <v>733</v>
      </c>
    </row>
    <row r="4" spans="1:3">
      <c s="4" t="s" r="A4">
        <v>329</v>
      </c>
      <c s="5" t="n" r="B4">
        <v>4</v>
      </c>
    </row>
    <row r="5" spans="1:3">
      <c s="4" t="s" r="A5">
        <v>734</v>
      </c>
      <c s="7" t="n" r="B5">
        <v>4201105</v>
      </c>
      <c s="7" t="n" r="C5">
        <v>3702048</v>
      </c>
    </row>
    <row r="6" spans="1:3">
      <c s="4" t="s" r="A6">
        <v>394</v>
      </c>
    </row>
    <row r="7" spans="1:3">
      <c s="3" t="s" r="A7">
        <v>733</v>
      </c>
    </row>
    <row r="8" spans="1:3">
      <c s="4" t="s" r="A8">
        <v>734</v>
      </c>
      <c s="5" t="n" r="B8">
        <v>2004372</v>
      </c>
      <c s="5" t="n" r="C8">
        <v>2017543</v>
      </c>
    </row>
    <row r="9" spans="1:3">
      <c s="4" t="s" r="A9">
        <v>400</v>
      </c>
    </row>
    <row r="10" spans="1:3">
      <c s="3" t="s" r="A10">
        <v>733</v>
      </c>
    </row>
    <row r="11" spans="1:3">
      <c s="4" t="s" r="A11">
        <v>734</v>
      </c>
      <c s="5" t="n" r="B11">
        <v>973216</v>
      </c>
      <c s="5" t="n" r="C11">
        <v>734512</v>
      </c>
    </row>
    <row r="12" spans="1:3">
      <c s="4" t="s" r="A12">
        <v>404</v>
      </c>
    </row>
    <row r="13" spans="1:3">
      <c s="3" t="s" r="A13">
        <v>733</v>
      </c>
    </row>
    <row r="14" spans="1:3">
      <c s="4" t="s" r="A14">
        <v>734</v>
      </c>
      <c s="5" t="n" r="B14">
        <v>910798</v>
      </c>
      <c s="5" t="n" r="C14">
        <v>696931</v>
      </c>
    </row>
    <row r="15" spans="1:3">
      <c s="4" t="s" r="A15">
        <v>407</v>
      </c>
    </row>
    <row r="16" spans="1:3">
      <c s="3" t="s" r="A16">
        <v>733</v>
      </c>
    </row>
    <row r="17" spans="1:3">
      <c s="4" t="s" r="A17">
        <v>734</v>
      </c>
      <c s="5" t="n" r="B17">
        <v>228262</v>
      </c>
      <c s="5" t="n" r="C17">
        <v>206795</v>
      </c>
    </row>
    <row r="18" spans="1:3">
      <c s="4" t="s" r="A18">
        <v>735</v>
      </c>
    </row>
    <row r="19" spans="1:3">
      <c s="3" t="s" r="A19">
        <v>733</v>
      </c>
    </row>
    <row r="20" spans="1:3">
      <c s="4" t="s" r="A20">
        <v>734</v>
      </c>
      <c s="7" t="n" r="B20">
        <v>84457</v>
      </c>
      <c s="7" t="n" r="C20">
        <v>462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t="s" r="A1">
        <v>736</v>
      </c>
      <c s="2" t="s" r="B1">
        <v>72</v>
      </c>
      <c s="2" t="s" r="D1">
        <v>1</v>
      </c>
    </row>
    <row r="2" spans="1:5">
      <c s="2" t="s" r="B2">
        <v>2</v>
      </c>
      <c s="2" t="s" r="C2">
        <v>73</v>
      </c>
      <c s="2" t="s" r="D2">
        <v>2</v>
      </c>
      <c s="2" t="s" r="E2">
        <v>73</v>
      </c>
    </row>
    <row r="3" spans="1:5">
      <c s="3" t="s" r="A3">
        <v>733</v>
      </c>
    </row>
    <row r="4" spans="1:5">
      <c s="4" t="s" r="A4">
        <v>74</v>
      </c>
      <c s="7" t="n" r="B4">
        <v>85706</v>
      </c>
      <c s="7" t="n" r="C4">
        <v>74410</v>
      </c>
      <c s="7" t="n" r="D4">
        <v>240306</v>
      </c>
      <c s="7" t="n" r="E4">
        <v>210759</v>
      </c>
    </row>
    <row r="5" spans="1:5">
      <c s="4" t="s" r="A5">
        <v>75</v>
      </c>
      <c s="5" t="n" r="B5">
        <v>3718</v>
      </c>
      <c s="5" t="n" r="C5">
        <v>4486</v>
      </c>
      <c s="5" t="n" r="D5">
        <v>11986</v>
      </c>
      <c s="5" t="n" r="E5">
        <v>13355</v>
      </c>
    </row>
    <row r="6" spans="1:5">
      <c s="4" t="s" r="A6">
        <v>76</v>
      </c>
      <c s="5" t="n" r="B6">
        <v>718</v>
      </c>
      <c s="5" t="n" r="C6">
        <v>345</v>
      </c>
      <c s="5" t="n" r="D6">
        <v>2416</v>
      </c>
      <c s="5" t="n" r="E6">
        <v>706</v>
      </c>
    </row>
    <row r="7" spans="1:5">
      <c s="4" t="s" r="A7">
        <v>77</v>
      </c>
      <c s="5" t="n" r="B7">
        <v>18193</v>
      </c>
      <c s="5" t="n" r="C7">
        <v>19497</v>
      </c>
      <c s="5" t="n" r="D7">
        <v>54321</v>
      </c>
      <c s="5" t="n" r="E7">
        <v>55561</v>
      </c>
    </row>
    <row r="8" spans="1:5">
      <c s="4" t="s" r="A8">
        <v>78</v>
      </c>
      <c s="5" t="n" r="B8">
        <v>108335</v>
      </c>
      <c s="5" t="n" r="C8">
        <v>98738</v>
      </c>
      <c s="5" t="n" r="D8">
        <v>309029</v>
      </c>
      <c s="5" t="n" r="E8">
        <v>280381</v>
      </c>
    </row>
    <row r="9" spans="1:5">
      <c s="4" t="s" r="A9">
        <v>79</v>
      </c>
      <c s="5" t="n" r="B9">
        <v>5496</v>
      </c>
      <c s="5" t="n" r="C9">
        <v>5948</v>
      </c>
      <c s="5" t="n" r="D9">
        <v>17623</v>
      </c>
      <c s="5" t="n" r="E9">
        <v>17936</v>
      </c>
    </row>
    <row r="10" spans="1:5">
      <c s="4" t="s" r="A10">
        <v>80</v>
      </c>
      <c s="5" t="n" r="B10">
        <v>221</v>
      </c>
      <c s="5" t="n" r="C10">
        <v>248</v>
      </c>
      <c s="5" t="n" r="D10">
        <v>533</v>
      </c>
      <c s="5" t="n" r="E10">
        <v>566</v>
      </c>
    </row>
    <row r="11" spans="1:5">
      <c s="4" t="s" r="A11">
        <v>737</v>
      </c>
      <c s="5" t="n" r="B11">
        <v>5717</v>
      </c>
      <c s="5" t="n" r="C11">
        <v>6196</v>
      </c>
      <c s="5" t="n" r="D11">
        <v>18156</v>
      </c>
      <c s="5" t="n" r="E11">
        <v>18502</v>
      </c>
    </row>
    <row r="12" spans="1:5">
      <c s="4" t="s" r="A12">
        <v>738</v>
      </c>
      <c s="5" t="n" r="B12">
        <v>102618</v>
      </c>
      <c s="5" t="n" r="C12">
        <v>92542</v>
      </c>
      <c s="5" t="n" r="D12">
        <v>290873</v>
      </c>
      <c s="5" t="n" r="E12">
        <v>261879</v>
      </c>
    </row>
    <row r="13" spans="1:5">
      <c s="3" t="s" r="A13">
        <v>739</v>
      </c>
    </row>
    <row r="14" spans="1:5">
      <c s="4" t="s" r="A14">
        <v>81</v>
      </c>
      <c s="5" t="n" r="B14">
        <v>-7482</v>
      </c>
      <c s="5" t="n" r="C14">
        <v>-6719</v>
      </c>
      <c s="5" t="n" r="D14">
        <v>-22920</v>
      </c>
      <c s="5" t="n" r="E14">
        <v>-21260</v>
      </c>
    </row>
    <row r="15" spans="1:5">
      <c s="4" t="s" r="A15">
        <v>82</v>
      </c>
      <c s="5" t="n" r="B15">
        <v>0</v>
      </c>
      <c s="5" t="n" r="C15">
        <v>0</v>
      </c>
      <c s="5" t="n" r="D15">
        <v>-18578</v>
      </c>
      <c s="5" t="n" r="E15">
        <v>0</v>
      </c>
    </row>
    <row r="16" spans="1:5">
      <c s="4" t="s" r="A16">
        <v>740</v>
      </c>
      <c s="5" t="n" r="B16">
        <v>-18</v>
      </c>
      <c s="5" t="n" r="C16">
        <v>0</v>
      </c>
      <c s="5" t="n" r="D16">
        <v>-261</v>
      </c>
      <c s="5" t="n" r="E16">
        <v>0</v>
      </c>
    </row>
    <row r="17" spans="1:5">
      <c s="4" t="s" r="A17">
        <v>84</v>
      </c>
      <c s="5" t="n" r="B17">
        <v>-20529</v>
      </c>
      <c s="5" t="n" r="C17">
        <v>-20801</v>
      </c>
      <c s="5" t="n" r="D17">
        <v>-59123</v>
      </c>
      <c s="5" t="n" r="E17">
        <v>-61254</v>
      </c>
    </row>
    <row r="18" spans="1:5">
      <c s="4" t="s" r="A18">
        <v>85</v>
      </c>
      <c s="5" t="n" r="B18">
        <v>-783</v>
      </c>
      <c s="5" t="n" r="C18">
        <v>-369</v>
      </c>
      <c s="5" t="n" r="D18">
        <v>-6818</v>
      </c>
      <c s="5" t="n" r="E18">
        <v>-1321</v>
      </c>
    </row>
    <row r="19" spans="1:5">
      <c s="4" t="s" r="A19">
        <v>86</v>
      </c>
      <c s="5" t="n" r="B19">
        <v>0</v>
      </c>
      <c s="5" t="n" r="C19">
        <v>-3777</v>
      </c>
      <c s="5" t="n" r="D19">
        <v>0</v>
      </c>
      <c s="5" t="n" r="E19">
        <v>-3777</v>
      </c>
    </row>
    <row r="20" spans="1:5">
      <c s="4" t="s" r="A20">
        <v>87</v>
      </c>
      <c s="5" t="n" r="B20">
        <v>-23498</v>
      </c>
      <c s="5" t="n" r="C20">
        <v>-17421</v>
      </c>
      <c s="5" t="n" r="D20">
        <v>-64702</v>
      </c>
      <c s="5" t="n" r="E20">
        <v>-48750</v>
      </c>
    </row>
    <row r="21" spans="1:5">
      <c s="4" t="s" r="A21">
        <v>89</v>
      </c>
      <c s="5" t="n" r="B21">
        <v>339</v>
      </c>
      <c s="5" t="n" r="C21">
        <v>300</v>
      </c>
      <c s="5" t="n" r="D21">
        <v>701</v>
      </c>
      <c s="5" t="n" r="E21">
        <v>878</v>
      </c>
    </row>
    <row r="22" spans="1:5">
      <c s="4" t="s" r="A22">
        <v>91</v>
      </c>
      <c s="5" t="n" r="B22">
        <v>0</v>
      </c>
      <c s="5" t="n" r="C22">
        <v>0</v>
      </c>
      <c s="5" t="n" r="D22">
        <v>0</v>
      </c>
      <c s="5" t="n" r="E22">
        <v>220</v>
      </c>
    </row>
    <row r="23" spans="1:5">
      <c s="4" t="s" r="A23">
        <v>741</v>
      </c>
      <c s="5" t="n" r="B23">
        <v>-498</v>
      </c>
      <c s="5" t="n" r="C23">
        <v>-1047</v>
      </c>
      <c s="5" t="n" r="D23">
        <v>-1418</v>
      </c>
      <c s="5" t="n" r="E23">
        <v>-3332</v>
      </c>
    </row>
    <row r="24" spans="1:5">
      <c s="4" t="s" r="A24">
        <v>96</v>
      </c>
      <c s="5" t="n" r="B24">
        <v>-141</v>
      </c>
      <c s="5" t="n" r="C24">
        <v>3</v>
      </c>
      <c s="5" t="n" r="D24">
        <v>-199</v>
      </c>
      <c s="5" t="n" r="E24">
        <v>-8</v>
      </c>
    </row>
    <row r="25" spans="1:5">
      <c s="4" t="s" r="A25">
        <v>97</v>
      </c>
      <c s="5" t="n" r="B25">
        <v>0</v>
      </c>
      <c s="5" t="n" r="C25">
        <v>0</v>
      </c>
      <c s="5" t="n" r="D25">
        <v>0</v>
      </c>
      <c s="5" t="n" r="E25">
        <v>3376</v>
      </c>
    </row>
    <row r="26" spans="1:5">
      <c s="4" t="s" r="A26">
        <v>98</v>
      </c>
      <c s="5" t="n" r="B26">
        <v>50195</v>
      </c>
      <c s="5" t="n" r="C26">
        <v>42705</v>
      </c>
      <c s="5" t="n" r="D26">
        <v>141782</v>
      </c>
      <c s="5" t="n" r="E26">
        <v>126997</v>
      </c>
    </row>
    <row r="27" spans="1:5">
      <c s="4" t="s" r="A27">
        <v>99</v>
      </c>
      <c s="5" t="n" r="B27">
        <v>-5951</v>
      </c>
      <c s="5" t="n" r="C27">
        <v>-5952</v>
      </c>
      <c s="5" t="n" r="D27">
        <v>-17855</v>
      </c>
      <c s="5" t="n" r="E27">
        <v>-17856</v>
      </c>
    </row>
    <row r="28" spans="1:5">
      <c s="4" t="s" r="A28">
        <v>100</v>
      </c>
      <c s="5" t="n" r="B28">
        <v>44244</v>
      </c>
      <c s="5" t="n" r="C28">
        <v>36753</v>
      </c>
      <c s="5" t="n" r="D28">
        <v>123927</v>
      </c>
      <c s="5" t="n" r="E28">
        <v>109141</v>
      </c>
    </row>
    <row r="29" spans="1:5">
      <c s="4" t="s" r="A29">
        <v>90</v>
      </c>
      <c s="5" t="n" r="B29">
        <v>-95</v>
      </c>
      <c s="5" t="n" r="C29">
        <v>0</v>
      </c>
      <c s="5" t="n" r="D29">
        <v>23829</v>
      </c>
      <c s="5" t="n" r="E29">
        <v>330</v>
      </c>
    </row>
    <row r="30" spans="1:5">
      <c s="4" t="s" r="A30">
        <v>394</v>
      </c>
    </row>
    <row r="31" spans="1:5">
      <c s="3" t="s" r="A31">
        <v>733</v>
      </c>
    </row>
    <row r="32" spans="1:5">
      <c s="4" t="s" r="A32">
        <v>74</v>
      </c>
      <c s="5" t="n" r="B32">
        <v>59637</v>
      </c>
      <c s="5" t="n" r="C32">
        <v>60616</v>
      </c>
      <c s="5" t="n" r="D32">
        <v>179407</v>
      </c>
      <c s="5" t="n" r="E32">
        <v>176940</v>
      </c>
    </row>
    <row r="33" spans="1:5">
      <c s="4" t="s" r="A33">
        <v>75</v>
      </c>
      <c s="5" t="n" r="B33">
        <v>3718</v>
      </c>
      <c s="5" t="n" r="C33">
        <v>4486</v>
      </c>
      <c s="5" t="n" r="D33">
        <v>12009</v>
      </c>
      <c s="5" t="n" r="E33">
        <v>13355</v>
      </c>
    </row>
    <row r="34" spans="1:5">
      <c s="4" t="s" r="A34">
        <v>76</v>
      </c>
      <c s="5" t="n" r="B34">
        <v>1</v>
      </c>
      <c s="5" t="n" r="C34">
        <v>5</v>
      </c>
      <c s="5" t="n" r="D34">
        <v>504</v>
      </c>
      <c s="5" t="n" r="E34">
        <v>-7</v>
      </c>
    </row>
    <row r="35" spans="1:5">
      <c s="4" t="s" r="A35">
        <v>77</v>
      </c>
      <c s="5" t="n" r="B35">
        <v>1782</v>
      </c>
      <c s="5" t="n" r="C35">
        <v>1789</v>
      </c>
      <c s="5" t="n" r="D35">
        <v>5346</v>
      </c>
      <c s="5" t="n" r="E35">
        <v>5279</v>
      </c>
    </row>
    <row r="36" spans="1:5">
      <c s="4" t="s" r="A36">
        <v>78</v>
      </c>
      <c s="5" t="n" r="B36">
        <v>65138</v>
      </c>
      <c s="5" t="n" r="C36">
        <v>66896</v>
      </c>
      <c s="5" t="n" r="D36">
        <v>197266</v>
      </c>
      <c s="5" t="n" r="E36">
        <v>195567</v>
      </c>
    </row>
    <row r="37" spans="1:5">
      <c s="4" t="s" r="A37">
        <v>79</v>
      </c>
      <c s="5" t="n" r="B37">
        <v>5413</v>
      </c>
      <c s="5" t="n" r="C37">
        <v>5759</v>
      </c>
      <c s="5" t="n" r="D37">
        <v>17399</v>
      </c>
      <c s="5" t="n" r="E37">
        <v>17413</v>
      </c>
    </row>
    <row r="38" spans="1:5">
      <c s="4" t="s" r="A38">
        <v>80</v>
      </c>
      <c s="5" t="n" r="B38">
        <v>0</v>
      </c>
      <c s="5" t="n" r="C38">
        <v>0</v>
      </c>
      <c s="5" t="n" r="D38">
        <v>0</v>
      </c>
      <c s="5" t="n" r="E38">
        <v>0</v>
      </c>
    </row>
    <row r="39" spans="1:5">
      <c s="4" t="s" r="A39">
        <v>737</v>
      </c>
      <c s="5" t="n" r="B39">
        <v>5413</v>
      </c>
      <c s="5" t="n" r="C39">
        <v>5759</v>
      </c>
      <c s="5" t="n" r="D39">
        <v>17399</v>
      </c>
      <c s="5" t="n" r="E39">
        <v>17413</v>
      </c>
    </row>
    <row r="40" spans="1:5">
      <c s="4" t="s" r="A40">
        <v>738</v>
      </c>
      <c s="5" t="n" r="B40">
        <v>59725</v>
      </c>
      <c s="5" t="n" r="C40">
        <v>61137</v>
      </c>
      <c s="5" t="n" r="D40">
        <v>179867</v>
      </c>
      <c s="5" t="n" r="E40">
        <v>178154</v>
      </c>
    </row>
    <row r="41" spans="1:5">
      <c s="4" t="s" r="A41">
        <v>400</v>
      </c>
    </row>
    <row r="42" spans="1:5">
      <c s="3" t="s" r="A42">
        <v>733</v>
      </c>
    </row>
    <row r="43" spans="1:5">
      <c s="4" t="s" r="A43">
        <v>74</v>
      </c>
      <c s="5" t="n" r="B43">
        <v>13990</v>
      </c>
      <c s="5" t="n" r="C43">
        <v>7490</v>
      </c>
      <c s="5" t="n" r="D43">
        <v>34887</v>
      </c>
      <c s="5" t="n" r="E43">
        <v>18486</v>
      </c>
    </row>
    <row r="44" spans="1:5">
      <c s="4" t="s" r="A44">
        <v>75</v>
      </c>
      <c s="5" t="n" r="B44">
        <v>0</v>
      </c>
      <c s="5" t="n" r="C44">
        <v>0</v>
      </c>
      <c s="5" t="n" r="D44">
        <v>0</v>
      </c>
      <c s="5" t="n" r="E44">
        <v>0</v>
      </c>
    </row>
    <row r="45" spans="1:5">
      <c s="4" t="s" r="A45">
        <v>76</v>
      </c>
      <c s="5" t="n" r="B45">
        <v>0</v>
      </c>
      <c s="5" t="n" r="C45">
        <v>0</v>
      </c>
      <c s="5" t="n" r="D45">
        <v>0</v>
      </c>
      <c s="5" t="n" r="E45">
        <v>0</v>
      </c>
    </row>
    <row r="46" spans="1:5">
      <c s="4" t="s" r="A46">
        <v>77</v>
      </c>
      <c s="5" t="n" r="B46">
        <v>7479</v>
      </c>
      <c s="5" t="n" r="C46">
        <v>7561</v>
      </c>
      <c s="5" t="n" r="D46">
        <v>23056</v>
      </c>
      <c s="5" t="n" r="E46">
        <v>23779</v>
      </c>
    </row>
    <row r="47" spans="1:5">
      <c s="4" t="s" r="A47">
        <v>78</v>
      </c>
      <c s="5" t="n" r="B47">
        <v>21469</v>
      </c>
      <c s="5" t="n" r="C47">
        <v>15051</v>
      </c>
      <c s="5" t="n" r="D47">
        <v>57943</v>
      </c>
      <c s="5" t="n" r="E47">
        <v>42265</v>
      </c>
    </row>
    <row r="48" spans="1:5">
      <c s="4" t="s" r="A48">
        <v>79</v>
      </c>
      <c s="5" t="n" r="B48">
        <v>0</v>
      </c>
      <c s="5" t="n" r="C48">
        <v>0</v>
      </c>
      <c s="5" t="n" r="D48">
        <v>0</v>
      </c>
      <c s="5" t="n" r="E48">
        <v>0</v>
      </c>
    </row>
    <row r="49" spans="1:5">
      <c s="4" t="s" r="A49">
        <v>80</v>
      </c>
      <c s="5" t="n" r="B49">
        <v>0</v>
      </c>
      <c s="5" t="n" r="C49">
        <v>0</v>
      </c>
      <c s="5" t="n" r="D49">
        <v>0</v>
      </c>
      <c s="5" t="n" r="E49">
        <v>0</v>
      </c>
    </row>
    <row r="50" spans="1:5">
      <c s="4" t="s" r="A50">
        <v>737</v>
      </c>
      <c s="5" t="n" r="B50">
        <v>0</v>
      </c>
      <c s="5" t="n" r="C50">
        <v>0</v>
      </c>
      <c s="5" t="n" r="D50">
        <v>0</v>
      </c>
      <c s="5" t="n" r="E50">
        <v>0</v>
      </c>
    </row>
    <row r="51" spans="1:5">
      <c s="4" t="s" r="A51">
        <v>738</v>
      </c>
      <c s="5" t="n" r="B51">
        <v>21469</v>
      </c>
      <c s="5" t="n" r="C51">
        <v>15051</v>
      </c>
      <c s="5" t="n" r="D51">
        <v>57943</v>
      </c>
      <c s="5" t="n" r="E51">
        <v>42265</v>
      </c>
    </row>
    <row r="52" spans="1:5">
      <c s="4" t="s" r="A52">
        <v>404</v>
      </c>
    </row>
    <row r="53" spans="1:5">
      <c s="3" t="s" r="A53">
        <v>733</v>
      </c>
    </row>
    <row r="54" spans="1:5">
      <c s="4" t="s" r="A54">
        <v>74</v>
      </c>
      <c s="5" t="n" r="B54">
        <v>12079</v>
      </c>
      <c s="5" t="n" r="C54">
        <v>6069</v>
      </c>
      <c s="5" t="n" r="D54">
        <v>26012</v>
      </c>
      <c s="5" t="n" r="E54">
        <v>14528</v>
      </c>
    </row>
    <row r="55" spans="1:5">
      <c s="4" t="s" r="A55">
        <v>75</v>
      </c>
      <c s="5" t="n" r="B55">
        <v>0</v>
      </c>
      <c s="5" t="n" r="C55">
        <v>0</v>
      </c>
      <c s="5" t="n" r="D55">
        <v>0</v>
      </c>
      <c s="5" t="n" r="E55">
        <v>0</v>
      </c>
    </row>
    <row r="56" spans="1:5">
      <c s="4" t="s" r="A56">
        <v>76</v>
      </c>
      <c s="5" t="n" r="B56">
        <v>0</v>
      </c>
      <c s="5" t="n" r="C56">
        <v>0</v>
      </c>
      <c s="5" t="n" r="D56">
        <v>0</v>
      </c>
      <c s="5" t="n" r="E56">
        <v>0</v>
      </c>
    </row>
    <row r="57" spans="1:5">
      <c s="4" t="s" r="A57">
        <v>77</v>
      </c>
      <c s="5" t="n" r="B57">
        <v>8835</v>
      </c>
      <c s="5" t="n" r="C57">
        <v>10050</v>
      </c>
      <c s="5" t="n" r="D57">
        <v>25629</v>
      </c>
      <c s="5" t="n" r="E57">
        <v>26212</v>
      </c>
    </row>
    <row r="58" spans="1:5">
      <c s="4" t="s" r="A58">
        <v>78</v>
      </c>
      <c s="5" t="n" r="B58">
        <v>20914</v>
      </c>
      <c s="5" t="n" r="C58">
        <v>16119</v>
      </c>
      <c s="5" t="n" r="D58">
        <v>51641</v>
      </c>
      <c s="5" t="n" r="E58">
        <v>40740</v>
      </c>
    </row>
    <row r="59" spans="1:5">
      <c s="4" t="s" r="A59">
        <v>79</v>
      </c>
      <c s="5" t="n" r="B59">
        <v>0</v>
      </c>
      <c s="5" t="n" r="C59">
        <v>0</v>
      </c>
      <c s="5" t="n" r="D59">
        <v>0</v>
      </c>
      <c s="5" t="n" r="E59">
        <v>0</v>
      </c>
    </row>
    <row r="60" spans="1:5">
      <c s="4" t="s" r="A60">
        <v>80</v>
      </c>
      <c s="5" t="n" r="B60">
        <v>0</v>
      </c>
      <c s="5" t="n" r="C60">
        <v>0</v>
      </c>
      <c s="5" t="n" r="D60">
        <v>0</v>
      </c>
      <c s="5" t="n" r="E60">
        <v>0</v>
      </c>
    </row>
    <row r="61" spans="1:5">
      <c s="4" t="s" r="A61">
        <v>737</v>
      </c>
      <c s="5" t="n" r="B61">
        <v>0</v>
      </c>
      <c s="5" t="n" r="C61">
        <v>0</v>
      </c>
      <c s="5" t="n" r="D61">
        <v>0</v>
      </c>
      <c s="5" t="n" r="E61">
        <v>0</v>
      </c>
    </row>
    <row r="62" spans="1:5">
      <c s="4" t="s" r="A62">
        <v>738</v>
      </c>
      <c s="5" t="n" r="B62">
        <v>20914</v>
      </c>
      <c s="5" t="n" r="C62">
        <v>16119</v>
      </c>
      <c s="5" t="n" r="D62">
        <v>51641</v>
      </c>
      <c s="5" t="n" r="E62">
        <v>40740</v>
      </c>
    </row>
    <row r="63" spans="1:5">
      <c s="4" t="s" r="A63">
        <v>407</v>
      </c>
    </row>
    <row r="64" spans="1:5">
      <c s="3" t="s" r="A64">
        <v>733</v>
      </c>
    </row>
    <row r="65" spans="1:5">
      <c s="4" t="s" r="A65">
        <v>74</v>
      </c>
      <c s="5" t="n" r="B65">
        <v>0</v>
      </c>
      <c s="5" t="n" r="C65">
        <v>235</v>
      </c>
      <c s="5" t="n" r="D65">
        <v>0</v>
      </c>
      <c s="5" t="n" r="E65">
        <v>805</v>
      </c>
    </row>
    <row r="66" spans="1:5">
      <c s="4" t="s" r="A66">
        <v>75</v>
      </c>
      <c s="5" t="n" r="B66">
        <v>0</v>
      </c>
      <c s="5" t="n" r="C66">
        <v>0</v>
      </c>
      <c s="5" t="n" r="D66">
        <v>-23</v>
      </c>
      <c s="5" t="n" r="E66">
        <v>0</v>
      </c>
    </row>
    <row r="67" spans="1:5">
      <c s="4" t="s" r="A67">
        <v>76</v>
      </c>
      <c s="5" t="n" r="B67">
        <v>55</v>
      </c>
      <c s="5" t="n" r="C67">
        <v>191</v>
      </c>
      <c s="5" t="n" r="D67">
        <v>118</v>
      </c>
      <c s="5" t="n" r="E67">
        <v>284</v>
      </c>
    </row>
    <row r="68" spans="1:5">
      <c s="4" t="s" r="A68">
        <v>77</v>
      </c>
      <c s="5" t="n" r="B68">
        <v>97</v>
      </c>
      <c s="5" t="n" r="C68">
        <v>97</v>
      </c>
      <c s="5" t="n" r="D68">
        <v>290</v>
      </c>
      <c s="5" t="n" r="E68">
        <v>291</v>
      </c>
    </row>
    <row r="69" spans="1:5">
      <c s="4" t="s" r="A69">
        <v>78</v>
      </c>
      <c s="5" t="n" r="B69">
        <v>152</v>
      </c>
      <c s="5" t="n" r="C69">
        <v>523</v>
      </c>
      <c s="5" t="n" r="D69">
        <v>385</v>
      </c>
      <c s="5" t="n" r="E69">
        <v>1380</v>
      </c>
    </row>
    <row r="70" spans="1:5">
      <c s="4" t="s" r="A70">
        <v>79</v>
      </c>
      <c s="5" t="n" r="B70">
        <v>83</v>
      </c>
      <c s="5" t="n" r="C70">
        <v>189</v>
      </c>
      <c s="5" t="n" r="D70">
        <v>224</v>
      </c>
      <c s="5" t="n" r="E70">
        <v>523</v>
      </c>
    </row>
    <row r="71" spans="1:5">
      <c s="4" t="s" r="A71">
        <v>80</v>
      </c>
      <c s="5" t="n" r="B71">
        <v>221</v>
      </c>
      <c s="5" t="n" r="C71">
        <v>248</v>
      </c>
      <c s="5" t="n" r="D71">
        <v>533</v>
      </c>
      <c s="5" t="n" r="E71">
        <v>566</v>
      </c>
    </row>
    <row r="72" spans="1:5">
      <c s="4" t="s" r="A72">
        <v>737</v>
      </c>
      <c s="5" t="n" r="B72">
        <v>304</v>
      </c>
      <c s="5" t="n" r="C72">
        <v>437</v>
      </c>
      <c s="5" t="n" r="D72">
        <v>757</v>
      </c>
      <c s="5" t="n" r="E72">
        <v>1089</v>
      </c>
    </row>
    <row r="73" spans="1:5">
      <c s="4" t="s" r="A73">
        <v>738</v>
      </c>
      <c s="5" t="n" r="B73">
        <v>-152</v>
      </c>
      <c s="5" t="n" r="C73">
        <v>86</v>
      </c>
      <c s="5" t="n" r="D73">
        <v>-372</v>
      </c>
      <c s="5" t="n" r="E73">
        <v>291</v>
      </c>
    </row>
    <row r="74" spans="1:5">
      <c s="4" t="s" r="A74">
        <v>735</v>
      </c>
    </row>
    <row r="75" spans="1:5">
      <c s="3" t="s" r="A75">
        <v>733</v>
      </c>
    </row>
    <row r="76" spans="1:5">
      <c s="4" t="s" r="A76">
        <v>74</v>
      </c>
      <c s="5" t="n" r="B76">
        <v>0</v>
      </c>
      <c s="5" t="n" r="C76">
        <v>0</v>
      </c>
      <c s="5" t="n" r="D76">
        <v>0</v>
      </c>
      <c s="5" t="n" r="E76">
        <v>0</v>
      </c>
    </row>
    <row r="77" spans="1:5">
      <c s="4" t="s" r="A77">
        <v>75</v>
      </c>
      <c s="5" t="n" r="B77">
        <v>0</v>
      </c>
      <c s="5" t="n" r="C77">
        <v>0</v>
      </c>
      <c s="5" t="n" r="D77">
        <v>0</v>
      </c>
      <c s="5" t="n" r="E77">
        <v>0</v>
      </c>
    </row>
    <row r="78" spans="1:5">
      <c s="4" t="s" r="A78">
        <v>76</v>
      </c>
      <c s="5" t="n" r="B78">
        <v>662</v>
      </c>
      <c s="5" t="n" r="C78">
        <v>149</v>
      </c>
      <c s="5" t="n" r="D78">
        <v>1794</v>
      </c>
      <c s="5" t="n" r="E78">
        <v>429</v>
      </c>
    </row>
    <row r="79" spans="1:5">
      <c s="4" t="s" r="A79">
        <v>77</v>
      </c>
      <c s="5" t="n" r="B79">
        <v>0</v>
      </c>
      <c s="5" t="n" r="C79">
        <v>0</v>
      </c>
      <c s="5" t="n" r="D79">
        <v>0</v>
      </c>
      <c s="5" t="n" r="E79">
        <v>0</v>
      </c>
    </row>
    <row r="80" spans="1:5">
      <c s="4" t="s" r="A80">
        <v>78</v>
      </c>
      <c s="5" t="n" r="B80">
        <v>662</v>
      </c>
      <c s="5" t="n" r="C80">
        <v>149</v>
      </c>
      <c s="5" t="n" r="D80">
        <v>1794</v>
      </c>
      <c s="5" t="n" r="E80">
        <v>429</v>
      </c>
    </row>
    <row r="81" spans="1:5">
      <c s="4" t="s" r="A81">
        <v>79</v>
      </c>
      <c s="5" t="n" r="B81">
        <v>0</v>
      </c>
      <c s="5" t="n" r="C81">
        <v>0</v>
      </c>
      <c s="5" t="n" r="D81">
        <v>0</v>
      </c>
      <c s="5" t="n" r="E81">
        <v>0</v>
      </c>
    </row>
    <row r="82" spans="1:5">
      <c s="4" t="s" r="A82">
        <v>80</v>
      </c>
      <c s="5" t="n" r="B82">
        <v>0</v>
      </c>
      <c s="5" t="n" r="C82">
        <v>0</v>
      </c>
      <c s="5" t="n" r="D82">
        <v>0</v>
      </c>
      <c s="5" t="n" r="E82">
        <v>0</v>
      </c>
    </row>
    <row r="83" spans="1:5">
      <c s="4" t="s" r="A83">
        <v>737</v>
      </c>
      <c s="5" t="n" r="B83">
        <v>0</v>
      </c>
      <c s="5" t="n" r="C83">
        <v>0</v>
      </c>
      <c s="5" t="n" r="D83">
        <v>0</v>
      </c>
      <c s="5" t="n" r="E83">
        <v>0</v>
      </c>
    </row>
    <row r="84" spans="1:5">
      <c s="4" t="s" r="A84">
        <v>738</v>
      </c>
      <c s="7" t="n" r="B84">
        <v>662</v>
      </c>
      <c s="7" t="n" r="C84">
        <v>149</v>
      </c>
      <c s="7" t="n" r="D84">
        <v>1794</v>
      </c>
      <c s="7" t="n" r="E84">
        <v>42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t="s" r="A1">
        <v>742</v>
      </c>
      <c s="2" t="s" r="B1">
        <v>2</v>
      </c>
      <c s="2" t="s" r="C1">
        <v>431</v>
      </c>
      <c s="2" t="s" r="D1">
        <v>25</v>
      </c>
      <c s="2" t="s" r="E1">
        <v>73</v>
      </c>
      <c s="2" t="s" r="F1">
        <v>743</v>
      </c>
      <c s="2" t="s" r="G1">
        <v>744</v>
      </c>
    </row>
    <row r="2" spans="1:7">
      <c s="4" t="s" r="A2">
        <v>745</v>
      </c>
      <c s="7" t="n" r="B2">
        <v>2938879</v>
      </c>
      <c s="7" t="n" r="D2">
        <v>2451534</v>
      </c>
    </row>
    <row r="3" spans="1:7">
      <c s="4" t="s" r="A3">
        <v>28</v>
      </c>
      <c s="5" t="n" r="B3">
        <v>30501</v>
      </c>
      <c s="5" t="n" r="D3">
        <v>206001</v>
      </c>
    </row>
    <row r="4" spans="1:7">
      <c s="4" t="s" r="A4">
        <v>29</v>
      </c>
      <c s="5" t="n" r="B4">
        <v>374533</v>
      </c>
      <c s="5" t="n" r="D4">
        <v>181798</v>
      </c>
    </row>
    <row r="5" spans="1:7">
      <c s="4" t="s" r="A5">
        <v>30</v>
      </c>
      <c s="5" t="n" r="B5">
        <v>455330</v>
      </c>
      <c s="5" t="n" r="D5">
        <v>507955</v>
      </c>
    </row>
    <row r="6" spans="1:7">
      <c s="4" t="s" r="A6">
        <v>31</v>
      </c>
      <c s="5" t="n" r="B6">
        <v>190029</v>
      </c>
      <c s="7" t="n" r="C6">
        <v>4700</v>
      </c>
      <c s="5" t="n" r="D6">
        <v>199332</v>
      </c>
    </row>
    <row r="7" spans="1:7">
      <c s="4" t="s" r="A7">
        <v>32</v>
      </c>
      <c s="5" t="n" r="B7">
        <v>6439</v>
      </c>
      <c s="5" t="n" r="D7">
        <v>5738</v>
      </c>
    </row>
    <row r="8" spans="1:7">
      <c s="4" t="s" r="A8">
        <v>33</v>
      </c>
      <c s="5" t="n" r="B8">
        <v>14614</v>
      </c>
      <c s="5" t="n" r="D8">
        <v>3336</v>
      </c>
      <c s="7" t="n" r="E8">
        <v>8386</v>
      </c>
      <c s="7" t="n" r="F8">
        <v>8386</v>
      </c>
      <c s="7" t="n" r="G8">
        <v>7958</v>
      </c>
    </row>
    <row r="9" spans="1:7">
      <c s="4" t="s" r="A9">
        <v>34</v>
      </c>
      <c s="5" t="n" r="B9">
        <v>21949</v>
      </c>
      <c s="5" t="n" r="D9">
        <v>13072</v>
      </c>
    </row>
    <row r="10" spans="1:7">
      <c s="4" t="s" r="A10">
        <v>35</v>
      </c>
      <c s="5" t="n" r="B10">
        <v>24261</v>
      </c>
      <c s="5" t="n" r="D10">
        <v>19909</v>
      </c>
    </row>
    <row r="11" spans="1:7">
      <c s="4" t="s" r="A11">
        <v>36</v>
      </c>
      <c s="5" t="n" r="B11">
        <v>56006</v>
      </c>
      <c s="5" t="n" r="D11">
        <v>47282</v>
      </c>
    </row>
    <row r="12" spans="1:7">
      <c s="4" t="s" r="A12">
        <v>746</v>
      </c>
      <c s="5" t="n" r="B12">
        <v>0</v>
      </c>
      <c s="5" t="n" r="D12">
        <v>0</v>
      </c>
    </row>
    <row r="13" spans="1:7">
      <c s="4" t="s" r="A13">
        <v>747</v>
      </c>
      <c s="5" t="n" r="B13">
        <v>0</v>
      </c>
      <c s="5" t="n" r="D13">
        <v>0</v>
      </c>
    </row>
    <row r="14" spans="1:7">
      <c s="4" t="s" r="A14">
        <v>37</v>
      </c>
      <c s="5" t="n" r="B14">
        <v>88564</v>
      </c>
      <c s="5" t="n" r="D14">
        <v>66091</v>
      </c>
    </row>
    <row r="15" spans="1:7">
      <c s="4" t="s" r="A15">
        <v>38</v>
      </c>
      <c s="5" t="n" r="B15">
        <v>4201105</v>
      </c>
      <c s="5" t="n" r="D15">
        <v>3702048</v>
      </c>
    </row>
    <row r="16" spans="1:7">
      <c s="4" t="s" r="A16">
        <v>40</v>
      </c>
      <c s="5" t="n" r="B16">
        <v>98736</v>
      </c>
      <c s="5" t="n" r="D16">
        <v>82180</v>
      </c>
    </row>
    <row r="17" spans="1:7">
      <c s="4" t="s" r="A17">
        <v>748</v>
      </c>
      <c s="5" t="n" r="B17">
        <v>23847</v>
      </c>
      <c s="5" t="n" r="D17">
        <v>22233</v>
      </c>
    </row>
    <row r="18" spans="1:7">
      <c s="4" t="s" r="A18">
        <v>43</v>
      </c>
      <c s="5" t="n" r="B18">
        <v>51996</v>
      </c>
      <c s="5" t="n" r="D18">
        <v>25623</v>
      </c>
    </row>
    <row r="19" spans="1:7">
      <c s="4" t="s" r="A19">
        <v>749</v>
      </c>
      <c s="5" t="n" r="B19">
        <v>0</v>
      </c>
      <c s="5" t="n" r="D19">
        <v>0</v>
      </c>
    </row>
    <row r="20" spans="1:7">
      <c s="4" t="s" r="A20">
        <v>44</v>
      </c>
      <c s="5" t="n" r="B20">
        <v>2037455</v>
      </c>
      <c s="5" t="n" r="D20">
        <v>1645523</v>
      </c>
    </row>
    <row r="21" spans="1:7">
      <c s="4" t="s" r="A21">
        <v>45</v>
      </c>
      <c s="5" t="n" r="B21">
        <v>2212034</v>
      </c>
      <c s="5" t="n" r="D21">
        <v>1775559</v>
      </c>
    </row>
    <row r="22" spans="1:7">
      <c s="4" t="s" r="A22">
        <v>53</v>
      </c>
      <c s="5" t="n" r="B22">
        <v>1988694</v>
      </c>
      <c s="5" t="n" r="D22">
        <v>1926112</v>
      </c>
    </row>
    <row r="23" spans="1:7">
      <c s="4" t="s" r="A23">
        <v>54</v>
      </c>
      <c s="5" t="n" r="B23">
        <v>377</v>
      </c>
      <c s="5" t="n" r="D23">
        <v>377</v>
      </c>
    </row>
    <row r="24" spans="1:7">
      <c s="4" t="s" r="A24">
        <v>55</v>
      </c>
      <c s="5" t="n" r="B24">
        <v>1989071</v>
      </c>
      <c s="5" t="n" r="D24">
        <v>1926489</v>
      </c>
    </row>
    <row r="25" spans="1:7">
      <c s="4" t="s" r="A25">
        <v>56</v>
      </c>
      <c s="5" t="n" r="B25">
        <v>4201105</v>
      </c>
      <c s="5" t="n" r="D25">
        <v>3702048</v>
      </c>
    </row>
    <row r="26" spans="1:7">
      <c s="4" t="s" r="A26">
        <v>750</v>
      </c>
    </row>
    <row r="27" spans="1:7">
      <c s="4" t="s" r="A27">
        <v>745</v>
      </c>
      <c s="5" t="n" r="B27">
        <v>0</v>
      </c>
      <c s="5" t="n" r="D27">
        <v>0</v>
      </c>
    </row>
    <row r="28" spans="1:7">
      <c s="4" t="s" r="A28">
        <v>28</v>
      </c>
      <c s="5" t="n" r="B28">
        <v>0</v>
      </c>
      <c s="5" t="n" r="D28">
        <v>0</v>
      </c>
    </row>
    <row r="29" spans="1:7">
      <c s="4" t="s" r="A29">
        <v>29</v>
      </c>
      <c s="5" t="n" r="B29">
        <v>5</v>
      </c>
      <c s="5" t="n" r="D29">
        <v>0</v>
      </c>
    </row>
    <row r="30" spans="1:7">
      <c s="4" t="s" r="A30">
        <v>30</v>
      </c>
      <c s="5" t="n" r="B30">
        <v>0</v>
      </c>
      <c s="5" t="n" r="D30">
        <v>0</v>
      </c>
    </row>
    <row r="31" spans="1:7">
      <c s="4" t="s" r="A31">
        <v>31</v>
      </c>
      <c s="5" t="n" r="B31">
        <v>0</v>
      </c>
      <c s="5" t="n" r="D31">
        <v>0</v>
      </c>
    </row>
    <row r="32" spans="1:7">
      <c s="4" t="s" r="A32">
        <v>32</v>
      </c>
      <c s="5" t="n" r="B32">
        <v>0</v>
      </c>
      <c s="5" t="n" r="D32">
        <v>0</v>
      </c>
    </row>
    <row r="33" spans="1:7">
      <c s="4" t="s" r="A33">
        <v>33</v>
      </c>
      <c s="5" t="n" r="B33">
        <v>11378</v>
      </c>
      <c s="5" t="n" r="D33">
        <v>-1234</v>
      </c>
      <c s="5" t="n" r="E33">
        <v>-442</v>
      </c>
      <c s="5" t="n" r="G33">
        <v>449</v>
      </c>
    </row>
    <row r="34" spans="1:7">
      <c s="4" t="s" r="A34">
        <v>34</v>
      </c>
      <c s="5" t="n" r="B34">
        <v>1277</v>
      </c>
      <c s="5" t="n" r="D34">
        <v>1000</v>
      </c>
    </row>
    <row r="35" spans="1:7">
      <c s="4" t="s" r="A35">
        <v>35</v>
      </c>
      <c s="5" t="n" r="B35">
        <v>23986</v>
      </c>
      <c s="5" t="n" r="D35">
        <v>15224</v>
      </c>
    </row>
    <row r="36" spans="1:7">
      <c s="4" t="s" r="A36">
        <v>36</v>
      </c>
      <c s="5" t="n" r="B36">
        <v>183</v>
      </c>
      <c s="5" t="n" r="D36">
        <v>90</v>
      </c>
    </row>
    <row r="37" spans="1:7">
      <c s="4" t="s" r="A37">
        <v>746</v>
      </c>
      <c s="5" t="n" r="B37">
        <v>0</v>
      </c>
      <c s="5" t="n" r="D37">
        <v>0</v>
      </c>
    </row>
    <row r="38" spans="1:7">
      <c s="4" t="s" r="A38">
        <v>747</v>
      </c>
      <c s="5" t="n" r="B38">
        <v>3718967</v>
      </c>
      <c s="5" t="n" r="D38">
        <v>3115572</v>
      </c>
    </row>
    <row r="39" spans="1:7">
      <c s="4" t="s" r="A39">
        <v>37</v>
      </c>
      <c s="5" t="n" r="B39">
        <v>18988</v>
      </c>
      <c s="5" t="n" r="D39">
        <v>21272</v>
      </c>
    </row>
    <row r="40" spans="1:7">
      <c s="4" t="s" r="A40">
        <v>38</v>
      </c>
      <c s="5" t="n" r="B40">
        <v>3774784</v>
      </c>
      <c s="5" t="n" r="D40">
        <v>3151924</v>
      </c>
    </row>
    <row r="41" spans="1:7">
      <c s="4" t="s" r="A41">
        <v>40</v>
      </c>
      <c s="5" t="n" r="B41">
        <v>41243</v>
      </c>
      <c s="5" t="n" r="D41">
        <v>42829</v>
      </c>
    </row>
    <row r="42" spans="1:7">
      <c s="4" t="s" r="A42">
        <v>748</v>
      </c>
      <c s="5" t="n" r="B42">
        <v>23847</v>
      </c>
      <c s="5" t="n" r="D42">
        <v>22233</v>
      </c>
    </row>
    <row r="43" spans="1:7">
      <c s="4" t="s" r="A43">
        <v>43</v>
      </c>
      <c s="5" t="n" r="B43">
        <v>0</v>
      </c>
      <c s="5" t="n" r="D43">
        <v>750</v>
      </c>
    </row>
    <row r="44" spans="1:7">
      <c s="4" t="s" r="A44">
        <v>749</v>
      </c>
      <c s="5" t="n" r="B44">
        <v>0</v>
      </c>
      <c s="5" t="n" r="D44">
        <v>0</v>
      </c>
    </row>
    <row r="45" spans="1:7">
      <c s="4" t="s" r="A45">
        <v>44</v>
      </c>
      <c s="5" t="n" r="B45">
        <v>1721000</v>
      </c>
      <c s="5" t="n" r="D45">
        <v>1160000</v>
      </c>
    </row>
    <row r="46" spans="1:7">
      <c s="4" t="s" r="A46">
        <v>45</v>
      </c>
      <c s="5" t="n" r="B46">
        <v>1786090</v>
      </c>
      <c s="5" t="n" r="D46">
        <v>1225812</v>
      </c>
    </row>
    <row r="47" spans="1:7">
      <c s="4" t="s" r="A47">
        <v>53</v>
      </c>
      <c s="5" t="n" r="B47">
        <v>1988694</v>
      </c>
      <c s="5" t="n" r="D47">
        <v>1926112</v>
      </c>
    </row>
    <row r="48" spans="1:7">
      <c s="4" t="s" r="A48">
        <v>54</v>
      </c>
      <c s="5" t="n" r="B48">
        <v>0</v>
      </c>
      <c s="5" t="n" r="D48">
        <v>0</v>
      </c>
    </row>
    <row r="49" spans="1:7">
      <c s="4" t="s" r="A49">
        <v>55</v>
      </c>
      <c s="5" t="n" r="B49">
        <v>1988694</v>
      </c>
      <c s="5" t="n" r="D49">
        <v>1926112</v>
      </c>
    </row>
    <row r="50" spans="1:7">
      <c s="4" t="s" r="A50">
        <v>56</v>
      </c>
      <c s="5" t="n" r="B50">
        <v>3774784</v>
      </c>
      <c s="5" t="n" r="D50">
        <v>3151924</v>
      </c>
    </row>
    <row r="51" spans="1:7">
      <c s="4" t="s" r="A51">
        <v>751</v>
      </c>
    </row>
    <row r="52" spans="1:7">
      <c s="4" t="s" r="A52">
        <v>745</v>
      </c>
      <c s="5" t="n" r="B52">
        <v>2394449</v>
      </c>
      <c s="5" t="n" r="D52">
        <v>1872053</v>
      </c>
    </row>
    <row r="53" spans="1:7">
      <c s="4" t="s" r="A53">
        <v>28</v>
      </c>
      <c s="5" t="n" r="B53">
        <v>2274</v>
      </c>
      <c s="5" t="n" r="D53">
        <v>0</v>
      </c>
    </row>
    <row r="54" spans="1:7">
      <c s="4" t="s" r="A54">
        <v>29</v>
      </c>
      <c s="5" t="n" r="B54">
        <v>166431</v>
      </c>
      <c s="5" t="n" r="D54">
        <v>175439</v>
      </c>
    </row>
    <row r="55" spans="1:7">
      <c s="4" t="s" r="A55">
        <v>30</v>
      </c>
      <c s="5" t="n" r="B55">
        <v>435024</v>
      </c>
      <c s="5" t="n" r="D55">
        <v>412625</v>
      </c>
    </row>
    <row r="56" spans="1:7">
      <c s="4" t="s" r="A56">
        <v>31</v>
      </c>
      <c s="5" t="n" r="B56">
        <v>190029</v>
      </c>
      <c s="5" t="n" r="D56">
        <v>199332</v>
      </c>
    </row>
    <row r="57" spans="1:7">
      <c s="4" t="s" r="A57">
        <v>32</v>
      </c>
      <c s="5" t="n" r="B57">
        <v>0</v>
      </c>
      <c s="5" t="n" r="D57">
        <v>0</v>
      </c>
    </row>
    <row r="58" spans="1:7">
      <c s="4" t="s" r="A58">
        <v>33</v>
      </c>
      <c s="5" t="n" r="B58">
        <v>719</v>
      </c>
      <c s="5" t="n" r="D58">
        <v>1487</v>
      </c>
      <c s="5" t="n" r="E58">
        <v>1872</v>
      </c>
      <c s="5" t="n" r="G58">
        <v>2727</v>
      </c>
    </row>
    <row r="59" spans="1:7">
      <c s="4" t="s" r="A59">
        <v>34</v>
      </c>
      <c s="5" t="n" r="B59">
        <v>18752</v>
      </c>
      <c s="5" t="n" r="D59">
        <v>10466</v>
      </c>
    </row>
    <row r="60" spans="1:7">
      <c s="4" t="s" r="A60">
        <v>35</v>
      </c>
      <c s="5" t="n" r="B60">
        <v>0</v>
      </c>
      <c s="5" t="n" r="D60">
        <v>4199</v>
      </c>
    </row>
    <row r="61" spans="1:7">
      <c s="4" t="s" r="A61">
        <v>36</v>
      </c>
      <c s="5" t="n" r="B61">
        <v>44347</v>
      </c>
      <c s="5" t="n" r="D61">
        <v>34414</v>
      </c>
    </row>
    <row r="62" spans="1:7">
      <c s="4" t="s" r="A62">
        <v>746</v>
      </c>
      <c s="5" t="n" r="B62">
        <v>175757</v>
      </c>
      <c s="5" t="n" r="D62">
        <v>0</v>
      </c>
    </row>
    <row r="63" spans="1:7">
      <c s="4" t="s" r="A63">
        <v>747</v>
      </c>
      <c s="5" t="n" r="B63">
        <v>0</v>
      </c>
      <c s="5" t="n" r="D63">
        <v>0</v>
      </c>
    </row>
    <row r="64" spans="1:7">
      <c s="4" t="s" r="A64">
        <v>37</v>
      </c>
      <c s="5" t="n" r="B64">
        <v>11303</v>
      </c>
      <c s="5" t="n" r="D64">
        <v>9151</v>
      </c>
    </row>
    <row r="65" spans="1:7">
      <c s="4" t="s" r="A65">
        <v>38</v>
      </c>
      <c s="5" t="n" r="B65">
        <v>3439085</v>
      </c>
      <c s="5" t="n" r="D65">
        <v>2719166</v>
      </c>
    </row>
    <row r="66" spans="1:7">
      <c s="4" t="s" r="A66">
        <v>40</v>
      </c>
      <c s="5" t="n" r="B66">
        <v>52579</v>
      </c>
      <c s="5" t="n" r="D66">
        <v>32613</v>
      </c>
    </row>
    <row r="67" spans="1:7">
      <c s="4" t="s" r="A67">
        <v>748</v>
      </c>
      <c s="5" t="n" r="B67">
        <v>0</v>
      </c>
      <c s="5" t="n" r="D67">
        <v>0</v>
      </c>
    </row>
    <row r="68" spans="1:7">
      <c s="4" t="s" r="A68">
        <v>43</v>
      </c>
      <c s="5" t="n" r="B68">
        <v>44077</v>
      </c>
      <c s="5" t="n" r="D68">
        <v>20295</v>
      </c>
    </row>
    <row r="69" spans="1:7">
      <c s="4" t="s" r="A69">
        <v>749</v>
      </c>
      <c s="5" t="n" r="B69">
        <v>0</v>
      </c>
      <c s="5" t="n" r="D69">
        <v>0</v>
      </c>
    </row>
    <row r="70" spans="1:7">
      <c s="4" t="s" r="A70">
        <v>44</v>
      </c>
      <c s="5" t="n" r="B70">
        <v>0</v>
      </c>
      <c s="5" t="n" r="D70">
        <v>160310</v>
      </c>
    </row>
    <row r="71" spans="1:7">
      <c s="4" t="s" r="A71">
        <v>45</v>
      </c>
      <c s="5" t="n" r="B71">
        <v>96656</v>
      </c>
      <c s="5" t="n" r="D71">
        <v>213218</v>
      </c>
    </row>
    <row r="72" spans="1:7">
      <c s="4" t="s" r="A72">
        <v>53</v>
      </c>
      <c s="5" t="n" r="B72">
        <v>3342429</v>
      </c>
      <c s="5" t="n" r="D72">
        <v>2505948</v>
      </c>
    </row>
    <row r="73" spans="1:7">
      <c s="4" t="s" r="A73">
        <v>54</v>
      </c>
      <c s="5" t="n" r="B73">
        <v>0</v>
      </c>
      <c s="5" t="n" r="D73">
        <v>0</v>
      </c>
    </row>
    <row r="74" spans="1:7">
      <c s="4" t="s" r="A74">
        <v>55</v>
      </c>
      <c s="5" t="n" r="B74">
        <v>3342429</v>
      </c>
      <c s="5" t="n" r="D74">
        <v>2505948</v>
      </c>
    </row>
    <row r="75" spans="1:7">
      <c s="4" t="s" r="A75">
        <v>56</v>
      </c>
      <c s="5" t="n" r="B75">
        <v>3439085</v>
      </c>
      <c s="5" t="n" r="D75">
        <v>2719166</v>
      </c>
    </row>
    <row r="76" spans="1:7">
      <c s="4" t="s" r="A76">
        <v>752</v>
      </c>
    </row>
    <row r="77" spans="1:7">
      <c s="4" t="s" r="A77">
        <v>745</v>
      </c>
      <c s="5" t="n" r="B77">
        <v>544430</v>
      </c>
      <c s="5" t="n" r="D77">
        <v>579481</v>
      </c>
    </row>
    <row r="78" spans="1:7">
      <c s="4" t="s" r="A78">
        <v>28</v>
      </c>
      <c s="5" t="n" r="B78">
        <v>28227</v>
      </c>
      <c s="5" t="n" r="D78">
        <v>206001</v>
      </c>
    </row>
    <row r="79" spans="1:7">
      <c s="4" t="s" r="A79">
        <v>29</v>
      </c>
      <c s="5" t="n" r="B79">
        <v>208097</v>
      </c>
      <c s="5" t="n" r="D79">
        <v>6359</v>
      </c>
    </row>
    <row r="80" spans="1:7">
      <c s="4" t="s" r="A80">
        <v>30</v>
      </c>
      <c s="5" t="n" r="B80">
        <v>20306</v>
      </c>
      <c s="5" t="n" r="D80">
        <v>95330</v>
      </c>
    </row>
    <row r="81" spans="1:7">
      <c s="4" t="s" r="A81">
        <v>31</v>
      </c>
      <c s="5" t="n" r="B81">
        <v>0</v>
      </c>
      <c s="5" t="n" r="D81">
        <v>0</v>
      </c>
    </row>
    <row r="82" spans="1:7">
      <c s="4" t="s" r="A82">
        <v>32</v>
      </c>
      <c s="5" t="n" r="B82">
        <v>6439</v>
      </c>
      <c s="5" t="n" r="D82">
        <v>5738</v>
      </c>
    </row>
    <row r="83" spans="1:7">
      <c s="4" t="s" r="A83">
        <v>33</v>
      </c>
      <c s="5" t="n" r="B83">
        <v>2517</v>
      </c>
      <c s="5" t="n" r="D83">
        <v>3083</v>
      </c>
      <c s="7" t="n" r="E83">
        <v>6956</v>
      </c>
      <c s="7" t="n" r="G83">
        <v>4782</v>
      </c>
    </row>
    <row r="84" spans="1:7">
      <c s="4" t="s" r="A84">
        <v>34</v>
      </c>
      <c s="5" t="n" r="B84">
        <v>1920</v>
      </c>
      <c s="5" t="n" r="D84">
        <v>1606</v>
      </c>
    </row>
    <row r="85" spans="1:7">
      <c s="4" t="s" r="A85">
        <v>35</v>
      </c>
      <c s="5" t="n" r="B85">
        <v>275</v>
      </c>
      <c s="5" t="n" r="D85">
        <v>486</v>
      </c>
    </row>
    <row r="86" spans="1:7">
      <c s="4" t="s" r="A86">
        <v>36</v>
      </c>
      <c s="5" t="n" r="B86">
        <v>11476</v>
      </c>
      <c s="5" t="n" r="D86">
        <v>12778</v>
      </c>
    </row>
    <row r="87" spans="1:7">
      <c s="4" t="s" r="A87">
        <v>746</v>
      </c>
      <c s="5" t="n" r="B87">
        <v>0</v>
      </c>
      <c s="5" t="n" r="D87">
        <v>175757</v>
      </c>
    </row>
    <row r="88" spans="1:7">
      <c s="4" t="s" r="A88">
        <v>747</v>
      </c>
      <c s="5" t="n" r="B88">
        <v>0</v>
      </c>
      <c s="5" t="n" r="D88">
        <v>0</v>
      </c>
    </row>
    <row r="89" spans="1:7">
      <c s="4" t="s" r="A89">
        <v>37</v>
      </c>
      <c s="5" t="n" r="B89">
        <v>58273</v>
      </c>
      <c s="5" t="n" r="D89">
        <v>35668</v>
      </c>
    </row>
    <row r="90" spans="1:7">
      <c s="4" t="s" r="A90">
        <v>38</v>
      </c>
      <c s="5" t="n" r="B90">
        <v>881960</v>
      </c>
      <c s="5" t="n" r="D90">
        <v>1122287</v>
      </c>
    </row>
    <row r="91" spans="1:7">
      <c s="4" t="s" r="A91">
        <v>40</v>
      </c>
      <c s="5" t="n" r="B91">
        <v>4914</v>
      </c>
      <c s="5" t="n" r="D91">
        <v>6738</v>
      </c>
    </row>
    <row r="92" spans="1:7">
      <c s="4" t="s" r="A92">
        <v>748</v>
      </c>
      <c s="5" t="n" r="B92">
        <v>0</v>
      </c>
      <c s="5" t="n" r="D92">
        <v>0</v>
      </c>
    </row>
    <row r="93" spans="1:7">
      <c s="4" t="s" r="A93">
        <v>43</v>
      </c>
      <c s="5" t="n" r="B93">
        <v>7919</v>
      </c>
      <c s="5" t="n" r="D93">
        <v>4578</v>
      </c>
    </row>
    <row r="94" spans="1:7">
      <c s="4" t="s" r="A94">
        <v>749</v>
      </c>
      <c s="5" t="n" r="B94">
        <v>175757</v>
      </c>
      <c s="5" t="n" r="D94">
        <v>175757</v>
      </c>
    </row>
    <row r="95" spans="1:7">
      <c s="4" t="s" r="A95">
        <v>44</v>
      </c>
      <c s="5" t="n" r="B95">
        <v>316455</v>
      </c>
      <c s="5" t="n" r="D95">
        <v>325213</v>
      </c>
    </row>
    <row r="96" spans="1:7">
      <c s="4" t="s" r="A96">
        <v>45</v>
      </c>
      <c s="5" t="n" r="B96">
        <v>505045</v>
      </c>
      <c s="5" t="n" r="D96">
        <v>512286</v>
      </c>
    </row>
    <row r="97" spans="1:7">
      <c s="4" t="s" r="A97">
        <v>53</v>
      </c>
      <c s="5" t="n" r="B97">
        <v>376538</v>
      </c>
      <c s="5" t="n" r="D97">
        <v>609624</v>
      </c>
    </row>
    <row r="98" spans="1:7">
      <c s="4" t="s" r="A98">
        <v>54</v>
      </c>
      <c s="5" t="n" r="B98">
        <v>377</v>
      </c>
      <c s="5" t="n" r="D98">
        <v>377</v>
      </c>
    </row>
    <row r="99" spans="1:7">
      <c s="4" t="s" r="A99">
        <v>55</v>
      </c>
      <c s="5" t="n" r="B99">
        <v>376915</v>
      </c>
      <c s="5" t="n" r="D99">
        <v>610001</v>
      </c>
    </row>
    <row r="100" spans="1:7">
      <c s="4" t="s" r="A100">
        <v>56</v>
      </c>
      <c s="5" t="n" r="B100">
        <v>881960</v>
      </c>
      <c s="5" t="n" r="D100">
        <v>1122287</v>
      </c>
    </row>
    <row r="101" spans="1:7">
      <c s="4" t="s" r="A101">
        <v>753</v>
      </c>
    </row>
    <row r="102" spans="1:7">
      <c s="4" t="s" r="A102">
        <v>745</v>
      </c>
      <c s="5" t="n" r="B102">
        <v>0</v>
      </c>
      <c s="5" t="n" r="D102">
        <v>0</v>
      </c>
    </row>
    <row r="103" spans="1:7">
      <c s="4" t="s" r="A103">
        <v>28</v>
      </c>
      <c s="5" t="n" r="B103">
        <v>0</v>
      </c>
      <c s="5" t="n" r="D103">
        <v>0</v>
      </c>
    </row>
    <row r="104" spans="1:7">
      <c s="4" t="s" r="A104">
        <v>29</v>
      </c>
      <c s="5" t="n" r="B104">
        <v>0</v>
      </c>
      <c s="5" t="n" r="D104">
        <v>0</v>
      </c>
    </row>
    <row r="105" spans="1:7">
      <c s="4" t="s" r="A105">
        <v>30</v>
      </c>
      <c s="5" t="n" r="B105">
        <v>0</v>
      </c>
      <c s="5" t="n" r="D105">
        <v>0</v>
      </c>
    </row>
    <row r="106" spans="1:7">
      <c s="4" t="s" r="A106">
        <v>31</v>
      </c>
      <c s="5" t="n" r="B106">
        <v>0</v>
      </c>
      <c s="5" t="n" r="D106">
        <v>0</v>
      </c>
    </row>
    <row r="107" spans="1:7">
      <c s="4" t="s" r="A107">
        <v>32</v>
      </c>
      <c s="5" t="n" r="B107">
        <v>0</v>
      </c>
      <c s="5" t="n" r="D107">
        <v>0</v>
      </c>
    </row>
    <row r="108" spans="1:7">
      <c s="4" t="s" r="A108">
        <v>33</v>
      </c>
      <c s="5" t="n" r="B108">
        <v>0</v>
      </c>
      <c s="5" t="n" r="D108">
        <v>0</v>
      </c>
    </row>
    <row r="109" spans="1:7">
      <c s="4" t="s" r="A109">
        <v>34</v>
      </c>
      <c s="5" t="n" r="B109">
        <v>0</v>
      </c>
      <c s="5" t="n" r="D109">
        <v>0</v>
      </c>
    </row>
    <row r="110" spans="1:7">
      <c s="4" t="s" r="A110">
        <v>35</v>
      </c>
      <c s="5" t="n" r="B110">
        <v>0</v>
      </c>
      <c s="5" t="n" r="D110">
        <v>0</v>
      </c>
    </row>
    <row r="111" spans="1:7">
      <c s="4" t="s" r="A111">
        <v>36</v>
      </c>
      <c s="5" t="n" r="B111">
        <v>0</v>
      </c>
      <c s="5" t="n" r="D111">
        <v>0</v>
      </c>
    </row>
    <row r="112" spans="1:7">
      <c s="4" t="s" r="A112">
        <v>746</v>
      </c>
      <c s="5" t="n" r="B112">
        <v>-175757</v>
      </c>
      <c s="5" t="n" r="D112">
        <v>-175757</v>
      </c>
    </row>
    <row r="113" spans="1:7">
      <c s="4" t="s" r="A113">
        <v>747</v>
      </c>
      <c s="5" t="n" r="B113">
        <v>-3718967</v>
      </c>
      <c s="5" t="n" r="D113">
        <v>-3115572</v>
      </c>
    </row>
    <row r="114" spans="1:7">
      <c s="4" t="s" r="A114">
        <v>37</v>
      </c>
      <c s="5" t="n" r="B114">
        <v>0</v>
      </c>
      <c s="5" t="n" r="D114">
        <v>0</v>
      </c>
    </row>
    <row r="115" spans="1:7">
      <c s="4" t="s" r="A115">
        <v>38</v>
      </c>
      <c s="5" t="n" r="B115">
        <v>-3894724</v>
      </c>
      <c s="5" t="n" r="D115">
        <v>-3291329</v>
      </c>
    </row>
    <row r="116" spans="1:7">
      <c s="4" t="s" r="A116">
        <v>40</v>
      </c>
      <c s="5" t="n" r="B116">
        <v>0</v>
      </c>
      <c s="5" t="n" r="D116">
        <v>0</v>
      </c>
    </row>
    <row r="117" spans="1:7">
      <c s="4" t="s" r="A117">
        <v>748</v>
      </c>
      <c s="5" t="n" r="B117">
        <v>0</v>
      </c>
      <c s="5" t="n" r="D117">
        <v>0</v>
      </c>
    </row>
    <row r="118" spans="1:7">
      <c s="4" t="s" r="A118">
        <v>43</v>
      </c>
      <c s="5" t="n" r="B118">
        <v>0</v>
      </c>
      <c s="5" t="n" r="D118">
        <v>0</v>
      </c>
    </row>
    <row r="119" spans="1:7">
      <c s="4" t="s" r="A119">
        <v>749</v>
      </c>
      <c s="5" t="n" r="B119">
        <v>-175757</v>
      </c>
      <c s="5" t="n" r="D119">
        <v>-175757</v>
      </c>
    </row>
    <row r="120" spans="1:7">
      <c s="4" t="s" r="A120">
        <v>44</v>
      </c>
      <c s="5" t="n" r="B120">
        <v>0</v>
      </c>
      <c s="5" t="n" r="D120">
        <v>0</v>
      </c>
    </row>
    <row r="121" spans="1:7">
      <c s="4" t="s" r="A121">
        <v>45</v>
      </c>
      <c s="5" t="n" r="B121">
        <v>-175757</v>
      </c>
      <c s="5" t="n" r="D121">
        <v>-175757</v>
      </c>
    </row>
    <row r="122" spans="1:7">
      <c s="4" t="s" r="A122">
        <v>53</v>
      </c>
      <c s="5" t="n" r="B122">
        <v>-3718967</v>
      </c>
      <c s="5" t="n" r="D122">
        <v>-3115572</v>
      </c>
    </row>
    <row r="123" spans="1:7">
      <c s="4" t="s" r="A123">
        <v>54</v>
      </c>
      <c s="5" t="n" r="B123">
        <v>0</v>
      </c>
      <c s="5" t="n" r="D123">
        <v>0</v>
      </c>
    </row>
    <row r="124" spans="1:7">
      <c s="4" t="s" r="A124">
        <v>55</v>
      </c>
      <c s="5" t="n" r="B124">
        <v>-3718967</v>
      </c>
      <c s="5" t="n" r="D124">
        <v>-3115572</v>
      </c>
    </row>
    <row r="125" spans="1:7">
      <c s="4" t="s" r="A125">
        <v>56</v>
      </c>
      <c s="7" t="n" r="B125">
        <v>-3894724</v>
      </c>
      <c s="7" t="n" r="D125">
        <v>-329132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54</v>
      </c>
      <c s="2" t="s" r="B1">
        <v>72</v>
      </c>
      <c s="2" t="s" r="D1">
        <v>1</v>
      </c>
    </row>
    <row r="2" spans="1:5">
      <c s="2" t="s" r="B2">
        <v>2</v>
      </c>
      <c s="2" t="s" r="C2">
        <v>73</v>
      </c>
      <c s="2" t="s" r="D2">
        <v>2</v>
      </c>
      <c s="2" t="s" r="E2">
        <v>73</v>
      </c>
    </row>
    <row r="3" spans="1:5">
      <c s="4" t="s" r="A3">
        <v>74</v>
      </c>
      <c s="7" t="n" r="B3">
        <v>85706</v>
      </c>
      <c s="7" t="n" r="C3">
        <v>74410</v>
      </c>
      <c s="7" t="n" r="D3">
        <v>240306</v>
      </c>
      <c s="7" t="n" r="E3">
        <v>210759</v>
      </c>
    </row>
    <row r="4" spans="1:5">
      <c s="4" t="s" r="A4">
        <v>75</v>
      </c>
      <c s="5" t="n" r="B4">
        <v>3718</v>
      </c>
      <c s="5" t="n" r="C4">
        <v>4486</v>
      </c>
      <c s="5" t="n" r="D4">
        <v>11986</v>
      </c>
      <c s="5" t="n" r="E4">
        <v>13355</v>
      </c>
    </row>
    <row r="5" spans="1:5">
      <c s="4" t="s" r="A5">
        <v>76</v>
      </c>
      <c s="5" t="n" r="B5">
        <v>718</v>
      </c>
      <c s="5" t="n" r="C5">
        <v>345</v>
      </c>
      <c s="5" t="n" r="D5">
        <v>2416</v>
      </c>
      <c s="5" t="n" r="E5">
        <v>706</v>
      </c>
    </row>
    <row r="6" spans="1:5">
      <c s="4" t="s" r="A6">
        <v>77</v>
      </c>
      <c s="5" t="n" r="B6">
        <v>18193</v>
      </c>
      <c s="5" t="n" r="C6">
        <v>19497</v>
      </c>
      <c s="5" t="n" r="D6">
        <v>54321</v>
      </c>
      <c s="5" t="n" r="E6">
        <v>55561</v>
      </c>
    </row>
    <row r="7" spans="1:5">
      <c s="4" t="s" r="A7">
        <v>755</v>
      </c>
      <c s="5" t="n" r="B7">
        <v>0</v>
      </c>
      <c s="5" t="n" r="C7">
        <v>0</v>
      </c>
      <c s="5" t="n" r="D7">
        <v>0</v>
      </c>
      <c s="5" t="n" r="E7">
        <v>0</v>
      </c>
    </row>
    <row r="8" spans="1:5">
      <c s="4" t="s" r="A8">
        <v>756</v>
      </c>
      <c s="5" t="n" r="B8">
        <v>0</v>
      </c>
      <c s="5" t="n" r="C8">
        <v>0</v>
      </c>
      <c s="5" t="n" r="D8">
        <v>0</v>
      </c>
      <c s="5" t="n" r="E8">
        <v>0</v>
      </c>
    </row>
    <row r="9" spans="1:5">
      <c s="4" t="s" r="A9">
        <v>78</v>
      </c>
      <c s="5" t="n" r="B9">
        <v>108335</v>
      </c>
      <c s="5" t="n" r="C9">
        <v>98738</v>
      </c>
      <c s="5" t="n" r="D9">
        <v>309029</v>
      </c>
      <c s="5" t="n" r="E9">
        <v>280381</v>
      </c>
    </row>
    <row r="10" spans="1:5">
      <c s="4" t="s" r="A10">
        <v>757</v>
      </c>
      <c s="5" t="n" r="B10">
        <v>0</v>
      </c>
      <c s="5" t="n" r="C10">
        <v>0</v>
      </c>
      <c s="5" t="n" r="D10">
        <v>0</v>
      </c>
      <c s="5" t="n" r="E10">
        <v>0</v>
      </c>
    </row>
    <row r="11" spans="1:5">
      <c s="4" t="s" r="A11">
        <v>79</v>
      </c>
      <c s="5" t="n" r="B11">
        <v>5496</v>
      </c>
      <c s="5" t="n" r="C11">
        <v>5948</v>
      </c>
      <c s="5" t="n" r="D11">
        <v>17623</v>
      </c>
      <c s="5" t="n" r="E11">
        <v>17936</v>
      </c>
    </row>
    <row r="12" spans="1:5">
      <c s="4" t="s" r="A12">
        <v>758</v>
      </c>
      <c s="5" t="n" r="B12">
        <v>0</v>
      </c>
      <c s="5" t="n" r="C12">
        <v>0</v>
      </c>
      <c s="5" t="n" r="D12">
        <v>0</v>
      </c>
      <c s="5" t="n" r="E12">
        <v>0</v>
      </c>
    </row>
    <row r="13" spans="1:5">
      <c s="4" t="s" r="A13">
        <v>80</v>
      </c>
      <c s="5" t="n" r="B13">
        <v>221</v>
      </c>
      <c s="5" t="n" r="C13">
        <v>248</v>
      </c>
      <c s="5" t="n" r="D13">
        <v>533</v>
      </c>
      <c s="5" t="n" r="E13">
        <v>566</v>
      </c>
    </row>
    <row r="14" spans="1:5">
      <c s="4" t="s" r="A14">
        <v>81</v>
      </c>
      <c s="5" t="n" r="B14">
        <v>7482</v>
      </c>
      <c s="5" t="n" r="C14">
        <v>6719</v>
      </c>
      <c s="5" t="n" r="D14">
        <v>22920</v>
      </c>
      <c s="5" t="n" r="E14">
        <v>21260</v>
      </c>
    </row>
    <row r="15" spans="1:5">
      <c s="4" t="s" r="A15">
        <v>82</v>
      </c>
      <c s="5" t="n" r="B15">
        <v>0</v>
      </c>
      <c s="5" t="n" r="C15">
        <v>0</v>
      </c>
      <c s="5" t="n" r="D15">
        <v>18578</v>
      </c>
      <c s="5" t="n" r="E15">
        <v>0</v>
      </c>
    </row>
    <row r="16" spans="1:5">
      <c s="4" t="s" r="A16">
        <v>83</v>
      </c>
      <c s="5" t="n" r="B16">
        <v>18</v>
      </c>
      <c s="5" t="n" r="C16">
        <v>0</v>
      </c>
      <c s="5" t="n" r="D16">
        <v>261</v>
      </c>
      <c s="5" t="n" r="E16">
        <v>0</v>
      </c>
    </row>
    <row r="17" spans="1:5">
      <c s="4" t="s" r="A17">
        <v>84</v>
      </c>
      <c s="5" t="n" r="B17">
        <v>20529</v>
      </c>
      <c s="5" t="n" r="C17">
        <v>20801</v>
      </c>
      <c s="5" t="n" r="D17">
        <v>59123</v>
      </c>
      <c s="5" t="n" r="E17">
        <v>61254</v>
      </c>
    </row>
    <row r="18" spans="1:5">
      <c s="4" t="s" r="A18">
        <v>759</v>
      </c>
      <c s="5" t="n" r="B18">
        <v>0</v>
      </c>
      <c s="5" t="n" r="C18">
        <v>0</v>
      </c>
      <c s="5" t="n" r="D18">
        <v>0</v>
      </c>
      <c s="5" t="n" r="E18">
        <v>0</v>
      </c>
    </row>
    <row r="19" spans="1:5">
      <c s="4" t="s" r="A19">
        <v>85</v>
      </c>
      <c s="5" t="n" r="B19">
        <v>783</v>
      </c>
      <c s="5" t="n" r="C19">
        <v>369</v>
      </c>
      <c s="5" t="n" r="D19">
        <v>6818</v>
      </c>
      <c s="5" t="n" r="E19">
        <v>1321</v>
      </c>
    </row>
    <row r="20" spans="1:5">
      <c s="4" t="s" r="A20">
        <v>86</v>
      </c>
      <c s="5" t="n" r="B20">
        <v>0</v>
      </c>
      <c s="5" t="n" r="C20">
        <v>3777</v>
      </c>
      <c s="5" t="n" r="D20">
        <v>0</v>
      </c>
      <c s="5" t="n" r="E20">
        <v>3777</v>
      </c>
    </row>
    <row r="21" spans="1:5">
      <c s="4" t="s" r="A21">
        <v>87</v>
      </c>
      <c s="5" t="n" r="B21">
        <v>23498</v>
      </c>
      <c s="5" t="n" r="C21">
        <v>17421</v>
      </c>
      <c s="5" t="n" r="D21">
        <v>64702</v>
      </c>
      <c s="5" t="n" r="E21">
        <v>48750</v>
      </c>
    </row>
    <row r="22" spans="1:5">
      <c s="4" t="s" r="A22">
        <v>88</v>
      </c>
      <c s="5" t="n" r="B22">
        <v>50308</v>
      </c>
      <c s="5" t="n" r="C22">
        <v>43455</v>
      </c>
      <c s="5" t="n" r="D22">
        <v>118471</v>
      </c>
      <c s="5" t="n" r="E22">
        <v>125517</v>
      </c>
    </row>
    <row r="23" spans="1:5">
      <c s="4" t="s" r="A23">
        <v>89</v>
      </c>
      <c s="5" t="n" r="B23">
        <v>339</v>
      </c>
      <c s="5" t="n" r="C23">
        <v>300</v>
      </c>
      <c s="5" t="n" r="D23">
        <v>701</v>
      </c>
      <c s="5" t="n" r="E23">
        <v>878</v>
      </c>
    </row>
    <row r="24" spans="1:5">
      <c s="4" t="s" r="A24">
        <v>90</v>
      </c>
      <c s="5" t="n" r="B24">
        <v>-95</v>
      </c>
      <c s="5" t="n" r="C24">
        <v>0</v>
      </c>
      <c s="5" t="n" r="D24">
        <v>23829</v>
      </c>
      <c s="5" t="n" r="E24">
        <v>330</v>
      </c>
    </row>
    <row r="25" spans="1:5">
      <c s="4" t="s" r="A25">
        <v>146</v>
      </c>
      <c s="5" t="n" r="B25">
        <v>0</v>
      </c>
      <c s="5" t="n" r="C25">
        <v>0</v>
      </c>
      <c s="5" t="n" r="D25">
        <v>0</v>
      </c>
      <c s="5" t="n" r="E25">
        <v>220</v>
      </c>
    </row>
    <row r="26" spans="1:5">
      <c s="4" t="s" r="A26">
        <v>92</v>
      </c>
      <c s="5" t="n" r="B26">
        <v>50552</v>
      </c>
      <c s="5" t="n" r="C26">
        <v>43755</v>
      </c>
      <c s="5" t="n" r="D26">
        <v>143001</v>
      </c>
      <c s="5" t="n" r="E26">
        <v>126945</v>
      </c>
    </row>
    <row r="27" spans="1:5">
      <c s="4" t="s" r="A27">
        <v>93</v>
      </c>
      <c s="5" t="n" r="B27">
        <v>498</v>
      </c>
      <c s="5" t="n" r="C27">
        <v>1047</v>
      </c>
      <c s="5" t="n" r="D27">
        <v>1418</v>
      </c>
      <c s="5" t="n" r="E27">
        <v>3332</v>
      </c>
    </row>
    <row r="28" spans="1:5">
      <c s="4" t="s" r="A28">
        <v>94</v>
      </c>
      <c s="5" t="n" r="B28">
        <v>50054</v>
      </c>
      <c s="5" t="n" r="C28">
        <v>42708</v>
      </c>
      <c s="5" t="n" r="D28">
        <v>141583</v>
      </c>
      <c s="5" t="n" r="E28">
        <v>123613</v>
      </c>
    </row>
    <row r="29" spans="1:5">
      <c s="4" t="s" r="A29">
        <v>96</v>
      </c>
      <c s="5" t="n" r="B29">
        <v>141</v>
      </c>
      <c s="5" t="n" r="C29">
        <v>-3</v>
      </c>
      <c s="5" t="n" r="D29">
        <v>199</v>
      </c>
      <c s="5" t="n" r="E29">
        <v>8</v>
      </c>
    </row>
    <row r="30" spans="1:5">
      <c s="4" t="s" r="A30">
        <v>97</v>
      </c>
      <c s="5" t="n" r="B30">
        <v>0</v>
      </c>
      <c s="5" t="n" r="C30">
        <v>0</v>
      </c>
      <c s="5" t="n" r="D30">
        <v>0</v>
      </c>
      <c s="5" t="n" r="E30">
        <v>3376</v>
      </c>
    </row>
    <row r="31" spans="1:5">
      <c s="4" t="s" r="A31">
        <v>98</v>
      </c>
      <c s="5" t="n" r="B31">
        <v>50195</v>
      </c>
      <c s="5" t="n" r="C31">
        <v>42705</v>
      </c>
      <c s="5" t="n" r="D31">
        <v>141782</v>
      </c>
      <c s="5" t="n" r="E31">
        <v>126997</v>
      </c>
    </row>
    <row r="32" spans="1:5">
      <c s="4" t="s" r="A32">
        <v>98</v>
      </c>
      <c s="5" t="n" r="B32">
        <v>50195</v>
      </c>
      <c s="5" t="n" r="C32">
        <v>42705</v>
      </c>
      <c s="5" t="n" r="D32">
        <v>141782</v>
      </c>
      <c s="5" t="n" r="E32">
        <v>126997</v>
      </c>
    </row>
    <row r="33" spans="1:5">
      <c s="4" t="s" r="A33">
        <v>760</v>
      </c>
      <c s="5" t="n" r="B33">
        <v>-5951</v>
      </c>
      <c s="5" t="n" r="C33">
        <v>-5952</v>
      </c>
      <c s="5" t="n" r="D33">
        <v>-17855</v>
      </c>
      <c s="5" t="n" r="E33">
        <v>-17856</v>
      </c>
    </row>
    <row r="34" spans="1:5">
      <c s="4" t="s" r="A34">
        <v>100</v>
      </c>
      <c s="5" t="n" r="B34">
        <v>44244</v>
      </c>
      <c s="5" t="n" r="C34">
        <v>36753</v>
      </c>
      <c s="5" t="n" r="D34">
        <v>123927</v>
      </c>
      <c s="5" t="n" r="E34">
        <v>109141</v>
      </c>
    </row>
    <row r="35" spans="1:5">
      <c s="4" t="s" r="A35">
        <v>761</v>
      </c>
      <c s="5" t="n" r="B35">
        <v>47315</v>
      </c>
      <c s="5" t="n" r="C35">
        <v>42036</v>
      </c>
      <c s="5" t="n" r="D35">
        <v>134626</v>
      </c>
      <c s="5" t="n" r="E35">
        <v>123361</v>
      </c>
    </row>
    <row r="36" spans="1:5">
      <c s="4" t="s" r="A36">
        <v>750</v>
      </c>
    </row>
    <row r="37" spans="1:5">
      <c s="4" t="s" r="A37">
        <v>74</v>
      </c>
      <c s="5" t="n" r="B37">
        <v>0</v>
      </c>
      <c s="5" t="n" r="C37">
        <v>0</v>
      </c>
      <c s="5" t="n" r="D37">
        <v>0</v>
      </c>
      <c s="5" t="n" r="E37">
        <v>0</v>
      </c>
    </row>
    <row r="38" spans="1:5">
      <c s="4" t="s" r="A38">
        <v>75</v>
      </c>
      <c s="5" t="n" r="B38">
        <v>0</v>
      </c>
      <c s="5" t="n" r="C38">
        <v>0</v>
      </c>
      <c s="5" t="n" r="D38">
        <v>0</v>
      </c>
      <c s="5" t="n" r="E38">
        <v>0</v>
      </c>
    </row>
    <row r="39" spans="1:5">
      <c s="4" t="s" r="A39">
        <v>76</v>
      </c>
      <c s="5" t="n" r="B39">
        <v>0</v>
      </c>
      <c s="5" t="n" r="C39">
        <v>0</v>
      </c>
      <c s="5" t="n" r="D39">
        <v>0</v>
      </c>
      <c s="5" t="n" r="E39">
        <v>0</v>
      </c>
    </row>
    <row r="40" spans="1:5">
      <c s="4" t="s" r="A40">
        <v>77</v>
      </c>
      <c s="5" t="n" r="B40">
        <v>212</v>
      </c>
      <c s="5" t="n" r="C40">
        <v>187</v>
      </c>
      <c s="5" t="n" r="D40">
        <v>636</v>
      </c>
      <c s="5" t="n" r="E40">
        <v>562</v>
      </c>
    </row>
    <row r="41" spans="1:5">
      <c s="4" t="s" r="A41">
        <v>755</v>
      </c>
      <c s="5" t="n" r="B41">
        <v>665</v>
      </c>
      <c s="5" t="n" r="C41">
        <v>788</v>
      </c>
      <c s="5" t="n" r="D41">
        <v>2062</v>
      </c>
      <c s="5" t="n" r="E41">
        <v>2366</v>
      </c>
    </row>
    <row r="42" spans="1:5">
      <c s="4" t="s" r="A42">
        <v>756</v>
      </c>
      <c s="5" t="n" r="B42">
        <v>0</v>
      </c>
      <c s="5" t="n" r="C42">
        <v>0</v>
      </c>
      <c s="5" t="n" r="D42">
        <v>111</v>
      </c>
      <c s="5" t="n" r="E42">
        <v>0</v>
      </c>
    </row>
    <row r="43" spans="1:5">
      <c s="4" t="s" r="A43">
        <v>78</v>
      </c>
      <c s="5" t="n" r="B43">
        <v>877</v>
      </c>
      <c s="5" t="n" r="C43">
        <v>975</v>
      </c>
      <c s="5" t="n" r="D43">
        <v>2809</v>
      </c>
      <c s="5" t="n" r="E43">
        <v>2928</v>
      </c>
    </row>
    <row r="44" spans="1:5">
      <c s="4" t="s" r="A44">
        <v>757</v>
      </c>
      <c s="5" t="n" r="B44">
        <v>71740</v>
      </c>
      <c s="5" t="n" r="C44">
        <v>58203</v>
      </c>
      <c s="5" t="n" r="D44">
        <v>224052</v>
      </c>
      <c s="5" t="n" r="E44">
        <v>172970</v>
      </c>
    </row>
    <row r="45" spans="1:5">
      <c s="4" t="s" r="A45">
        <v>79</v>
      </c>
      <c s="5" t="n" r="B45">
        <v>0</v>
      </c>
      <c s="5" t="n" r="C45">
        <v>0</v>
      </c>
      <c s="5" t="n" r="D45">
        <v>0</v>
      </c>
      <c s="5" t="n" r="E45">
        <v>-1</v>
      </c>
    </row>
    <row r="46" spans="1:5">
      <c s="4" t="s" r="A46">
        <v>758</v>
      </c>
      <c s="5" t="n" r="B46">
        <v>0</v>
      </c>
      <c s="5" t="n" r="C46">
        <v>0</v>
      </c>
      <c s="5" t="n" r="D46">
        <v>0</v>
      </c>
      <c s="5" t="n" r="E46">
        <v>0</v>
      </c>
    </row>
    <row r="47" spans="1:5">
      <c s="4" t="s" r="A47">
        <v>80</v>
      </c>
      <c s="5" t="n" r="B47">
        <v>0</v>
      </c>
      <c s="5" t="n" r="C47">
        <v>0</v>
      </c>
      <c s="5" t="n" r="D47">
        <v>0</v>
      </c>
      <c s="5" t="n" r="E47">
        <v>0</v>
      </c>
    </row>
    <row r="48" spans="1:5">
      <c s="4" t="s" r="A48">
        <v>81</v>
      </c>
      <c s="5" t="n" r="B48">
        <v>0</v>
      </c>
      <c s="5" t="n" r="C48">
        <v>0</v>
      </c>
      <c s="5" t="n" r="D48">
        <v>0</v>
      </c>
      <c s="5" t="n" r="E48">
        <v>0</v>
      </c>
    </row>
    <row r="49" spans="1:5">
      <c s="4" t="s" r="A49">
        <v>82</v>
      </c>
      <c s="5" t="n" r="D49">
        <v>18578</v>
      </c>
    </row>
    <row r="50" spans="1:5">
      <c s="4" t="s" r="A50">
        <v>83</v>
      </c>
      <c s="5" t="n" r="B50">
        <v>0</v>
      </c>
      <c s="5" t="n" r="D50">
        <v>243</v>
      </c>
    </row>
    <row r="51" spans="1:5">
      <c s="4" t="s" r="A51">
        <v>84</v>
      </c>
      <c s="5" t="n" r="B51">
        <v>20843</v>
      </c>
      <c s="5" t="n" r="C51">
        <v>15787</v>
      </c>
      <c s="5" t="n" r="D51">
        <v>57027</v>
      </c>
      <c s="5" t="n" r="E51">
        <v>47222</v>
      </c>
    </row>
    <row r="52" spans="1:5">
      <c s="4" t="s" r="A52">
        <v>759</v>
      </c>
      <c s="5" t="n" r="B52">
        <v>0</v>
      </c>
      <c s="5" t="n" r="C52">
        <v>0</v>
      </c>
      <c s="5" t="n" r="D52">
        <v>0</v>
      </c>
      <c s="5" t="n" r="E52">
        <v>0</v>
      </c>
    </row>
    <row r="53" spans="1:5">
      <c s="4" t="s" r="A53">
        <v>85</v>
      </c>
      <c s="5" t="n" r="B53">
        <v>746</v>
      </c>
      <c s="5" t="n" r="C53">
        <v>292</v>
      </c>
      <c s="5" t="n" r="D53">
        <v>6482</v>
      </c>
      <c s="5" t="n" r="E53">
        <v>483</v>
      </c>
    </row>
    <row r="54" spans="1:5">
      <c s="4" t="s" r="A54">
        <v>86</v>
      </c>
      <c s="5" t="n" r="C54">
        <v>0</v>
      </c>
      <c s="5" t="n" r="E54">
        <v>0</v>
      </c>
    </row>
    <row r="55" spans="1:5">
      <c s="4" t="s" r="A55">
        <v>87</v>
      </c>
      <c s="5" t="n" r="B55">
        <v>422</v>
      </c>
      <c s="5" t="n" r="C55">
        <v>274</v>
      </c>
      <c s="5" t="n" r="D55">
        <v>1200</v>
      </c>
      <c s="5" t="n" r="E55">
        <v>823</v>
      </c>
    </row>
    <row r="56" spans="1:5">
      <c s="4" t="s" r="A56">
        <v>88</v>
      </c>
      <c s="5" t="n" r="B56">
        <v>50606</v>
      </c>
      <c s="5" t="n" r="C56">
        <v>42825</v>
      </c>
      <c s="5" t="n" r="D56">
        <v>143331</v>
      </c>
      <c s="5" t="n" r="E56">
        <v>127371</v>
      </c>
    </row>
    <row r="57" spans="1:5">
      <c s="4" t="s" r="A57">
        <v>89</v>
      </c>
      <c s="5" t="n" r="B57">
        <v>0</v>
      </c>
      <c s="5" t="n" r="C57">
        <v>0</v>
      </c>
      <c s="5" t="n" r="D57">
        <v>0</v>
      </c>
      <c s="5" t="n" r="E57">
        <v>0</v>
      </c>
    </row>
    <row r="58" spans="1:5">
      <c s="4" t="s" r="A58">
        <v>90</v>
      </c>
      <c s="5" t="n" r="B58">
        <v>0</v>
      </c>
      <c s="5" t="n" r="D58">
        <v>0</v>
      </c>
      <c s="5" t="n" r="E58">
        <v>0</v>
      </c>
    </row>
    <row r="59" spans="1:5">
      <c s="4" t="s" r="A59">
        <v>146</v>
      </c>
      <c s="5" t="n" r="E59">
        <v>0</v>
      </c>
    </row>
    <row r="60" spans="1:5">
      <c s="4" t="s" r="A60">
        <v>92</v>
      </c>
      <c s="5" t="n" r="B60">
        <v>50606</v>
      </c>
      <c s="5" t="n" r="C60">
        <v>42825</v>
      </c>
      <c s="5" t="n" r="D60">
        <v>143331</v>
      </c>
      <c s="5" t="n" r="E60">
        <v>127371</v>
      </c>
    </row>
    <row r="61" spans="1:5">
      <c s="4" t="s" r="A61">
        <v>93</v>
      </c>
      <c s="5" t="n" r="B61">
        <v>411</v>
      </c>
      <c s="5" t="n" r="C61">
        <v>120</v>
      </c>
      <c s="5" t="n" r="D61">
        <v>1549</v>
      </c>
      <c s="5" t="n" r="E61">
        <v>374</v>
      </c>
    </row>
    <row r="62" spans="1:5">
      <c s="4" t="s" r="A62">
        <v>94</v>
      </c>
      <c s="5" t="n" r="B62">
        <v>50195</v>
      </c>
      <c s="5" t="n" r="C62">
        <v>42705</v>
      </c>
      <c s="5" t="n" r="D62">
        <v>141782</v>
      </c>
      <c s="5" t="n" r="E62">
        <v>126997</v>
      </c>
    </row>
    <row r="63" spans="1:5">
      <c s="4" t="s" r="A63">
        <v>96</v>
      </c>
      <c s="5" t="n" r="B63">
        <v>0</v>
      </c>
      <c s="5" t="n" r="C63">
        <v>0</v>
      </c>
      <c s="5" t="n" r="D63">
        <v>0</v>
      </c>
      <c s="5" t="n" r="E63">
        <v>0</v>
      </c>
    </row>
    <row r="64" spans="1:5">
      <c s="4" t="s" r="A64">
        <v>97</v>
      </c>
      <c s="5" t="n" r="E64">
        <v>0</v>
      </c>
    </row>
    <row r="65" spans="1:5">
      <c s="4" t="s" r="A65">
        <v>98</v>
      </c>
      <c s="5" t="n" r="B65">
        <v>50195</v>
      </c>
      <c s="5" t="n" r="C65">
        <v>42705</v>
      </c>
      <c s="5" t="n" r="D65">
        <v>141782</v>
      </c>
      <c s="5" t="n" r="E65">
        <v>126997</v>
      </c>
    </row>
    <row r="66" spans="1:5">
      <c s="4" t="s" r="A66">
        <v>760</v>
      </c>
      <c s="5" t="n" r="B66">
        <v>-5951</v>
      </c>
      <c s="5" t="n" r="C66">
        <v>-5952</v>
      </c>
      <c s="5" t="n" r="D66">
        <v>-17855</v>
      </c>
      <c s="5" t="n" r="E66">
        <v>-17856</v>
      </c>
    </row>
    <row r="67" spans="1:5">
      <c s="4" t="s" r="A67">
        <v>100</v>
      </c>
      <c s="5" t="n" r="B67">
        <v>44244</v>
      </c>
      <c s="5" t="n" r="C67">
        <v>36753</v>
      </c>
      <c s="5" t="n" r="D67">
        <v>123927</v>
      </c>
      <c s="5" t="n" r="E67">
        <v>109141</v>
      </c>
    </row>
    <row r="68" spans="1:5">
      <c s="4" t="s" r="A68">
        <v>761</v>
      </c>
      <c s="5" t="n" r="B68">
        <v>47315</v>
      </c>
      <c s="5" t="n" r="C68">
        <v>42036</v>
      </c>
      <c s="5" t="n" r="D68">
        <v>134626</v>
      </c>
      <c s="5" t="n" r="E68">
        <v>123361</v>
      </c>
    </row>
    <row r="69" spans="1:5">
      <c s="4" t="s" r="A69">
        <v>751</v>
      </c>
    </row>
    <row r="70" spans="1:5">
      <c s="4" t="s" r="A70">
        <v>74</v>
      </c>
      <c s="5" t="n" r="B70">
        <v>67640</v>
      </c>
      <c s="5" t="n" r="C70">
        <v>54798</v>
      </c>
      <c s="5" t="n" r="D70">
        <v>184790</v>
      </c>
      <c s="5" t="n" r="E70">
        <v>155279</v>
      </c>
    </row>
    <row r="71" spans="1:5">
      <c s="4" t="s" r="A71">
        <v>75</v>
      </c>
      <c s="5" t="n" r="B71">
        <v>1254</v>
      </c>
      <c s="5" t="n" r="C71">
        <v>1405</v>
      </c>
      <c s="5" t="n" r="D71">
        <v>3928</v>
      </c>
      <c s="5" t="n" r="E71">
        <v>3958</v>
      </c>
    </row>
    <row r="72" spans="1:5">
      <c s="4" t="s" r="A72">
        <v>76</v>
      </c>
      <c s="5" t="n" r="B72">
        <v>1</v>
      </c>
      <c s="5" t="n" r="C72">
        <v>0</v>
      </c>
      <c s="5" t="n" r="D72">
        <v>3</v>
      </c>
      <c s="5" t="n" r="E72">
        <v>1</v>
      </c>
    </row>
    <row r="73" spans="1:5">
      <c s="4" t="s" r="A73">
        <v>77</v>
      </c>
      <c s="5" t="n" r="B73">
        <v>16558</v>
      </c>
      <c s="5" t="n" r="C73">
        <v>17539</v>
      </c>
      <c s="5" t="n" r="D73">
        <v>46862</v>
      </c>
      <c s="5" t="n" r="E73">
        <v>50622</v>
      </c>
    </row>
    <row r="74" spans="1:5">
      <c s="4" t="s" r="A74">
        <v>755</v>
      </c>
      <c s="5" t="n" r="B74">
        <v>0</v>
      </c>
      <c s="5" t="n" r="C74">
        <v>0</v>
      </c>
      <c s="5" t="n" r="D74">
        <v>0</v>
      </c>
      <c s="5" t="n" r="E74">
        <v>0</v>
      </c>
    </row>
    <row r="75" spans="1:5">
      <c s="4" t="s" r="A75">
        <v>756</v>
      </c>
      <c s="5" t="n" r="B75">
        <v>2390</v>
      </c>
      <c s="5" t="n" r="C75">
        <v>0</v>
      </c>
      <c s="5" t="n" r="D75">
        <v>7339</v>
      </c>
      <c s="5" t="n" r="E75">
        <v>0</v>
      </c>
    </row>
    <row r="76" spans="1:5">
      <c s="4" t="s" r="A76">
        <v>78</v>
      </c>
      <c s="5" t="n" r="B76">
        <v>87843</v>
      </c>
      <c s="5" t="n" r="C76">
        <v>73742</v>
      </c>
      <c s="5" t="n" r="D76">
        <v>242922</v>
      </c>
      <c s="5" t="n" r="E76">
        <v>209860</v>
      </c>
    </row>
    <row r="77" spans="1:5">
      <c s="4" t="s" r="A77">
        <v>757</v>
      </c>
      <c s="5" t="n" r="B77">
        <v>0</v>
      </c>
      <c s="5" t="n" r="C77">
        <v>0</v>
      </c>
      <c s="5" t="n" r="D77">
        <v>0</v>
      </c>
      <c s="5" t="n" r="E77">
        <v>0</v>
      </c>
    </row>
    <row r="78" spans="1:5">
      <c s="4" t="s" r="A78">
        <v>79</v>
      </c>
      <c s="5" t="n" r="B78">
        <v>2694</v>
      </c>
      <c s="5" t="n" r="C78">
        <v>2618</v>
      </c>
      <c s="5" t="n" r="D78">
        <v>8612</v>
      </c>
      <c s="5" t="n" r="E78">
        <v>7701</v>
      </c>
    </row>
    <row r="79" spans="1:5">
      <c s="4" t="s" r="A79">
        <v>758</v>
      </c>
      <c s="5" t="n" r="B79">
        <v>0</v>
      </c>
      <c s="5" t="n" r="C79">
        <v>0</v>
      </c>
      <c s="5" t="n" r="D79">
        <v>0</v>
      </c>
      <c s="5" t="n" r="E79">
        <v>0</v>
      </c>
    </row>
    <row r="80" spans="1:5">
      <c s="4" t="s" r="A80">
        <v>80</v>
      </c>
      <c s="5" t="n" r="B80">
        <v>0</v>
      </c>
      <c s="5" t="n" r="C80">
        <v>0</v>
      </c>
      <c s="5" t="n" r="D80">
        <v>0</v>
      </c>
      <c s="5" t="n" r="E80">
        <v>0</v>
      </c>
    </row>
    <row r="81" spans="1:5">
      <c s="4" t="s" r="A81">
        <v>81</v>
      </c>
      <c s="5" t="n" r="B81">
        <v>5910</v>
      </c>
      <c s="5" t="n" r="C81">
        <v>4726</v>
      </c>
      <c s="5" t="n" r="D81">
        <v>17554</v>
      </c>
      <c s="5" t="n" r="E81">
        <v>14842</v>
      </c>
    </row>
    <row r="82" spans="1:5">
      <c s="4" t="s" r="A82">
        <v>82</v>
      </c>
      <c s="5" t="n" r="D82">
        <v>0</v>
      </c>
    </row>
    <row r="83" spans="1:5">
      <c s="4" t="s" r="A83">
        <v>83</v>
      </c>
      <c s="5" t="n" r="B83">
        <v>18</v>
      </c>
      <c s="5" t="n" r="D83">
        <v>18</v>
      </c>
    </row>
    <row r="84" spans="1:5">
      <c s="4" t="s" r="A84">
        <v>84</v>
      </c>
      <c s="5" t="n" r="B84">
        <v>-2227</v>
      </c>
      <c s="5" t="n" r="C84">
        <v>838</v>
      </c>
      <c s="5" t="n" r="D84">
        <v>-3608</v>
      </c>
      <c s="5" t="n" r="E84">
        <v>2686</v>
      </c>
    </row>
    <row r="85" spans="1:5">
      <c s="4" t="s" r="A85">
        <v>759</v>
      </c>
      <c s="5" t="n" r="B85">
        <v>0</v>
      </c>
      <c s="5" t="n" r="C85">
        <v>0</v>
      </c>
      <c s="5" t="n" r="D85">
        <v>0</v>
      </c>
      <c s="5" t="n" r="E85">
        <v>0</v>
      </c>
    </row>
    <row r="86" spans="1:5">
      <c s="4" t="s" r="A86">
        <v>85</v>
      </c>
      <c s="5" t="n" r="B86">
        <v>0</v>
      </c>
      <c s="5" t="n" r="C86">
        <v>0</v>
      </c>
      <c s="5" t="n" r="D86">
        <v>0</v>
      </c>
      <c s="5" t="n" r="E86">
        <v>0</v>
      </c>
    </row>
    <row r="87" spans="1:5">
      <c s="4" t="s" r="A87">
        <v>86</v>
      </c>
      <c s="5" t="n" r="C87">
        <v>0</v>
      </c>
      <c s="5" t="n" r="E87">
        <v>0</v>
      </c>
    </row>
    <row r="88" spans="1:5">
      <c s="4" t="s" r="A88">
        <v>87</v>
      </c>
      <c s="5" t="n" r="B88">
        <v>19151</v>
      </c>
      <c s="5" t="n" r="C88">
        <v>12541</v>
      </c>
      <c s="5" t="n" r="D88">
        <v>51544</v>
      </c>
      <c s="5" t="n" r="E88">
        <v>35386</v>
      </c>
    </row>
    <row r="89" spans="1:5">
      <c s="4" t="s" r="A89">
        <v>88</v>
      </c>
      <c s="5" t="n" r="B89">
        <v>62297</v>
      </c>
      <c s="5" t="n" r="C89">
        <v>53019</v>
      </c>
      <c s="5" t="n" r="D89">
        <v>168802</v>
      </c>
      <c s="5" t="n" r="E89">
        <v>149245</v>
      </c>
    </row>
    <row r="90" spans="1:5">
      <c s="4" t="s" r="A90">
        <v>89</v>
      </c>
      <c s="5" t="n" r="B90">
        <v>0</v>
      </c>
      <c s="5" t="n" r="C90">
        <v>0</v>
      </c>
      <c s="5" t="n" r="D90">
        <v>0</v>
      </c>
      <c s="5" t="n" r="E90">
        <v>0</v>
      </c>
    </row>
    <row r="91" spans="1:5">
      <c s="4" t="s" r="A91">
        <v>90</v>
      </c>
      <c s="5" t="n" r="B91">
        <v>-95</v>
      </c>
      <c s="5" t="n" r="D91">
        <v>23653</v>
      </c>
      <c s="5" t="n" r="E91">
        <v>0</v>
      </c>
    </row>
    <row r="92" spans="1:5">
      <c s="4" t="s" r="A92">
        <v>146</v>
      </c>
      <c s="5" t="n" r="E92">
        <v>220</v>
      </c>
    </row>
    <row r="93" spans="1:5">
      <c s="4" t="s" r="A93">
        <v>92</v>
      </c>
      <c s="5" t="n" r="B93">
        <v>62202</v>
      </c>
      <c s="5" t="n" r="C93">
        <v>53019</v>
      </c>
      <c s="5" t="n" r="D93">
        <v>192455</v>
      </c>
      <c s="5" t="n" r="E93">
        <v>149465</v>
      </c>
    </row>
    <row r="94" spans="1:5">
      <c s="4" t="s" r="A94">
        <v>93</v>
      </c>
      <c s="5" t="n" r="B94">
        <v>0</v>
      </c>
      <c s="5" t="n" r="C94">
        <v>0</v>
      </c>
      <c s="5" t="n" r="D94">
        <v>0</v>
      </c>
      <c s="5" t="n" r="E94">
        <v>0</v>
      </c>
    </row>
    <row r="95" spans="1:5">
      <c s="4" t="s" r="A95">
        <v>94</v>
      </c>
      <c s="5" t="n" r="B95">
        <v>62202</v>
      </c>
      <c s="5" t="n" r="C95">
        <v>53019</v>
      </c>
      <c s="5" t="n" r="D95">
        <v>192455</v>
      </c>
      <c s="5" t="n" r="E95">
        <v>149465</v>
      </c>
    </row>
    <row r="96" spans="1:5">
      <c s="4" t="s" r="A96">
        <v>96</v>
      </c>
      <c s="5" t="n" r="B96">
        <v>141</v>
      </c>
      <c s="5" t="n" r="C96">
        <v>-3</v>
      </c>
      <c s="5" t="n" r="D96">
        <v>199</v>
      </c>
      <c s="5" t="n" r="E96">
        <v>-10</v>
      </c>
    </row>
    <row r="97" spans="1:5">
      <c s="4" t="s" r="A97">
        <v>97</v>
      </c>
      <c s="5" t="n" r="E97">
        <v>3376</v>
      </c>
    </row>
    <row r="98" spans="1:5">
      <c s="4" t="s" r="A98">
        <v>98</v>
      </c>
      <c s="5" t="n" r="B98">
        <v>62343</v>
      </c>
      <c s="5" t="n" r="C98">
        <v>53016</v>
      </c>
      <c s="5" t="n" r="D98">
        <v>192654</v>
      </c>
      <c s="5" t="n" r="E98">
        <v>152831</v>
      </c>
    </row>
    <row r="99" spans="1:5">
      <c s="4" t="s" r="A99">
        <v>760</v>
      </c>
      <c s="5" t="n" r="B99">
        <v>0</v>
      </c>
      <c s="5" t="n" r="C99">
        <v>0</v>
      </c>
      <c s="5" t="n" r="D99">
        <v>0</v>
      </c>
      <c s="5" t="n" r="E99">
        <v>0</v>
      </c>
    </row>
    <row r="100" spans="1:5">
      <c s="4" t="s" r="A100">
        <v>100</v>
      </c>
      <c s="5" t="n" r="B100">
        <v>62343</v>
      </c>
      <c s="5" t="n" r="C100">
        <v>53016</v>
      </c>
      <c s="5" t="n" r="D100">
        <v>192654</v>
      </c>
      <c s="5" t="n" r="E100">
        <v>152831</v>
      </c>
    </row>
    <row r="101" spans="1:5">
      <c s="4" t="s" r="A101">
        <v>761</v>
      </c>
      <c s="5" t="n" r="B101">
        <v>62340</v>
      </c>
      <c s="5" t="n" r="C101">
        <v>53016</v>
      </c>
      <c s="5" t="n" r="D101">
        <v>192603</v>
      </c>
      <c s="5" t="n" r="E101">
        <v>152974</v>
      </c>
    </row>
    <row r="102" spans="1:5">
      <c s="4" t="s" r="A102">
        <v>752</v>
      </c>
    </row>
    <row r="103" spans="1:5">
      <c s="4" t="s" r="A103">
        <v>74</v>
      </c>
      <c s="5" t="n" r="B103">
        <v>18066</v>
      </c>
      <c s="5" t="n" r="C103">
        <v>19612</v>
      </c>
      <c s="5" t="n" r="D103">
        <v>55516</v>
      </c>
      <c s="5" t="n" r="E103">
        <v>55480</v>
      </c>
    </row>
    <row r="104" spans="1:5">
      <c s="4" t="s" r="A104">
        <v>75</v>
      </c>
      <c s="5" t="n" r="B104">
        <v>2464</v>
      </c>
      <c s="5" t="n" r="C104">
        <v>3081</v>
      </c>
      <c s="5" t="n" r="D104">
        <v>8058</v>
      </c>
      <c s="5" t="n" r="E104">
        <v>9397</v>
      </c>
    </row>
    <row r="105" spans="1:5">
      <c s="4" t="s" r="A105">
        <v>76</v>
      </c>
      <c s="5" t="n" r="B105">
        <v>717</v>
      </c>
      <c s="5" t="n" r="C105">
        <v>345</v>
      </c>
      <c s="5" t="n" r="D105">
        <v>2413</v>
      </c>
      <c s="5" t="n" r="E105">
        <v>705</v>
      </c>
    </row>
    <row r="106" spans="1:5">
      <c s="4" t="s" r="A106">
        <v>77</v>
      </c>
      <c s="5" t="n" r="B106">
        <v>1423</v>
      </c>
      <c s="5" t="n" r="C106">
        <v>1771</v>
      </c>
      <c s="5" t="n" r="D106">
        <v>6823</v>
      </c>
      <c s="5" t="n" r="E106">
        <v>4377</v>
      </c>
    </row>
    <row r="107" spans="1:5">
      <c s="4" t="s" r="A107">
        <v>755</v>
      </c>
      <c s="5" t="n" r="B107">
        <v>0</v>
      </c>
      <c s="5" t="n" r="C107">
        <v>0</v>
      </c>
      <c s="5" t="n" r="D107">
        <v>0</v>
      </c>
      <c s="5" t="n" r="E107">
        <v>0</v>
      </c>
    </row>
    <row r="108" spans="1:5">
      <c s="4" t="s" r="A108">
        <v>756</v>
      </c>
      <c s="5" t="n" r="B108">
        <v>0</v>
      </c>
      <c s="5" t="n" r="C108">
        <v>5961</v>
      </c>
      <c s="5" t="n" r="D108">
        <v>0</v>
      </c>
      <c s="5" t="n" r="E108">
        <v>19067</v>
      </c>
    </row>
    <row r="109" spans="1:5">
      <c s="4" t="s" r="A109">
        <v>78</v>
      </c>
      <c s="5" t="n" r="B109">
        <v>22670</v>
      </c>
      <c s="5" t="n" r="C109">
        <v>30770</v>
      </c>
      <c s="5" t="n" r="D109">
        <v>72810</v>
      </c>
      <c s="5" t="n" r="E109">
        <v>89026</v>
      </c>
    </row>
    <row r="110" spans="1:5">
      <c s="4" t="s" r="A110">
        <v>757</v>
      </c>
      <c s="5" t="n" r="B110">
        <v>0</v>
      </c>
      <c s="5" t="n" r="C110">
        <v>0</v>
      </c>
      <c s="5" t="n" r="D110">
        <v>0</v>
      </c>
      <c s="5" t="n" r="E110">
        <v>0</v>
      </c>
    </row>
    <row r="111" spans="1:5">
      <c s="4" t="s" r="A111">
        <v>79</v>
      </c>
      <c s="5" t="n" r="B111">
        <v>2802</v>
      </c>
      <c s="5" t="n" r="C111">
        <v>3330</v>
      </c>
      <c s="5" t="n" r="D111">
        <v>9011</v>
      </c>
      <c s="5" t="n" r="E111">
        <v>10236</v>
      </c>
    </row>
    <row r="112" spans="1:5">
      <c s="4" t="s" r="A112">
        <v>758</v>
      </c>
      <c s="5" t="n" r="B112">
        <v>665</v>
      </c>
      <c s="5" t="n" r="C112">
        <v>788</v>
      </c>
      <c s="5" t="n" r="D112">
        <v>2062</v>
      </c>
      <c s="5" t="n" r="E112">
        <v>2366</v>
      </c>
    </row>
    <row r="113" spans="1:5">
      <c s="4" t="s" r="A113">
        <v>80</v>
      </c>
      <c s="5" t="n" r="B113">
        <v>221</v>
      </c>
      <c s="5" t="n" r="C113">
        <v>248</v>
      </c>
      <c s="5" t="n" r="D113">
        <v>533</v>
      </c>
      <c s="5" t="n" r="E113">
        <v>566</v>
      </c>
    </row>
    <row r="114" spans="1:5">
      <c s="4" t="s" r="A114">
        <v>81</v>
      </c>
      <c s="5" t="n" r="B114">
        <v>1572</v>
      </c>
      <c s="5" t="n" r="C114">
        <v>1993</v>
      </c>
      <c s="5" t="n" r="D114">
        <v>5366</v>
      </c>
      <c s="5" t="n" r="E114">
        <v>6418</v>
      </c>
    </row>
    <row r="115" spans="1:5">
      <c s="4" t="s" r="A115">
        <v>82</v>
      </c>
      <c s="5" t="n" r="D115">
        <v>0</v>
      </c>
    </row>
    <row r="116" spans="1:5">
      <c s="4" t="s" r="A116">
        <v>83</v>
      </c>
      <c s="5" t="n" r="B116">
        <v>0</v>
      </c>
      <c s="5" t="n" r="D116">
        <v>0</v>
      </c>
    </row>
    <row r="117" spans="1:5">
      <c s="4" t="s" r="A117">
        <v>84</v>
      </c>
      <c s="5" t="n" r="B117">
        <v>1913</v>
      </c>
      <c s="5" t="n" r="C117">
        <v>4176</v>
      </c>
      <c s="5" t="n" r="D117">
        <v>5704</v>
      </c>
      <c s="5" t="n" r="E117">
        <v>11346</v>
      </c>
    </row>
    <row r="118" spans="1:5">
      <c s="4" t="s" r="A118">
        <v>759</v>
      </c>
      <c s="5" t="n" r="B118">
        <v>2390</v>
      </c>
      <c s="5" t="n" r="C118">
        <v>5961</v>
      </c>
      <c s="5" t="n" r="D118">
        <v>7450</v>
      </c>
      <c s="5" t="n" r="E118">
        <v>19067</v>
      </c>
    </row>
    <row r="119" spans="1:5">
      <c s="4" t="s" r="A119">
        <v>85</v>
      </c>
      <c s="5" t="n" r="B119">
        <v>37</v>
      </c>
      <c s="5" t="n" r="C119">
        <v>77</v>
      </c>
      <c s="5" t="n" r="D119">
        <v>336</v>
      </c>
      <c s="5" t="n" r="E119">
        <v>838</v>
      </c>
    </row>
    <row r="120" spans="1:5">
      <c s="4" t="s" r="A120">
        <v>86</v>
      </c>
      <c s="5" t="n" r="C120">
        <v>3777</v>
      </c>
      <c s="5" t="n" r="E120">
        <v>3777</v>
      </c>
    </row>
    <row r="121" spans="1:5">
      <c s="4" t="s" r="A121">
        <v>87</v>
      </c>
      <c s="5" t="n" r="B121">
        <v>3925</v>
      </c>
      <c s="5" t="n" r="C121">
        <v>4606</v>
      </c>
      <c s="5" t="n" r="D121">
        <v>11958</v>
      </c>
      <c s="5" t="n" r="E121">
        <v>12541</v>
      </c>
    </row>
    <row r="122" spans="1:5">
      <c s="4" t="s" r="A122">
        <v>88</v>
      </c>
      <c s="5" t="n" r="B122">
        <v>9145</v>
      </c>
      <c s="5" t="n" r="C122">
        <v>5814</v>
      </c>
      <c s="5" t="n" r="D122">
        <v>30390</v>
      </c>
      <c s="5" t="n" r="E122">
        <v>21871</v>
      </c>
    </row>
    <row r="123" spans="1:5">
      <c s="4" t="s" r="A123">
        <v>89</v>
      </c>
      <c s="5" t="n" r="B123">
        <v>339</v>
      </c>
      <c s="5" t="n" r="C123">
        <v>300</v>
      </c>
      <c s="5" t="n" r="D123">
        <v>701</v>
      </c>
      <c s="5" t="n" r="E123">
        <v>878</v>
      </c>
    </row>
    <row r="124" spans="1:5">
      <c s="4" t="s" r="A124">
        <v>90</v>
      </c>
      <c s="5" t="n" r="B124">
        <v>0</v>
      </c>
      <c s="5" t="n" r="D124">
        <v>176</v>
      </c>
      <c s="5" t="n" r="E124">
        <v>330</v>
      </c>
    </row>
    <row r="125" spans="1:5">
      <c s="4" t="s" r="A125">
        <v>146</v>
      </c>
      <c s="5" t="n" r="E125">
        <v>0</v>
      </c>
    </row>
    <row r="126" spans="1:5">
      <c s="4" t="s" r="A126">
        <v>92</v>
      </c>
      <c s="5" t="n" r="B126">
        <v>9484</v>
      </c>
      <c s="5" t="n" r="C126">
        <v>6114</v>
      </c>
      <c s="5" t="n" r="D126">
        <v>31267</v>
      </c>
      <c s="5" t="n" r="E126">
        <v>23079</v>
      </c>
    </row>
    <row r="127" spans="1:5">
      <c s="4" t="s" r="A127">
        <v>93</v>
      </c>
      <c s="5" t="n" r="B127">
        <v>87</v>
      </c>
      <c s="5" t="n" r="C127">
        <v>927</v>
      </c>
      <c s="5" t="n" r="D127">
        <v>-131</v>
      </c>
      <c s="5" t="n" r="E127">
        <v>2958</v>
      </c>
    </row>
    <row r="128" spans="1:5">
      <c s="4" t="s" r="A128">
        <v>94</v>
      </c>
      <c s="5" t="n" r="B128">
        <v>9397</v>
      </c>
      <c s="5" t="n" r="C128">
        <v>5187</v>
      </c>
      <c s="5" t="n" r="D128">
        <v>31398</v>
      </c>
      <c s="5" t="n" r="E128">
        <v>20121</v>
      </c>
    </row>
    <row r="129" spans="1:5">
      <c s="4" t="s" r="A129">
        <v>96</v>
      </c>
      <c s="5" t="n" r="B129">
        <v>0</v>
      </c>
      <c s="5" t="n" r="C129">
        <v>0</v>
      </c>
      <c s="5" t="n" r="D129">
        <v>0</v>
      </c>
      <c s="5" t="n" r="E129">
        <v>18</v>
      </c>
    </row>
    <row r="130" spans="1:5">
      <c s="4" t="s" r="A130">
        <v>97</v>
      </c>
      <c s="5" t="n" r="E130">
        <v>0</v>
      </c>
    </row>
    <row r="131" spans="1:5">
      <c s="4" t="s" r="A131">
        <v>98</v>
      </c>
      <c s="5" t="n" r="B131">
        <v>9397</v>
      </c>
      <c s="5" t="n" r="C131">
        <v>5187</v>
      </c>
      <c s="5" t="n" r="D131">
        <v>31398</v>
      </c>
      <c s="5" t="n" r="E131">
        <v>20139</v>
      </c>
    </row>
    <row r="132" spans="1:5">
      <c s="4" t="s" r="A132">
        <v>760</v>
      </c>
      <c s="5" t="n" r="B132">
        <v>0</v>
      </c>
      <c s="5" t="n" r="C132">
        <v>0</v>
      </c>
      <c s="5" t="n" r="D132">
        <v>0</v>
      </c>
      <c s="5" t="n" r="E132">
        <v>0</v>
      </c>
    </row>
    <row r="133" spans="1:5">
      <c s="4" t="s" r="A133">
        <v>100</v>
      </c>
      <c s="5" t="n" r="B133">
        <v>9397</v>
      </c>
      <c s="5" t="n" r="C133">
        <v>5187</v>
      </c>
      <c s="5" t="n" r="D133">
        <v>31398</v>
      </c>
      <c s="5" t="n" r="E133">
        <v>20139</v>
      </c>
    </row>
    <row r="134" spans="1:5">
      <c s="4" t="s" r="A134">
        <v>761</v>
      </c>
      <c s="5" t="n" r="B134">
        <v>9299</v>
      </c>
      <c s="5" t="n" r="C134">
        <v>3336</v>
      </c>
      <c s="5" t="n" r="D134">
        <v>27973</v>
      </c>
      <c s="5" t="n" r="E134">
        <v>16326</v>
      </c>
    </row>
    <row r="135" spans="1:5">
      <c s="4" t="s" r="A135">
        <v>753</v>
      </c>
    </row>
    <row r="136" spans="1:5">
      <c s="4" t="s" r="A136">
        <v>74</v>
      </c>
      <c s="5" t="n" r="B136">
        <v>0</v>
      </c>
      <c s="5" t="n" r="C136">
        <v>0</v>
      </c>
      <c s="5" t="n" r="D136">
        <v>0</v>
      </c>
      <c s="5" t="n" r="E136">
        <v>0</v>
      </c>
    </row>
    <row r="137" spans="1:5">
      <c s="4" t="s" r="A137">
        <v>75</v>
      </c>
      <c s="5" t="n" r="B137">
        <v>0</v>
      </c>
      <c s="5" t="n" r="C137">
        <v>0</v>
      </c>
      <c s="5" t="n" r="D137">
        <v>0</v>
      </c>
      <c s="5" t="n" r="E137">
        <v>0</v>
      </c>
    </row>
    <row r="138" spans="1:5">
      <c s="4" t="s" r="A138">
        <v>76</v>
      </c>
      <c s="5" t="n" r="B138">
        <v>0</v>
      </c>
      <c s="5" t="n" r="C138">
        <v>0</v>
      </c>
      <c s="5" t="n" r="D138">
        <v>0</v>
      </c>
      <c s="5" t="n" r="E138">
        <v>0</v>
      </c>
    </row>
    <row r="139" spans="1:5">
      <c s="4" t="s" r="A139">
        <v>77</v>
      </c>
      <c s="5" t="n" r="B139">
        <v>0</v>
      </c>
      <c s="5" t="n" r="C139">
        <v>0</v>
      </c>
      <c s="5" t="n" r="D139">
        <v>0</v>
      </c>
      <c s="5" t="n" r="E139">
        <v>0</v>
      </c>
    </row>
    <row r="140" spans="1:5">
      <c s="4" t="s" r="A140">
        <v>755</v>
      </c>
      <c s="5" t="n" r="B140">
        <v>-665</v>
      </c>
      <c s="5" t="n" r="C140">
        <v>-788</v>
      </c>
      <c s="5" t="n" r="D140">
        <v>-2062</v>
      </c>
      <c s="5" t="n" r="E140">
        <v>-2366</v>
      </c>
    </row>
    <row r="141" spans="1:5">
      <c s="4" t="s" r="A141">
        <v>756</v>
      </c>
      <c s="5" t="n" r="B141">
        <v>-2390</v>
      </c>
      <c s="5" t="n" r="C141">
        <v>-5961</v>
      </c>
      <c s="5" t="n" r="D141">
        <v>-7450</v>
      </c>
      <c s="5" t="n" r="E141">
        <v>-19067</v>
      </c>
    </row>
    <row r="142" spans="1:5">
      <c s="4" t="s" r="A142">
        <v>78</v>
      </c>
      <c s="5" t="n" r="B142">
        <v>-3055</v>
      </c>
      <c s="5" t="n" r="C142">
        <v>-6749</v>
      </c>
      <c s="5" t="n" r="D142">
        <v>-9512</v>
      </c>
      <c s="5" t="n" r="E142">
        <v>-21433</v>
      </c>
    </row>
    <row r="143" spans="1:5">
      <c s="4" t="s" r="A143">
        <v>757</v>
      </c>
      <c s="5" t="n" r="B143">
        <v>-71740</v>
      </c>
      <c s="5" t="n" r="C143">
        <v>-58203</v>
      </c>
      <c s="5" t="n" r="D143">
        <v>-224052</v>
      </c>
      <c s="5" t="n" r="E143">
        <v>-172970</v>
      </c>
    </row>
    <row r="144" spans="1:5">
      <c s="4" t="s" r="A144">
        <v>79</v>
      </c>
      <c s="5" t="n" r="B144">
        <v>0</v>
      </c>
      <c s="5" t="n" r="C144">
        <v>0</v>
      </c>
      <c s="5" t="n" r="D144">
        <v>0</v>
      </c>
      <c s="5" t="n" r="E144">
        <v>0</v>
      </c>
    </row>
    <row r="145" spans="1:5">
      <c s="4" t="s" r="A145">
        <v>758</v>
      </c>
      <c s="5" t="n" r="B145">
        <v>-665</v>
      </c>
      <c s="5" t="n" r="C145">
        <v>-788</v>
      </c>
      <c s="5" t="n" r="D145">
        <v>-2062</v>
      </c>
      <c s="5" t="n" r="E145">
        <v>-2366</v>
      </c>
    </row>
    <row r="146" spans="1:5">
      <c s="4" t="s" r="A146">
        <v>80</v>
      </c>
      <c s="5" t="n" r="B146">
        <v>0</v>
      </c>
      <c s="5" t="n" r="C146">
        <v>0</v>
      </c>
      <c s="5" t="n" r="D146">
        <v>0</v>
      </c>
      <c s="5" t="n" r="E146">
        <v>0</v>
      </c>
    </row>
    <row r="147" spans="1:5">
      <c s="4" t="s" r="A147">
        <v>81</v>
      </c>
      <c s="5" t="n" r="B147">
        <v>0</v>
      </c>
      <c s="5" t="n" r="C147">
        <v>0</v>
      </c>
      <c s="5" t="n" r="D147">
        <v>0</v>
      </c>
      <c s="5" t="n" r="E147">
        <v>0</v>
      </c>
    </row>
    <row r="148" spans="1:5">
      <c s="4" t="s" r="A148">
        <v>82</v>
      </c>
      <c s="5" t="n" r="D148">
        <v>0</v>
      </c>
    </row>
    <row r="149" spans="1:5">
      <c s="4" t="s" r="A149">
        <v>83</v>
      </c>
      <c s="5" t="n" r="B149">
        <v>0</v>
      </c>
      <c s="5" t="n" r="D149">
        <v>0</v>
      </c>
    </row>
    <row r="150" spans="1:5">
      <c s="4" t="s" r="A150">
        <v>84</v>
      </c>
      <c s="5" t="n" r="B150">
        <v>0</v>
      </c>
      <c s="5" t="n" r="C150">
        <v>0</v>
      </c>
      <c s="5" t="n" r="D150">
        <v>0</v>
      </c>
      <c s="5" t="n" r="E150">
        <v>0</v>
      </c>
    </row>
    <row r="151" spans="1:5">
      <c s="4" t="s" r="A151">
        <v>759</v>
      </c>
      <c s="5" t="n" r="B151">
        <v>-2390</v>
      </c>
      <c s="5" t="n" r="C151">
        <v>-5961</v>
      </c>
      <c s="5" t="n" r="D151">
        <v>-7450</v>
      </c>
      <c s="5" t="n" r="E151">
        <v>-19067</v>
      </c>
    </row>
    <row r="152" spans="1:5">
      <c s="4" t="s" r="A152">
        <v>85</v>
      </c>
      <c s="5" t="n" r="B152">
        <v>0</v>
      </c>
      <c s="5" t="n" r="C152">
        <v>0</v>
      </c>
      <c s="5" t="n" r="D152">
        <v>0</v>
      </c>
      <c s="5" t="n" r="E152">
        <v>0</v>
      </c>
    </row>
    <row r="153" spans="1:5">
      <c s="4" t="s" r="A153">
        <v>86</v>
      </c>
      <c s="5" t="n" r="C153">
        <v>0</v>
      </c>
      <c s="5" t="n" r="E153">
        <v>0</v>
      </c>
    </row>
    <row r="154" spans="1:5">
      <c s="4" t="s" r="A154">
        <v>87</v>
      </c>
      <c s="5" t="n" r="B154">
        <v>0</v>
      </c>
      <c s="5" t="n" r="C154">
        <v>0</v>
      </c>
      <c s="5" t="n" r="D154">
        <v>0</v>
      </c>
      <c s="5" t="n" r="E154">
        <v>0</v>
      </c>
    </row>
    <row r="155" spans="1:5">
      <c s="4" t="s" r="A155">
        <v>88</v>
      </c>
      <c s="5" t="n" r="B155">
        <v>-71740</v>
      </c>
      <c s="5" t="n" r="C155">
        <v>-58203</v>
      </c>
      <c s="5" t="n" r="D155">
        <v>-224052</v>
      </c>
      <c s="5" t="n" r="E155">
        <v>-172970</v>
      </c>
    </row>
    <row r="156" spans="1:5">
      <c s="4" t="s" r="A156">
        <v>89</v>
      </c>
      <c s="5" t="n" r="B156">
        <v>0</v>
      </c>
      <c s="5" t="n" r="C156">
        <v>0</v>
      </c>
      <c s="5" t="n" r="D156">
        <v>0</v>
      </c>
      <c s="5" t="n" r="E156">
        <v>0</v>
      </c>
    </row>
    <row r="157" spans="1:5">
      <c s="4" t="s" r="A157">
        <v>90</v>
      </c>
      <c s="5" t="n" r="B157">
        <v>0</v>
      </c>
      <c s="5" t="n" r="D157">
        <v>0</v>
      </c>
      <c s="5" t="n" r="E157">
        <v>0</v>
      </c>
    </row>
    <row r="158" spans="1:5">
      <c s="4" t="s" r="A158">
        <v>146</v>
      </c>
      <c s="5" t="n" r="E158">
        <v>0</v>
      </c>
    </row>
    <row r="159" spans="1:5">
      <c s="4" t="s" r="A159">
        <v>92</v>
      </c>
      <c s="5" t="n" r="B159">
        <v>-71740</v>
      </c>
      <c s="5" t="n" r="C159">
        <v>-58203</v>
      </c>
      <c s="5" t="n" r="D159">
        <v>-224052</v>
      </c>
      <c s="5" t="n" r="E159">
        <v>-172970</v>
      </c>
    </row>
    <row r="160" spans="1:5">
      <c s="4" t="s" r="A160">
        <v>93</v>
      </c>
      <c s="5" t="n" r="B160">
        <v>0</v>
      </c>
      <c s="5" t="n" r="C160">
        <v>0</v>
      </c>
      <c s="5" t="n" r="D160">
        <v>0</v>
      </c>
      <c s="5" t="n" r="E160">
        <v>0</v>
      </c>
    </row>
    <row r="161" spans="1:5">
      <c s="4" t="s" r="A161">
        <v>94</v>
      </c>
      <c s="5" t="n" r="B161">
        <v>-71740</v>
      </c>
      <c s="5" t="n" r="C161">
        <v>-58203</v>
      </c>
      <c s="5" t="n" r="D161">
        <v>-224052</v>
      </c>
      <c s="5" t="n" r="E161">
        <v>-172970</v>
      </c>
    </row>
    <row r="162" spans="1:5">
      <c s="4" t="s" r="A162">
        <v>96</v>
      </c>
      <c s="5" t="n" r="B162">
        <v>0</v>
      </c>
      <c s="5" t="n" r="C162">
        <v>0</v>
      </c>
      <c s="5" t="n" r="D162">
        <v>0</v>
      </c>
      <c s="5" t="n" r="E162">
        <v>0</v>
      </c>
    </row>
    <row r="163" spans="1:5">
      <c s="4" t="s" r="A163">
        <v>97</v>
      </c>
      <c s="5" t="n" r="E163">
        <v>0</v>
      </c>
    </row>
    <row r="164" spans="1:5">
      <c s="4" t="s" r="A164">
        <v>98</v>
      </c>
      <c s="5" t="n" r="B164">
        <v>-71740</v>
      </c>
      <c s="5" t="n" r="C164">
        <v>-58203</v>
      </c>
      <c s="5" t="n" r="D164">
        <v>-224052</v>
      </c>
      <c s="5" t="n" r="E164">
        <v>-172970</v>
      </c>
    </row>
    <row r="165" spans="1:5">
      <c s="4" t="s" r="A165">
        <v>760</v>
      </c>
      <c s="5" t="n" r="B165">
        <v>0</v>
      </c>
      <c s="5" t="n" r="C165">
        <v>0</v>
      </c>
      <c s="5" t="n" r="D165">
        <v>0</v>
      </c>
      <c s="5" t="n" r="E165">
        <v>0</v>
      </c>
    </row>
    <row r="166" spans="1:5">
      <c s="4" t="s" r="A166">
        <v>100</v>
      </c>
      <c s="5" t="n" r="B166">
        <v>-71740</v>
      </c>
      <c s="5" t="n" r="C166">
        <v>-58203</v>
      </c>
      <c s="5" t="n" r="D166">
        <v>-224052</v>
      </c>
      <c s="5" t="n" r="E166">
        <v>-172970</v>
      </c>
    </row>
    <row r="167" spans="1:5">
      <c s="4" t="s" r="A167">
        <v>761</v>
      </c>
      <c s="7" t="n" r="B167">
        <v>-71639</v>
      </c>
      <c s="7" t="n" r="C167">
        <v>-56352</v>
      </c>
      <c s="7" t="n" r="D167">
        <v>-220576</v>
      </c>
      <c s="7" t="n" r="E167">
        <v>-1693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762</v>
      </c>
      <c s="2" t="s" r="B1">
        <v>1</v>
      </c>
    </row>
    <row r="2" spans="1:3">
      <c s="2" t="s" r="B2">
        <v>2</v>
      </c>
      <c s="2" t="s" r="C2">
        <v>73</v>
      </c>
    </row>
    <row r="3" spans="1:3">
      <c s="4" t="s" r="A3">
        <v>763</v>
      </c>
      <c s="7" t="n" r="B3">
        <v>0</v>
      </c>
      <c s="7" t="n" r="C3">
        <v>0</v>
      </c>
    </row>
    <row r="4" spans="1:3">
      <c s="4" t="s" r="A4">
        <v>764</v>
      </c>
      <c s="5" t="n" r="B4">
        <v>0</v>
      </c>
      <c s="5" t="n" r="C4">
        <v>0</v>
      </c>
    </row>
    <row r="5" spans="1:3">
      <c s="4" t="s" r="A5">
        <v>765</v>
      </c>
      <c s="5" t="n" r="B5">
        <v>184308</v>
      </c>
      <c s="5" t="n" r="C5">
        <v>168099</v>
      </c>
    </row>
    <row r="6" spans="1:3">
      <c s="4" t="s" r="A6">
        <v>159</v>
      </c>
      <c s="5" t="n" r="B6">
        <v>184308</v>
      </c>
      <c s="5" t="n" r="C6">
        <v>168099</v>
      </c>
    </row>
    <row r="7" spans="1:3">
      <c s="4" t="s" r="A7">
        <v>766</v>
      </c>
      <c s="5" t="n" r="B7">
        <v>514</v>
      </c>
      <c s="5" t="n" r="C7">
        <v>109</v>
      </c>
    </row>
    <row r="8" spans="1:3">
      <c s="4" t="s" r="A8">
        <v>161</v>
      </c>
      <c s="5" t="n" r="B8">
        <v>184822</v>
      </c>
      <c s="5" t="n" r="C8">
        <v>168208</v>
      </c>
    </row>
    <row r="9" spans="1:3">
      <c s="4" t="s" r="A9">
        <v>163</v>
      </c>
      <c s="5" t="n" r="B9">
        <v>-136029</v>
      </c>
      <c s="5" t="n" r="C9">
        <v>-56385</v>
      </c>
    </row>
    <row r="10" spans="1:3">
      <c s="4" t="s" r="A10">
        <v>164</v>
      </c>
      <c s="5" t="n" r="B10">
        <v>45992</v>
      </c>
      <c s="5" t="n" r="C10">
        <v>3647</v>
      </c>
    </row>
    <row r="11" spans="1:3">
      <c s="4" t="s" r="A11">
        <v>165</v>
      </c>
      <c s="5" t="n" r="B11">
        <v>0</v>
      </c>
      <c s="5" t="n" r="C11">
        <v>5725</v>
      </c>
    </row>
    <row r="12" spans="1:3">
      <c s="4" t="s" r="A12">
        <v>166</v>
      </c>
      <c s="5" t="n" r="B12">
        <v>-62936</v>
      </c>
      <c s="5" t="n" r="C12">
        <v>-57922</v>
      </c>
    </row>
    <row r="13" spans="1:3">
      <c s="4" t="s" r="A13">
        <v>167</v>
      </c>
      <c s="5" t="n" r="B13">
        <v>975</v>
      </c>
      <c s="5" t="n" r="C13">
        <v>317</v>
      </c>
    </row>
    <row r="14" spans="1:3">
      <c s="4" t="s" r="A14">
        <v>168</v>
      </c>
      <c s="5" t="n" r="B14">
        <v>0</v>
      </c>
      <c s="5" t="n" r="C14">
        <v>-4387</v>
      </c>
    </row>
    <row r="15" spans="1:3">
      <c s="4" t="s" r="A15">
        <v>169</v>
      </c>
      <c s="5" t="n" r="B15">
        <v>4741</v>
      </c>
      <c s="5" t="n" r="C15">
        <v>46092</v>
      </c>
    </row>
    <row r="16" spans="1:3">
      <c s="4" t="s" r="A16">
        <v>170</v>
      </c>
      <c s="5" t="n" r="B16">
        <v>-324859</v>
      </c>
      <c s="5" t="n" r="C16">
        <v>-256528</v>
      </c>
    </row>
    <row r="17" spans="1:3">
      <c s="4" t="s" r="A17">
        <v>767</v>
      </c>
      <c s="5" t="n" r="B17">
        <v>0</v>
      </c>
      <c s="5" t="n" r="C17">
        <v>0</v>
      </c>
    </row>
    <row r="18" spans="1:3">
      <c s="4" t="s" r="A18">
        <v>171</v>
      </c>
      <c s="5" t="n" r="B18">
        <v>-472116</v>
      </c>
      <c s="5" t="n" r="C18">
        <v>-319441</v>
      </c>
    </row>
    <row r="19" spans="1:3">
      <c s="4" t="s" r="A19">
        <v>173</v>
      </c>
      <c s="5" t="n" r="B19">
        <v>803914</v>
      </c>
      <c s="5" t="n" r="C19">
        <v>265000</v>
      </c>
    </row>
    <row r="20" spans="1:3">
      <c s="4" t="s" r="A20">
        <v>174</v>
      </c>
      <c s="5" t="n" r="B20">
        <v>-413069</v>
      </c>
      <c s="5" t="n" r="C20">
        <v>-220566</v>
      </c>
    </row>
    <row r="21" spans="1:3">
      <c s="4" t="s" r="A21">
        <v>175</v>
      </c>
      <c s="5" t="n" r="B21">
        <v>-6952</v>
      </c>
      <c s="5" t="n" r="C21">
        <v>-808</v>
      </c>
    </row>
    <row r="22" spans="1:3">
      <c s="4" t="s" r="A22">
        <v>176</v>
      </c>
      <c s="5" t="n" r="B22">
        <v>99760</v>
      </c>
      <c s="5" t="n" r="C22">
        <v>264008</v>
      </c>
    </row>
    <row r="23" spans="1:3">
      <c s="4" t="s" r="A23">
        <v>177</v>
      </c>
      <c s="5" t="n" r="B23">
        <v>-3192</v>
      </c>
      <c s="5" t="n" r="C23">
        <v>-27</v>
      </c>
    </row>
    <row r="24" spans="1:3">
      <c s="4" t="s" r="A24">
        <v>178</v>
      </c>
      <c s="5" t="n" r="B24">
        <v>-8222</v>
      </c>
      <c s="5" t="n" r="C24">
        <v>-2892</v>
      </c>
    </row>
    <row r="25" spans="1:3">
      <c s="4" t="s" r="A25">
        <v>179</v>
      </c>
      <c s="5" t="n" r="B25">
        <v>-172926</v>
      </c>
      <c s="5" t="n" r="C25">
        <v>-152874</v>
      </c>
    </row>
    <row r="26" spans="1:3">
      <c s="4" t="s" r="A26">
        <v>768</v>
      </c>
      <c s="5" t="n" r="B26">
        <v>299313</v>
      </c>
      <c s="5" t="n" r="C26">
        <v>151841</v>
      </c>
    </row>
    <row r="27" spans="1:3">
      <c s="4" t="s" r="A27">
        <v>181</v>
      </c>
      <c s="5" t="n" r="B27">
        <v>-741</v>
      </c>
      <c s="5" t="n" r="C27">
        <v>-180</v>
      </c>
    </row>
    <row r="28" spans="1:3">
      <c s="4" t="s" r="A28">
        <v>769</v>
      </c>
      <c s="5" t="n" r="B28">
        <v>11278</v>
      </c>
      <c s="5" t="n" r="C28">
        <v>428</v>
      </c>
    </row>
    <row r="29" spans="1:3">
      <c s="4" t="s" r="A29">
        <v>183</v>
      </c>
      <c s="5" t="n" r="B29">
        <v>3336</v>
      </c>
      <c s="5" t="n" r="C29">
        <v>7958</v>
      </c>
    </row>
    <row r="30" spans="1:3">
      <c s="4" t="s" r="A30">
        <v>184</v>
      </c>
      <c s="5" t="n" r="B30">
        <v>14614</v>
      </c>
      <c s="5" t="n" r="C30">
        <v>8386</v>
      </c>
    </row>
    <row r="31" spans="1:3">
      <c s="4" t="s" r="A31">
        <v>750</v>
      </c>
    </row>
    <row r="32" spans="1:3">
      <c s="4" t="s" r="A32">
        <v>763</v>
      </c>
      <c s="5" t="n" r="B32">
        <v>2062</v>
      </c>
      <c s="5" t="n" r="C32">
        <v>2366</v>
      </c>
    </row>
    <row r="33" spans="1:3">
      <c s="4" t="s" r="A33">
        <v>764</v>
      </c>
      <c s="5" t="n" r="B33">
        <v>111</v>
      </c>
      <c s="5" t="n" r="C33">
        <v>0</v>
      </c>
    </row>
    <row r="34" spans="1:3">
      <c s="4" t="s" r="A34">
        <v>765</v>
      </c>
      <c s="5" t="n" r="B34">
        <v>-83543</v>
      </c>
      <c s="5" t="n" r="C34">
        <v>-59343</v>
      </c>
    </row>
    <row r="35" spans="1:3">
      <c s="4" t="s" r="A35">
        <v>159</v>
      </c>
      <c s="5" t="n" r="B35">
        <v>-81370</v>
      </c>
      <c s="5" t="n" r="C35">
        <v>-56977</v>
      </c>
    </row>
    <row r="36" spans="1:3">
      <c s="4" t="s" r="A36">
        <v>766</v>
      </c>
      <c s="5" t="n" r="B36">
        <v>0</v>
      </c>
      <c s="5" t="n" r="C36">
        <v>0</v>
      </c>
    </row>
    <row r="37" spans="1:3">
      <c s="4" t="s" r="A37">
        <v>161</v>
      </c>
      <c s="5" t="n" r="B37">
        <v>-81370</v>
      </c>
      <c s="5" t="n" r="C37">
        <v>-56977</v>
      </c>
    </row>
    <row r="38" spans="1:3">
      <c s="4" t="s" r="A38">
        <v>163</v>
      </c>
      <c s="5" t="n" r="B38">
        <v>-392</v>
      </c>
      <c s="5" t="n" r="C38">
        <v>-283</v>
      </c>
    </row>
    <row r="39" spans="1:3">
      <c s="4" t="s" r="A39">
        <v>164</v>
      </c>
      <c s="5" t="n" r="B39">
        <v>0</v>
      </c>
      <c s="5" t="n" r="C39">
        <v>0</v>
      </c>
    </row>
    <row r="40" spans="1:3">
      <c s="4" t="s" r="A40">
        <v>165</v>
      </c>
      <c s="5" t="n" r="C40">
        <v>0</v>
      </c>
    </row>
    <row r="41" spans="1:3">
      <c s="4" t="s" r="A41">
        <v>166</v>
      </c>
      <c s="5" t="n" r="B41">
        <v>0</v>
      </c>
      <c s="5" t="n" r="C41">
        <v>0</v>
      </c>
    </row>
    <row r="42" spans="1:3">
      <c s="4" t="s" r="A42">
        <v>167</v>
      </c>
      <c s="5" t="n" r="B42">
        <v>0</v>
      </c>
      <c s="5" t="n" r="C42">
        <v>0</v>
      </c>
    </row>
    <row r="43" spans="1:3">
      <c s="4" t="s" r="A43">
        <v>168</v>
      </c>
      <c s="5" t="n" r="C43">
        <v>0</v>
      </c>
    </row>
    <row r="44" spans="1:3">
      <c s="4" t="s" r="A44">
        <v>169</v>
      </c>
      <c s="5" t="n" r="B44">
        <v>0</v>
      </c>
      <c s="5" t="n" r="C44">
        <v>0</v>
      </c>
    </row>
    <row r="45" spans="1:3">
      <c s="4" t="s" r="A45">
        <v>170</v>
      </c>
      <c s="5" t="n" r="B45">
        <v>-5</v>
      </c>
      <c s="5" t="n" r="C45">
        <v>-821</v>
      </c>
    </row>
    <row r="46" spans="1:3">
      <c s="4" t="s" r="A46">
        <v>767</v>
      </c>
      <c s="5" t="n" r="B46">
        <v>-374011</v>
      </c>
      <c s="5" t="n" r="C46">
        <v>-70690</v>
      </c>
    </row>
    <row r="47" spans="1:3">
      <c s="4" t="s" r="A47">
        <v>171</v>
      </c>
      <c s="5" t="n" r="B47">
        <v>-374408</v>
      </c>
      <c s="5" t="n" r="C47">
        <v>-71794</v>
      </c>
    </row>
    <row r="48" spans="1:3">
      <c s="4" t="s" r="A48">
        <v>173</v>
      </c>
      <c s="5" t="n" r="B48">
        <v>648914</v>
      </c>
      <c s="5" t="n" r="C48">
        <v>20000</v>
      </c>
    </row>
    <row r="49" spans="1:3">
      <c s="4" t="s" r="A49">
        <v>174</v>
      </c>
      <c s="5" t="n" r="B49">
        <v>-89000</v>
      </c>
      <c s="5" t="n" r="C49">
        <v>0</v>
      </c>
    </row>
    <row r="50" spans="1:3">
      <c s="4" t="s" r="A50">
        <v>175</v>
      </c>
      <c s="5" t="n" r="B50">
        <v>-6944</v>
      </c>
      <c s="5" t="n" r="C50">
        <v>-335</v>
      </c>
    </row>
    <row r="51" spans="1:3">
      <c s="4" t="s" r="A51">
        <v>176</v>
      </c>
      <c s="5" t="n" r="B51">
        <v>99760</v>
      </c>
      <c s="5" t="n" r="C51">
        <v>264008</v>
      </c>
    </row>
    <row r="52" spans="1:3">
      <c s="4" t="s" r="A52">
        <v>177</v>
      </c>
      <c s="5" t="n" r="B52">
        <v>-3192</v>
      </c>
      <c s="5" t="n" r="C52">
        <v>-27</v>
      </c>
    </row>
    <row r="53" spans="1:3">
      <c s="4" t="s" r="A53">
        <v>178</v>
      </c>
      <c s="5" t="n" r="B53">
        <v>-8222</v>
      </c>
      <c s="5" t="n" r="C53">
        <v>-2892</v>
      </c>
    </row>
    <row r="54" spans="1:3">
      <c s="4" t="s" r="A54">
        <v>179</v>
      </c>
      <c s="5" t="n" r="B54">
        <v>-172926</v>
      </c>
      <c s="5" t="n" r="C54">
        <v>-152874</v>
      </c>
    </row>
    <row r="55" spans="1:3">
      <c s="4" t="s" r="A55">
        <v>768</v>
      </c>
      <c s="5" t="n" r="B55">
        <v>468390</v>
      </c>
      <c s="5" t="n" r="C55">
        <v>127880</v>
      </c>
    </row>
    <row r="56" spans="1:3">
      <c s="4" t="s" r="A56">
        <v>181</v>
      </c>
      <c s="5" t="n" r="B56">
        <v>0</v>
      </c>
      <c s="5" t="n" r="C56">
        <v>0</v>
      </c>
    </row>
    <row r="57" spans="1:3">
      <c s="4" t="s" r="A57">
        <v>769</v>
      </c>
      <c s="5" t="n" r="B57">
        <v>12612</v>
      </c>
      <c s="5" t="n" r="C57">
        <v>-891</v>
      </c>
    </row>
    <row r="58" spans="1:3">
      <c s="4" t="s" r="A58">
        <v>183</v>
      </c>
      <c s="5" t="n" r="B58">
        <v>-1234</v>
      </c>
      <c s="5" t="n" r="C58">
        <v>449</v>
      </c>
    </row>
    <row r="59" spans="1:3">
      <c s="4" t="s" r="A59">
        <v>184</v>
      </c>
      <c s="5" t="n" r="B59">
        <v>11378</v>
      </c>
      <c s="5" t="n" r="C59">
        <v>-442</v>
      </c>
    </row>
    <row r="60" spans="1:3">
      <c s="4" t="s" r="A60">
        <v>751</v>
      </c>
    </row>
    <row r="61" spans="1:3">
      <c s="4" t="s" r="A61">
        <v>763</v>
      </c>
      <c s="5" t="n" r="B61">
        <v>0</v>
      </c>
      <c s="5" t="n" r="C61">
        <v>0</v>
      </c>
    </row>
    <row r="62" spans="1:3">
      <c s="4" t="s" r="A62">
        <v>764</v>
      </c>
      <c s="5" t="n" r="B62">
        <v>7339</v>
      </c>
      <c s="5" t="n" r="C62">
        <v>0</v>
      </c>
    </row>
    <row r="63" spans="1:3">
      <c s="4" t="s" r="A63">
        <v>765</v>
      </c>
      <c s="5" t="n" r="B63">
        <v>217884</v>
      </c>
      <c s="5" t="n" r="C63">
        <v>180072</v>
      </c>
    </row>
    <row r="64" spans="1:3">
      <c s="4" t="s" r="A64">
        <v>159</v>
      </c>
      <c s="5" t="n" r="B64">
        <v>225223</v>
      </c>
      <c s="5" t="n" r="C64">
        <v>180072</v>
      </c>
    </row>
    <row r="65" spans="1:3">
      <c s="4" t="s" r="A65">
        <v>766</v>
      </c>
      <c s="5" t="n" r="B65">
        <v>514</v>
      </c>
      <c s="5" t="n" r="C65">
        <v>41</v>
      </c>
    </row>
    <row r="66" spans="1:3">
      <c s="4" t="s" r="A66">
        <v>161</v>
      </c>
      <c s="5" t="n" r="B66">
        <v>225737</v>
      </c>
      <c s="5" t="n" r="C66">
        <v>180113</v>
      </c>
    </row>
    <row r="67" spans="1:3">
      <c s="4" t="s" r="A67">
        <v>163</v>
      </c>
      <c s="5" t="n" r="B67">
        <v>-135627</v>
      </c>
      <c s="5" t="n" r="C67">
        <v>-30288</v>
      </c>
    </row>
    <row r="68" spans="1:3">
      <c s="4" t="s" r="A68">
        <v>164</v>
      </c>
      <c s="5" t="n" r="B68">
        <v>44911</v>
      </c>
      <c s="5" t="n" r="C68">
        <v>0</v>
      </c>
    </row>
    <row r="69" spans="1:3">
      <c s="4" t="s" r="A69">
        <v>165</v>
      </c>
      <c s="5" t="n" r="C69">
        <v>0</v>
      </c>
    </row>
    <row r="70" spans="1:3">
      <c s="4" t="s" r="A70">
        <v>166</v>
      </c>
      <c s="5" t="n" r="B70">
        <v>-18073</v>
      </c>
      <c s="5" t="n" r="C70">
        <v>-21808</v>
      </c>
    </row>
    <row r="71" spans="1:3">
      <c s="4" t="s" r="A71">
        <v>167</v>
      </c>
      <c s="5" t="n" r="B71">
        <v>975</v>
      </c>
      <c s="5" t="n" r="C71">
        <v>317</v>
      </c>
    </row>
    <row r="72" spans="1:3">
      <c s="4" t="s" r="A72">
        <v>168</v>
      </c>
      <c s="5" t="n" r="C72">
        <v>-721</v>
      </c>
    </row>
    <row r="73" spans="1:3">
      <c s="4" t="s" r="A73">
        <v>169</v>
      </c>
      <c s="5" t="n" r="B73">
        <v>4741</v>
      </c>
      <c s="5" t="n" r="C73">
        <v>46092</v>
      </c>
    </row>
    <row r="74" spans="1:3">
      <c s="4" t="s" r="A74">
        <v>170</v>
      </c>
      <c s="5" t="n" r="B74">
        <v>-300270</v>
      </c>
      <c s="5" t="n" r="C74">
        <v>-246066</v>
      </c>
    </row>
    <row r="75" spans="1:3">
      <c s="4" t="s" r="A75">
        <v>767</v>
      </c>
      <c s="5" t="n" r="B75">
        <v>337166</v>
      </c>
      <c s="5" t="n" r="C75">
        <v>40165</v>
      </c>
    </row>
    <row r="76" spans="1:3">
      <c s="4" t="s" r="A76">
        <v>171</v>
      </c>
      <c s="5" t="n" r="B76">
        <v>-66177</v>
      </c>
      <c s="5" t="n" r="C76">
        <v>-212309</v>
      </c>
    </row>
    <row r="77" spans="1:3">
      <c s="4" t="s" r="A77">
        <v>173</v>
      </c>
      <c s="5" t="n" r="B77">
        <v>155000</v>
      </c>
      <c s="5" t="n" r="C77">
        <v>245000</v>
      </c>
    </row>
    <row r="78" spans="1:3">
      <c s="4" t="s" r="A78">
        <v>174</v>
      </c>
      <c s="5" t="n" r="B78">
        <v>-315310</v>
      </c>
      <c s="5" t="n" r="C78">
        <v>-213431</v>
      </c>
    </row>
    <row r="79" spans="1:3">
      <c s="4" t="s" r="A79">
        <v>175</v>
      </c>
      <c s="5" t="n" r="B79">
        <v>-6</v>
      </c>
      <c s="5" t="n" r="C79">
        <v>-275</v>
      </c>
    </row>
    <row r="80" spans="1:3">
      <c s="4" t="s" r="A80">
        <v>176</v>
      </c>
      <c s="5" t="n" r="B80">
        <v>0</v>
      </c>
      <c s="5" t="n" r="C80">
        <v>0</v>
      </c>
    </row>
    <row r="81" spans="1:3">
      <c s="4" t="s" r="A81">
        <v>177</v>
      </c>
      <c s="5" t="n" r="B81">
        <v>0</v>
      </c>
      <c s="5" t="n" r="C81">
        <v>0</v>
      </c>
    </row>
    <row r="82" spans="1:3">
      <c s="4" t="s" r="A82">
        <v>178</v>
      </c>
      <c s="5" t="n" r="B82">
        <v>0</v>
      </c>
      <c s="5" t="n" r="C82">
        <v>0</v>
      </c>
    </row>
    <row r="83" spans="1:3">
      <c s="4" t="s" r="A83">
        <v>179</v>
      </c>
      <c s="5" t="n" r="B83">
        <v>0</v>
      </c>
      <c s="5" t="n" r="C83">
        <v>0</v>
      </c>
    </row>
    <row r="84" spans="1:3">
      <c s="4" t="s" r="A84">
        <v>768</v>
      </c>
      <c s="5" t="n" r="B84">
        <v>-160316</v>
      </c>
      <c s="5" t="n" r="C84">
        <v>31294</v>
      </c>
    </row>
    <row r="85" spans="1:3">
      <c s="4" t="s" r="A85">
        <v>181</v>
      </c>
      <c s="5" t="n" r="B85">
        <v>-12</v>
      </c>
      <c s="5" t="n" r="C85">
        <v>47</v>
      </c>
    </row>
    <row r="86" spans="1:3">
      <c s="4" t="s" r="A86">
        <v>769</v>
      </c>
      <c s="5" t="n" r="B86">
        <v>-768</v>
      </c>
      <c s="5" t="n" r="C86">
        <v>-855</v>
      </c>
    </row>
    <row r="87" spans="1:3">
      <c s="4" t="s" r="A87">
        <v>183</v>
      </c>
      <c s="5" t="n" r="B87">
        <v>1487</v>
      </c>
      <c s="5" t="n" r="C87">
        <v>2727</v>
      </c>
    </row>
    <row r="88" spans="1:3">
      <c s="4" t="s" r="A88">
        <v>184</v>
      </c>
      <c s="5" t="n" r="B88">
        <v>719</v>
      </c>
      <c s="5" t="n" r="C88">
        <v>1872</v>
      </c>
    </row>
    <row r="89" spans="1:3">
      <c s="4" t="s" r="A89">
        <v>752</v>
      </c>
    </row>
    <row r="90" spans="1:3">
      <c s="4" t="s" r="A90">
        <v>763</v>
      </c>
      <c s="5" t="n" r="B90">
        <v>-2062</v>
      </c>
      <c s="5" t="n" r="C90">
        <v>-2366</v>
      </c>
    </row>
    <row r="91" spans="1:3">
      <c s="4" t="s" r="A91">
        <v>764</v>
      </c>
      <c s="5" t="n" r="B91">
        <v>-7450</v>
      </c>
      <c s="5" t="n" r="C91">
        <v>0</v>
      </c>
    </row>
    <row r="92" spans="1:3">
      <c s="4" t="s" r="A92">
        <v>765</v>
      </c>
      <c s="5" t="n" r="B92">
        <v>49967</v>
      </c>
      <c s="5" t="n" r="C92">
        <v>47370</v>
      </c>
    </row>
    <row r="93" spans="1:3">
      <c s="4" t="s" r="A93">
        <v>159</v>
      </c>
      <c s="5" t="n" r="B93">
        <v>40455</v>
      </c>
      <c s="5" t="n" r="C93">
        <v>45004</v>
      </c>
    </row>
    <row r="94" spans="1:3">
      <c s="4" t="s" r="A94">
        <v>766</v>
      </c>
      <c s="5" t="n" r="B94">
        <v>0</v>
      </c>
      <c s="5" t="n" r="C94">
        <v>68</v>
      </c>
    </row>
    <row r="95" spans="1:3">
      <c s="4" t="s" r="A95">
        <v>161</v>
      </c>
      <c s="5" t="n" r="B95">
        <v>40455</v>
      </c>
      <c s="5" t="n" r="C95">
        <v>45072</v>
      </c>
    </row>
    <row r="96" spans="1:3">
      <c s="4" t="s" r="A96">
        <v>163</v>
      </c>
      <c s="5" t="n" r="B96">
        <v>-10</v>
      </c>
      <c s="5" t="n" r="C96">
        <v>-25814</v>
      </c>
    </row>
    <row r="97" spans="1:3">
      <c s="4" t="s" r="A97">
        <v>164</v>
      </c>
      <c s="5" t="n" r="B97">
        <v>1081</v>
      </c>
      <c s="5" t="n" r="C97">
        <v>3647</v>
      </c>
    </row>
    <row r="98" spans="1:3">
      <c s="4" t="s" r="A98">
        <v>165</v>
      </c>
      <c s="5" t="n" r="C98">
        <v>5725</v>
      </c>
    </row>
    <row r="99" spans="1:3">
      <c s="4" t="s" r="A99">
        <v>166</v>
      </c>
      <c s="5" t="n" r="B99">
        <v>-44863</v>
      </c>
      <c s="5" t="n" r="C99">
        <v>-36114</v>
      </c>
    </row>
    <row r="100" spans="1:3">
      <c s="4" t="s" r="A100">
        <v>167</v>
      </c>
      <c s="5" t="n" r="B100">
        <v>0</v>
      </c>
      <c s="5" t="n" r="C100">
        <v>0</v>
      </c>
    </row>
    <row r="101" spans="1:3">
      <c s="4" t="s" r="A101">
        <v>168</v>
      </c>
      <c s="5" t="n" r="C101">
        <v>-3666</v>
      </c>
    </row>
    <row r="102" spans="1:3">
      <c s="4" t="s" r="A102">
        <v>169</v>
      </c>
      <c s="5" t="n" r="B102">
        <v>0</v>
      </c>
      <c s="5" t="n" r="C102">
        <v>0</v>
      </c>
    </row>
    <row r="103" spans="1:3">
      <c s="4" t="s" r="A103">
        <v>170</v>
      </c>
      <c s="5" t="n" r="B103">
        <v>-24584</v>
      </c>
      <c s="5" t="n" r="C103">
        <v>-9641</v>
      </c>
    </row>
    <row r="104" spans="1:3">
      <c s="4" t="s" r="A104">
        <v>767</v>
      </c>
      <c s="5" t="n" r="B104">
        <v>36845</v>
      </c>
      <c s="5" t="n" r="C104">
        <v>30525</v>
      </c>
    </row>
    <row r="105" spans="1:3">
      <c s="4" t="s" r="A105">
        <v>171</v>
      </c>
      <c s="5" t="n" r="B105">
        <v>-31531</v>
      </c>
      <c s="5" t="n" r="C105">
        <v>-35338</v>
      </c>
    </row>
    <row r="106" spans="1:3">
      <c s="4" t="s" r="A106">
        <v>173</v>
      </c>
      <c s="5" t="n" r="B106">
        <v>0</v>
      </c>
      <c s="5" t="n" r="C106">
        <v>0</v>
      </c>
    </row>
    <row r="107" spans="1:3">
      <c s="4" t="s" r="A107">
        <v>174</v>
      </c>
      <c s="5" t="n" r="B107">
        <v>-8759</v>
      </c>
      <c s="5" t="n" r="C107">
        <v>-7135</v>
      </c>
    </row>
    <row r="108" spans="1:3">
      <c s="4" t="s" r="A108">
        <v>175</v>
      </c>
      <c s="5" t="n" r="B108">
        <v>-2</v>
      </c>
      <c s="5" t="n" r="C108">
        <v>-198</v>
      </c>
    </row>
    <row r="109" spans="1:3">
      <c s="4" t="s" r="A109">
        <v>176</v>
      </c>
      <c s="5" t="n" r="B109">
        <v>0</v>
      </c>
      <c s="5" t="n" r="C109">
        <v>0</v>
      </c>
    </row>
    <row r="110" spans="1:3">
      <c s="4" t="s" r="A110">
        <v>177</v>
      </c>
      <c s="5" t="n" r="B110">
        <v>0</v>
      </c>
      <c s="5" t="n" r="C110">
        <v>0</v>
      </c>
    </row>
    <row r="111" spans="1:3">
      <c s="4" t="s" r="A111">
        <v>178</v>
      </c>
      <c s="5" t="n" r="B111">
        <v>0</v>
      </c>
      <c s="5" t="n" r="C111">
        <v>0</v>
      </c>
    </row>
    <row r="112" spans="1:3">
      <c s="4" t="s" r="A112">
        <v>179</v>
      </c>
      <c s="5" t="n" r="B112">
        <v>0</v>
      </c>
      <c s="5" t="n" r="C112">
        <v>0</v>
      </c>
    </row>
    <row r="113" spans="1:3">
      <c s="4" t="s" r="A113">
        <v>768</v>
      </c>
      <c s="5" t="n" r="B113">
        <v>-8761</v>
      </c>
      <c s="5" t="n" r="C113">
        <v>-7333</v>
      </c>
    </row>
    <row r="114" spans="1:3">
      <c s="4" t="s" r="A114">
        <v>181</v>
      </c>
      <c s="5" t="n" r="B114">
        <v>-729</v>
      </c>
      <c s="5" t="n" r="C114">
        <v>-227</v>
      </c>
    </row>
    <row r="115" spans="1:3">
      <c s="4" t="s" r="A115">
        <v>769</v>
      </c>
      <c s="5" t="n" r="B115">
        <v>-566</v>
      </c>
      <c s="5" t="n" r="C115">
        <v>2174</v>
      </c>
    </row>
    <row r="116" spans="1:3">
      <c s="4" t="s" r="A116">
        <v>183</v>
      </c>
      <c s="5" t="n" r="B116">
        <v>3083</v>
      </c>
      <c s="5" t="n" r="C116">
        <v>4782</v>
      </c>
    </row>
    <row r="117" spans="1:3">
      <c s="4" t="s" r="A117">
        <v>184</v>
      </c>
      <c s="7" t="n" r="B117">
        <v>2517</v>
      </c>
      <c s="7" t="n" r="C117">
        <v>69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s="1" t="s" r="A1">
        <v>770</v>
      </c>
      <c s="2" t="s" r="B1">
        <v>771</v>
      </c>
      <c s="2" t="s" r="C1">
        <v>2</v>
      </c>
      <c s="2" t="s" r="D1">
        <v>73</v>
      </c>
    </row>
    <row r="2" spans="1:4">
      <c s="3" t="s" r="A2">
        <v>772</v>
      </c>
    </row>
    <row r="3" spans="1:4">
      <c s="4" t="s" r="A3">
        <v>167</v>
      </c>
      <c s="7" t="n" r="C3">
        <v>975</v>
      </c>
      <c s="7" t="n" r="D3">
        <v>317</v>
      </c>
    </row>
    <row r="4" spans="1:4">
      <c s="4" t="s" r="A4">
        <v>773</v>
      </c>
    </row>
    <row r="5" spans="1:4">
      <c s="3" t="s" r="A5">
        <v>772</v>
      </c>
    </row>
    <row r="6" spans="1:4">
      <c s="4" t="s" r="A6">
        <v>167</v>
      </c>
      <c s="7" t="n" r="B6">
        <v>45000</v>
      </c>
    </row>
    <row r="7" spans="1:4">
      <c s="4" t="s" r="A7">
        <v>774</v>
      </c>
      <c s="7" t="n" r="B7">
        <v>22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38</v>
      </c>
      <c s="2" t="s" r="B1">
        <v>1</v>
      </c>
    </row>
    <row r="2" spans="1:3">
      <c s="2" t="s" r="B2">
        <v>2</v>
      </c>
      <c s="2" t="s" r="C2">
        <v>73</v>
      </c>
    </row>
    <row r="3" spans="1:3">
      <c s="4" t="s" r="A3">
        <v>139</v>
      </c>
      <c s="7" t="n" r="B3">
        <v>123927</v>
      </c>
      <c s="7" t="n" r="C3">
        <v>109141</v>
      </c>
    </row>
    <row r="4" spans="1:3">
      <c s="3" t="s" r="A4">
        <v>140</v>
      </c>
    </row>
    <row r="5" spans="1:3">
      <c s="4" t="s" r="A5">
        <v>141</v>
      </c>
      <c s="5" t="n" r="B5">
        <v>141782</v>
      </c>
      <c s="5" t="n" r="C5">
        <v>126997</v>
      </c>
    </row>
    <row r="6" spans="1:3">
      <c s="3" t="s" r="A6">
        <v>142</v>
      </c>
    </row>
    <row r="7" spans="1:3">
      <c s="4" t="s" r="A7">
        <v>86</v>
      </c>
      <c s="5" t="n" r="B7">
        <v>0</v>
      </c>
      <c s="5" t="n" r="C7">
        <v>3777</v>
      </c>
    </row>
    <row r="8" spans="1:3">
      <c s="4" t="s" r="A8">
        <v>143</v>
      </c>
      <c s="5" t="n" r="B8">
        <v>-199</v>
      </c>
      <c s="5" t="n" r="C8">
        <v>-3384</v>
      </c>
    </row>
    <row r="9" spans="1:3">
      <c s="4" t="s" r="A9">
        <v>144</v>
      </c>
      <c s="5" t="n" r="B9">
        <v>-23829</v>
      </c>
      <c s="5" t="n" r="C9">
        <v>-330</v>
      </c>
    </row>
    <row r="10" spans="1:3">
      <c s="4" t="s" r="A10">
        <v>145</v>
      </c>
      <c s="5" t="n" r="B10">
        <v>229</v>
      </c>
      <c s="5" t="n" r="C10">
        <v>1612</v>
      </c>
    </row>
    <row r="11" spans="1:3">
      <c s="4" t="s" r="A11">
        <v>146</v>
      </c>
      <c s="5" t="n" r="B11">
        <v>0</v>
      </c>
      <c s="5" t="n" r="C11">
        <v>220</v>
      </c>
    </row>
    <row r="12" spans="1:3">
      <c s="4" t="s" r="A12">
        <v>83</v>
      </c>
      <c s="5" t="n" r="B12">
        <v>261</v>
      </c>
      <c s="5" t="n" r="C12">
        <v>0</v>
      </c>
    </row>
    <row r="13" spans="1:3">
      <c s="4" t="s" r="A13">
        <v>89</v>
      </c>
      <c s="5" t="n" r="B13">
        <v>701</v>
      </c>
      <c s="5" t="n" r="C13">
        <v>878</v>
      </c>
    </row>
    <row r="14" spans="1:3">
      <c s="4" t="s" r="A14">
        <v>147</v>
      </c>
      <c s="5" t="n" r="B14">
        <v>0</v>
      </c>
      <c s="5" t="n" r="C14">
        <v>810</v>
      </c>
    </row>
    <row r="15" spans="1:3">
      <c s="4" t="s" r="A15">
        <v>87</v>
      </c>
      <c s="5" t="n" r="B15">
        <v>64702</v>
      </c>
      <c s="5" t="n" r="C15">
        <v>48750</v>
      </c>
    </row>
    <row r="16" spans="1:3">
      <c s="4" t="s" r="A16">
        <v>148</v>
      </c>
      <c s="5" t="n" r="B16">
        <v>3425</v>
      </c>
      <c s="5" t="n" r="C16">
        <v>3158</v>
      </c>
    </row>
    <row r="17" spans="1:3">
      <c s="4" t="s" r="A17">
        <v>149</v>
      </c>
      <c s="5" t="n" r="B17">
        <v>145</v>
      </c>
      <c s="5" t="n" r="C17">
        <v>144</v>
      </c>
    </row>
    <row r="18" spans="1:3">
      <c s="4" t="s" r="A18">
        <v>150</v>
      </c>
      <c s="5" t="n" r="B18">
        <v>6218</v>
      </c>
      <c s="5" t="n" r="C18">
        <v>6984</v>
      </c>
    </row>
    <row r="19" spans="1:3">
      <c s="4" t="s" r="A19">
        <v>151</v>
      </c>
      <c s="5" t="n" r="B19">
        <v>6377</v>
      </c>
      <c s="5" t="n" r="C19">
        <v>0</v>
      </c>
    </row>
    <row r="20" spans="1:3">
      <c s="4" t="s" r="A20">
        <v>152</v>
      </c>
      <c s="5" t="n" r="B20">
        <v>94</v>
      </c>
      <c s="5" t="n" r="C20">
        <v>-1490</v>
      </c>
    </row>
    <row r="21" spans="1:3">
      <c s="4" t="s" r="A21">
        <v>153</v>
      </c>
      <c s="5" t="n" r="B21">
        <v>-5465</v>
      </c>
      <c s="5" t="n" r="C21">
        <v>-2323</v>
      </c>
    </row>
    <row r="22" spans="1:3">
      <c s="4" t="s" r="A22">
        <v>154</v>
      </c>
      <c s="5" t="n" r="B22">
        <v>-8326</v>
      </c>
      <c s="5" t="n" r="C22">
        <v>-2585</v>
      </c>
    </row>
    <row r="23" spans="1:3">
      <c s="4" t="s" r="A23">
        <v>155</v>
      </c>
      <c s="5" t="n" r="B23">
        <v>-2708</v>
      </c>
      <c s="5" t="n" r="C23">
        <v>-2211</v>
      </c>
    </row>
    <row r="24" spans="1:3">
      <c s="4" t="s" r="A24">
        <v>156</v>
      </c>
      <c s="5" t="n" r="B24">
        <v>-2401</v>
      </c>
      <c s="5" t="n" r="C24">
        <v>-4025</v>
      </c>
    </row>
    <row r="25" spans="1:3">
      <c s="4" t="s" r="A25">
        <v>157</v>
      </c>
      <c s="5" t="n" r="B25">
        <v>-2694</v>
      </c>
      <c s="5" t="n" r="C25">
        <v>-8095</v>
      </c>
    </row>
    <row r="26" spans="1:3">
      <c s="4" t="s" r="A26">
        <v>158</v>
      </c>
      <c s="5" t="n" r="B26">
        <v>7398</v>
      </c>
      <c s="5" t="n" r="C26">
        <v>1408</v>
      </c>
    </row>
    <row r="27" spans="1:3">
      <c s="4" t="s" r="A27">
        <v>159</v>
      </c>
      <c s="5" t="n" r="B27">
        <v>184308</v>
      </c>
      <c s="5" t="n" r="C27">
        <v>168099</v>
      </c>
    </row>
    <row r="28" spans="1:3">
      <c s="4" t="s" r="A28">
        <v>160</v>
      </c>
      <c s="5" t="n" r="B28">
        <v>514</v>
      </c>
      <c s="5" t="n" r="C28">
        <v>109</v>
      </c>
    </row>
    <row r="29" spans="1:3">
      <c s="4" t="s" r="A29">
        <v>161</v>
      </c>
      <c s="5" t="n" r="B29">
        <v>184822</v>
      </c>
      <c s="5" t="n" r="C29">
        <v>168208</v>
      </c>
    </row>
    <row r="30" spans="1:3">
      <c s="3" t="s" r="A30">
        <v>162</v>
      </c>
    </row>
    <row r="31" spans="1:3">
      <c s="4" t="s" r="A31">
        <v>163</v>
      </c>
      <c s="5" t="n" r="B31">
        <v>136029</v>
      </c>
      <c s="5" t="n" r="C31">
        <v>56385</v>
      </c>
    </row>
    <row r="32" spans="1:3">
      <c s="4" t="s" r="A32">
        <v>164</v>
      </c>
      <c s="5" t="n" r="B32">
        <v>45992</v>
      </c>
      <c s="5" t="n" r="C32">
        <v>3647</v>
      </c>
    </row>
    <row r="33" spans="1:3">
      <c s="4" t="s" r="A33">
        <v>165</v>
      </c>
      <c s="5" t="n" r="B33">
        <v>0</v>
      </c>
      <c s="5" t="n" r="C33">
        <v>-5725</v>
      </c>
    </row>
    <row r="34" spans="1:3">
      <c s="4" t="s" r="A34">
        <v>166</v>
      </c>
      <c s="5" t="n" r="B34">
        <v>-62936</v>
      </c>
      <c s="5" t="n" r="C34">
        <v>-57922</v>
      </c>
    </row>
    <row r="35" spans="1:3">
      <c s="4" t="s" r="A35">
        <v>167</v>
      </c>
      <c s="5" t="n" r="B35">
        <v>975</v>
      </c>
      <c s="5" t="n" r="C35">
        <v>317</v>
      </c>
    </row>
    <row r="36" spans="1:3">
      <c s="4" t="s" r="A36">
        <v>168</v>
      </c>
      <c s="5" t="n" r="B36">
        <v>0</v>
      </c>
      <c s="5" t="n" r="C36">
        <v>4387</v>
      </c>
    </row>
    <row r="37" spans="1:3">
      <c s="4" t="s" r="A37">
        <v>169</v>
      </c>
      <c s="5" t="n" r="B37">
        <v>4741</v>
      </c>
      <c s="5" t="n" r="C37">
        <v>46092</v>
      </c>
    </row>
    <row r="38" spans="1:3">
      <c s="4" t="s" r="A38">
        <v>170</v>
      </c>
      <c s="5" t="n" r="B38">
        <v>-324859</v>
      </c>
      <c s="5" t="n" r="C38">
        <v>-256528</v>
      </c>
    </row>
    <row r="39" spans="1:3">
      <c s="4" t="s" r="A39">
        <v>171</v>
      </c>
      <c s="5" t="n" r="B39">
        <v>-472116</v>
      </c>
      <c s="5" t="n" r="C39">
        <v>-319441</v>
      </c>
    </row>
    <row r="40" spans="1:3">
      <c s="3" t="s" r="A40">
        <v>172</v>
      </c>
    </row>
    <row r="41" spans="1:3">
      <c s="4" t="s" r="A41">
        <v>173</v>
      </c>
      <c s="5" t="n" r="B41">
        <v>803914</v>
      </c>
      <c s="5" t="n" r="C41">
        <v>265000</v>
      </c>
    </row>
    <row r="42" spans="1:3">
      <c s="4" t="s" r="A42">
        <v>174</v>
      </c>
      <c s="5" t="n" r="B42">
        <v>-413069</v>
      </c>
      <c s="5" t="n" r="C42">
        <v>-220566</v>
      </c>
    </row>
    <row r="43" spans="1:3">
      <c s="4" t="s" r="A43">
        <v>175</v>
      </c>
      <c s="5" t="n" r="B43">
        <v>-6952</v>
      </c>
      <c s="5" t="n" r="C43">
        <v>-808</v>
      </c>
    </row>
    <row r="44" spans="1:3">
      <c s="4" t="s" r="A44">
        <v>176</v>
      </c>
      <c s="5" t="n" r="B44">
        <v>99760</v>
      </c>
      <c s="5" t="n" r="C44">
        <v>264008</v>
      </c>
    </row>
    <row r="45" spans="1:3">
      <c s="4" t="s" r="A45">
        <v>177</v>
      </c>
      <c s="5" t="n" r="B45">
        <v>-3192</v>
      </c>
      <c s="5" t="n" r="C45">
        <v>-27</v>
      </c>
    </row>
    <row r="46" spans="1:3">
      <c s="4" t="s" r="A46">
        <v>178</v>
      </c>
      <c s="5" t="n" r="B46">
        <v>-8222</v>
      </c>
      <c s="5" t="n" r="C46">
        <v>-2892</v>
      </c>
    </row>
    <row r="47" spans="1:3">
      <c s="4" t="s" r="A47">
        <v>179</v>
      </c>
      <c s="5" t="n" r="B47">
        <v>-172926</v>
      </c>
      <c s="5" t="n" r="C47">
        <v>-152874</v>
      </c>
    </row>
    <row r="48" spans="1:3">
      <c s="4" t="s" r="A48">
        <v>180</v>
      </c>
      <c s="5" t="n" r="B48">
        <v>299313</v>
      </c>
      <c s="5" t="n" r="C48">
        <v>151841</v>
      </c>
    </row>
    <row r="49" spans="1:3">
      <c s="4" t="s" r="A49">
        <v>181</v>
      </c>
      <c s="5" t="n" r="B49">
        <v>-741</v>
      </c>
      <c s="5" t="n" r="C49">
        <v>-180</v>
      </c>
    </row>
    <row r="50" spans="1:3">
      <c s="4" t="s" r="A50">
        <v>182</v>
      </c>
      <c s="5" t="n" r="B50">
        <v>11278</v>
      </c>
      <c s="5" t="n" r="C50">
        <v>428</v>
      </c>
    </row>
    <row r="51" spans="1:3">
      <c s="4" t="s" r="A51">
        <v>183</v>
      </c>
      <c s="5" t="n" r="B51">
        <v>3336</v>
      </c>
      <c s="5" t="n" r="C51">
        <v>7958</v>
      </c>
    </row>
    <row r="52" spans="1:3">
      <c s="4" t="s" r="A52">
        <v>184</v>
      </c>
      <c s="5" t="n" r="B52">
        <v>14614</v>
      </c>
      <c s="5" t="n" r="C52">
        <v>8386</v>
      </c>
    </row>
    <row r="53" spans="1:3">
      <c s="3" t="s" r="A53">
        <v>185</v>
      </c>
    </row>
    <row r="54" spans="1:3">
      <c s="4" t="s" r="A54">
        <v>186</v>
      </c>
      <c s="5" t="n" r="B54">
        <v>307004</v>
      </c>
      <c s="5" t="n" r="C54">
        <v>152504</v>
      </c>
    </row>
    <row r="55" spans="1:3">
      <c s="4" t="s" r="A55">
        <v>187</v>
      </c>
      <c s="5" t="n" r="B55">
        <v>167600</v>
      </c>
      <c s="5" t="n" r="C55">
        <v>0</v>
      </c>
    </row>
    <row r="56" spans="1:3">
      <c s="4" t="s" r="A56">
        <v>188</v>
      </c>
      <c s="5" t="n" r="B56">
        <v>0</v>
      </c>
      <c s="5" t="n" r="C56">
        <v>101441</v>
      </c>
    </row>
    <row r="57" spans="1:3">
      <c s="4" t="s" r="A57">
        <v>189</v>
      </c>
      <c s="5" t="n" r="B57">
        <v>14285</v>
      </c>
      <c s="5" t="n" r="C57">
        <v>15525</v>
      </c>
    </row>
    <row r="58" spans="1:3">
      <c s="4" t="s" r="A58">
        <v>190</v>
      </c>
      <c s="5" t="n" r="B58">
        <v>120051</v>
      </c>
      <c s="5" t="n" r="C58">
        <v>0</v>
      </c>
    </row>
    <row r="59" spans="1:3">
      <c s="3" t="s" r="A59">
        <v>191</v>
      </c>
    </row>
    <row r="60" spans="1:3">
      <c s="4" t="s" r="A60">
        <v>192</v>
      </c>
      <c s="5" t="n" r="B60">
        <v>76435</v>
      </c>
      <c s="5" t="n" r="C60">
        <v>76836</v>
      </c>
    </row>
    <row r="61" spans="1:3">
      <c s="4" t="s" r="A61">
        <v>193</v>
      </c>
      <c s="5" t="n" r="B61">
        <v>1286</v>
      </c>
      <c s="5" t="n" r="C61">
        <v>234</v>
      </c>
    </row>
    <row r="62" spans="1:3">
      <c s="4" t="s" r="A62">
        <v>194</v>
      </c>
      <c s="5" t="n" r="B62">
        <v>14265</v>
      </c>
      <c s="5" t="n" r="C62">
        <v>4982</v>
      </c>
    </row>
    <row r="63" spans="1:3">
      <c s="4" t="s" r="A63">
        <v>195</v>
      </c>
      <c s="7" t="n" r="B63">
        <v>13293</v>
      </c>
      <c s="7" t="n" r="C63">
        <v>113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96</v>
      </c>
      <c s="2" t="s" r="B1">
        <v>1</v>
      </c>
    </row>
    <row r="2" spans="1:2">
      <c s="2" t="s" r="B2">
        <v>2</v>
      </c>
    </row>
    <row r="3" spans="1:2">
      <c s="3" t="s" r="A3">
        <v>197</v>
      </c>
    </row>
    <row r="4" spans="1:2">
      <c s="4" t="s" r="A4">
        <v>196</v>
      </c>
      <c s="4" t="s" r="B4">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99</v>
      </c>
      <c s="2" t="s" r="B1">
        <v>1</v>
      </c>
    </row>
    <row r="2" spans="1:2">
      <c s="2" t="s" r="B2">
        <v>2</v>
      </c>
    </row>
    <row r="3" spans="1:2">
      <c s="3" t="s" r="A3">
        <v>200</v>
      </c>
    </row>
    <row r="4" spans="1:2">
      <c s="4" t="s" r="A4">
        <v>199</v>
      </c>
      <c s="4" t="s" r="B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s Of Cash</vt:lpstr>
      <vt:lpstr>Organization</vt:lpstr>
      <vt:lpstr>Summary of Significant Accounti</vt:lpstr>
      <vt:lpstr>Rental Properties</vt:lpstr>
      <vt:lpstr>Investments and Dispositions</vt:lpstr>
      <vt:lpstr>Accounts Receivable, Net</vt:lpstr>
      <vt:lpstr>Investments In Direct Financing</vt:lpstr>
      <vt:lpstr>Long-Term Debt</vt:lpstr>
      <vt:lpstr>Variable Interest Entities</vt:lpstr>
      <vt:lpstr>Derivative Instruments</vt:lpstr>
      <vt:lpstr>Fair Value Disclosures</vt:lpstr>
      <vt:lpstr>Earnings Per Share</vt:lpstr>
      <vt:lpstr>Chief Executive Officer Retirem</vt:lpstr>
      <vt:lpstr>Equity Incentive Plans</vt:lpstr>
      <vt:lpstr>Discontinued Operations</vt:lpstr>
      <vt:lpstr>Other Commitments And Contingen</vt:lpstr>
      <vt:lpstr>Segment Information</vt:lpstr>
      <vt:lpstr>Condensed Consolidating Financi</vt:lpstr>
      <vt:lpstr>Subsequent Event (Notes)</vt:lpstr>
      <vt:lpstr>Summary of Significant Accoun26</vt:lpstr>
      <vt:lpstr>Rental Properties (Tables)</vt:lpstr>
      <vt:lpstr>Accounts Receivable, Net (Table</vt:lpstr>
      <vt:lpstr>Investments In Direct Financi29</vt:lpstr>
      <vt:lpstr>Derivative Instruments (Tables)</vt:lpstr>
      <vt:lpstr>Fair Value Disclosures (Tables)</vt:lpstr>
      <vt:lpstr>Earnings Per Share (Tables)</vt:lpstr>
      <vt:lpstr>Equity Incentive Plans (Tables)</vt:lpstr>
      <vt:lpstr>Discontinued Operations (Tables</vt:lpstr>
      <vt:lpstr>Segment Information (Tables)</vt:lpstr>
      <vt:lpstr>Condensed Consolidating Finan36</vt:lpstr>
      <vt:lpstr>Summary of Significant Accoun37</vt:lpstr>
      <vt:lpstr>Rental Properties (Summary Of C</vt:lpstr>
      <vt:lpstr>Investments and Dispositions (D</vt:lpstr>
      <vt:lpstr>Accounts Receivable, Net (Sched</vt:lpstr>
      <vt:lpstr>Investments In Direct Financi41</vt:lpstr>
      <vt:lpstr>Investments In Direct Financi42</vt:lpstr>
      <vt:lpstr>Investments In Direct Financi43</vt:lpstr>
      <vt:lpstr>Debt and Capital Markets (Sched</vt:lpstr>
      <vt:lpstr>Variable Interest Entities (Nar</vt:lpstr>
      <vt:lpstr>Derivative Instruments (Narrati</vt:lpstr>
      <vt:lpstr>Derivative Instruments (Summary</vt:lpstr>
      <vt:lpstr>Fair Value Disclosures (Assets </vt:lpstr>
      <vt:lpstr>Fair Value Disclosures (Narrati</vt:lpstr>
      <vt:lpstr>Earnings Per Share (Computation</vt:lpstr>
      <vt:lpstr>Earnings Per Share (Narrative) </vt:lpstr>
      <vt:lpstr>Chief Executive Officer Retir52</vt:lpstr>
      <vt:lpstr>Equity Incentive Plans (Summary</vt:lpstr>
      <vt:lpstr>Equity Incentive Plans (Summa54</vt:lpstr>
      <vt:lpstr>Equity Incentive Plans (Summa55</vt:lpstr>
      <vt:lpstr>Equity Incentive Plans (Summa56</vt:lpstr>
      <vt:lpstr>Equity Incentive Plans (Summa57</vt:lpstr>
      <vt:lpstr>Discontinued Operations (Operat</vt:lpstr>
      <vt:lpstr>Other Commitments And Conting59</vt:lpstr>
      <vt:lpstr>Segment Information Balance She</vt:lpstr>
      <vt:lpstr>Segment Information Operating D</vt:lpstr>
      <vt:lpstr>Condensed Consolidating Finan62</vt:lpstr>
      <vt:lpstr>Condensed Consolidating Finan63</vt:lpstr>
      <vt:lpstr>Condensed Consolidating Finan64</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06:03:08Z</dcterms:created>
  <dcterms:modified xmlns:dcterms="http://purl.org/dc/terms/" xmlns:xsi="http://www.w3.org/2001/XMLSchema-instance" xsi:type="dcterms:W3CDTF">2015-10-29T06:03:08Z</dcterms:modified>
  <dc:title xmlns:dc="http://purl.org/dc/elements/1.1/">Untitled</dc:title>
  <dc:description xmlns:dc="http://purl.org/dc/elements/1.1/"/>
  <dc:subject xmlns:dc="http://purl.org/dc/elements/1.1/"/>
  <cp:keywords/>
  <cp:category/>
</cp:coreProperties>
</file>